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MARKETABLE SECURITIES" sheetId="11" state="visible" r:id="rId11"/>
    <sheet xmlns:r="http://schemas.openxmlformats.org/officeDocument/2006/relationships" name="FAIR VALUE MEASUREMENTS AND FIN" sheetId="12" state="visible" r:id="rId12"/>
    <sheet xmlns:r="http://schemas.openxmlformats.org/officeDocument/2006/relationships" name="LONG-TERM DEBT"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CONSOLIDATED FINANCIAL STATEMEN" sheetId="17" state="visible" r:id="rId17"/>
    <sheet xmlns:r="http://schemas.openxmlformats.org/officeDocument/2006/relationships" name="CONTINGENCIES" sheetId="18" state="visible" r:id="rId18"/>
    <sheet xmlns:r="http://schemas.openxmlformats.org/officeDocument/2006/relationships" name="GUARANTOR AND NON-GUARANTOR FIN" sheetId="19" state="visible" r:id="rId19"/>
    <sheet xmlns:r="http://schemas.openxmlformats.org/officeDocument/2006/relationships" name="SUBSEQUENT EVENT" sheetId="20" state="visible" r:id="rId20"/>
    <sheet xmlns:r="http://schemas.openxmlformats.org/officeDocument/2006/relationships" name="THE COMPANY AND SUMMARY OF SI21" sheetId="21" state="visible" r:id="rId21"/>
    <sheet xmlns:r="http://schemas.openxmlformats.org/officeDocument/2006/relationships" name="MARKETABLE SECURITIES (Tables)" sheetId="22" state="visible" r:id="rId22"/>
    <sheet xmlns:r="http://schemas.openxmlformats.org/officeDocument/2006/relationships" name="FAIR VALUE MEASUREMENTS AND F23" sheetId="23" state="visible" r:id="rId23"/>
    <sheet xmlns:r="http://schemas.openxmlformats.org/officeDocument/2006/relationships" name="LONG-TERM DEBT (Tables)" sheetId="24" state="visible" r:id="rId24"/>
    <sheet xmlns:r="http://schemas.openxmlformats.org/officeDocument/2006/relationships" name="ACCUMULATED OTHER COMPREHENSI25"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CONSOLIDATED FINANCIAL STATEM28" sheetId="28" state="visible" r:id="rId28"/>
    <sheet xmlns:r="http://schemas.openxmlformats.org/officeDocument/2006/relationships" name="GUARANTOR AND NON-GUARANTOR F29" sheetId="29" state="visible" r:id="rId29"/>
    <sheet xmlns:r="http://schemas.openxmlformats.org/officeDocument/2006/relationships" name="THE COMPANY AND SUMMARY OF SI30" sheetId="30" state="visible" r:id="rId30"/>
    <sheet xmlns:r="http://schemas.openxmlformats.org/officeDocument/2006/relationships" name="THE COMPANY AND SUMMARY OF SI31" sheetId="31" state="visible" r:id="rId31"/>
    <sheet xmlns:r="http://schemas.openxmlformats.org/officeDocument/2006/relationships" name="INCOME TAXES (Details)" sheetId="32" state="visible" r:id="rId32"/>
    <sheet xmlns:r="http://schemas.openxmlformats.org/officeDocument/2006/relationships" name="MARKETABLE SECURITIES - Schedul" sheetId="33" state="visible" r:id="rId33"/>
    <sheet xmlns:r="http://schemas.openxmlformats.org/officeDocument/2006/relationships" name="MARKETABLE SECURITIES (Details)" sheetId="34" state="visible" r:id="rId34"/>
    <sheet xmlns:r="http://schemas.openxmlformats.org/officeDocument/2006/relationships" name="MARKETABLE SECURITIES - Sched35" sheetId="35" state="visible" r:id="rId35"/>
    <sheet xmlns:r="http://schemas.openxmlformats.org/officeDocument/2006/relationships" name="FAIR VALUE MEASUREMENTS AND F36" sheetId="36" state="visible" r:id="rId36"/>
    <sheet xmlns:r="http://schemas.openxmlformats.org/officeDocument/2006/relationships" name="FAIR VALUE MEASUREMENTS AND F37" sheetId="37" state="visible" r:id="rId37"/>
    <sheet xmlns:r="http://schemas.openxmlformats.org/officeDocument/2006/relationships" name="FAIR VALUE MEASUREMENTS AND F38" sheetId="38" state="visible" r:id="rId38"/>
    <sheet xmlns:r="http://schemas.openxmlformats.org/officeDocument/2006/relationships" name="FAIR VALUE MEASUREMENTS AND F39" sheetId="39" state="visible" r:id="rId39"/>
    <sheet xmlns:r="http://schemas.openxmlformats.org/officeDocument/2006/relationships" name="LONG-TERM DEBT - Schedule of Lo" sheetId="40" state="visible" r:id="rId40"/>
    <sheet xmlns:r="http://schemas.openxmlformats.org/officeDocument/2006/relationships" name="LONG-TERM DEBT (Details)" sheetId="41" state="visible" r:id="rId41"/>
    <sheet xmlns:r="http://schemas.openxmlformats.org/officeDocument/2006/relationships" name="ACCUMULATED OTHER COMPREHENSI42" sheetId="42" state="visible" r:id="rId42"/>
    <sheet xmlns:r="http://schemas.openxmlformats.org/officeDocument/2006/relationships" name="EARNINGS PER SHARE - Computatio" sheetId="43" state="visible" r:id="rId43"/>
    <sheet xmlns:r="http://schemas.openxmlformats.org/officeDocument/2006/relationships" name="EARNINGS PER SHARE - Antidiluti" sheetId="44" state="visible" r:id="rId44"/>
    <sheet xmlns:r="http://schemas.openxmlformats.org/officeDocument/2006/relationships" name="SEGMENT INFORMATION - Financial" sheetId="45" state="visible" r:id="rId45"/>
    <sheet xmlns:r="http://schemas.openxmlformats.org/officeDocument/2006/relationships" name="SEGMENT INFORMATION - Schedule " sheetId="46" state="visible" r:id="rId46"/>
    <sheet xmlns:r="http://schemas.openxmlformats.org/officeDocument/2006/relationships" name="SEGMENT INFORMATION - Schedul47" sheetId="47" state="visible" r:id="rId47"/>
    <sheet xmlns:r="http://schemas.openxmlformats.org/officeDocument/2006/relationships" name="CONSOLIDATED FINANCIAL STATEM48" sheetId="48" state="visible" r:id="rId48"/>
    <sheet xmlns:r="http://schemas.openxmlformats.org/officeDocument/2006/relationships" name="GUARANTOR AND NON-GUARANTOR F49" sheetId="49" state="visible" r:id="rId49"/>
    <sheet xmlns:r="http://schemas.openxmlformats.org/officeDocument/2006/relationships" name="GUARANTOR AND NON-GUARANTOR F50" sheetId="50" state="visible" r:id="rId50"/>
    <sheet xmlns:r="http://schemas.openxmlformats.org/officeDocument/2006/relationships" name="GUARANTOR AND NON-GUARANTOR F51" sheetId="51" state="visible" r:id="rId51"/>
    <sheet xmlns:r="http://schemas.openxmlformats.org/officeDocument/2006/relationships" name="SUBSEQUENT EVENT (Details)" sheetId="52" state="visible" r:id="rId52"/>
  </sheets>
  <definedNames/>
  <calcPr calcId="124519" fullCalcOnLoad="1"/>
</workbook>
</file>

<file path=xl/sharedStrings.xml><?xml version="1.0" encoding="utf-8"?>
<sst xmlns="http://schemas.openxmlformats.org/spreadsheetml/2006/main" uniqueCount="520">
  <si>
    <t>Document and Entity Information - shares</t>
  </si>
  <si>
    <t>3 Months Ended</t>
  </si>
  <si>
    <t>Mar. 31, 2017</t>
  </si>
  <si>
    <t>Apr. 28, 2017</t>
  </si>
  <si>
    <t>Entity Registrant Name</t>
  </si>
  <si>
    <t>IAC/INTERACTIVE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Common Stock</t>
  </si>
  <si>
    <t>Entity Common Stock, Shares Outstanding</t>
  </si>
  <si>
    <t>Class B Convertible Common Stock</t>
  </si>
  <si>
    <t>CONSOLIDATED BALANCE SHEET (Unaudited) - USD ($) $ in Thousands</t>
  </si>
  <si>
    <t>Dec. 31, 2016</t>
  </si>
  <si>
    <t>ASSETS</t>
  </si>
  <si>
    <t>Cash and cash equivalents</t>
  </si>
  <si>
    <t>Marketable securities</t>
  </si>
  <si>
    <t>Accounts receivable, net of allowance of $17,118 and $16,405, respectively</t>
  </si>
  <si>
    <t>Other current assets</t>
  </si>
  <si>
    <t>Total current assets</t>
  </si>
  <si>
    <t>Property and equipment, net of accumulated depreciation and amortization of $314,422 and $311,834, respectively</t>
  </si>
  <si>
    <t>Goodwill</t>
  </si>
  <si>
    <t>Intangible assets, net of accumulated amortization of $90,659 and $102,168, respectively</t>
  </si>
  <si>
    <t>Long-term investment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 of current portion</t>
  </si>
  <si>
    <t>Income taxes payable</t>
  </si>
  <si>
    <t>Deferred income taxes</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94,163,429 and 193,444,655 shares, respectively</t>
  </si>
  <si>
    <t>Total IAC shareholders' equity</t>
  </si>
  <si>
    <t>Noncontrolling interests</t>
  </si>
  <si>
    <t>Total shareholders' equity</t>
  </si>
  <si>
    <t>TOTAL LIABILITIES AND SHAREHOLDERS' EQUITY</t>
  </si>
  <si>
    <t>Common stock</t>
  </si>
  <si>
    <t>CONSOLIDATED BALANCE SHEET (Parenthetical) - USD ($) $ in Thousands</t>
  </si>
  <si>
    <t>Accounts receivable, allowance</t>
  </si>
  <si>
    <t>Accumulated depreciation and amortization, property and equipment</t>
  </si>
  <si>
    <t>Accumulated amortization, intangible assets</t>
  </si>
  <si>
    <t>Treasury stock, shares (in shares)</t>
  </si>
  <si>
    <t>Common stock, par value (in dollars per share)</t>
  </si>
  <si>
    <t>Common stock, authorized shares (in shares)</t>
  </si>
  <si>
    <t>Common stock, issued shares (in shares)</t>
  </si>
  <si>
    <t>Common stock, outstanding shares (in shares)</t>
  </si>
  <si>
    <t>CONSOLIDATED STATEMENT OF OPERATIONS (Unaudited) - USD ($) $ in Thousands</t>
  </si>
  <si>
    <t>Mar. 31, 2016</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
  </si>
  <si>
    <t>Other (expense) income, net</t>
  </si>
  <si>
    <t>Earnings before income taxes</t>
  </si>
  <si>
    <t>Income tax benefit (provision)</t>
  </si>
  <si>
    <t>Net earnings</t>
  </si>
  <si>
    <t>Net (earnings) loss attributable to noncontrolling interests</t>
  </si>
  <si>
    <t>Net earnings attributable to IAC shareholders</t>
  </si>
  <si>
    <t>Per share information attributable to IAC shareholders:</t>
  </si>
  <si>
    <t>Basic earnings per share (in dollars per share)</t>
  </si>
  <si>
    <t>Diluted earnings per share (in dollars per share)</t>
  </si>
  <si>
    <t>Stock-based compensation expense by function:</t>
  </si>
  <si>
    <t>Stock-based compensation expense</t>
  </si>
  <si>
    <t>Cost of revenue</t>
  </si>
  <si>
    <t>CONSOLIDATED STATEMENT OF COMPREHENSIVE OPERATIONS (Unaudited) - USD ($) $ in Thousands</t>
  </si>
  <si>
    <t>Statement of Comprehensive Income [Abstract]</t>
  </si>
  <si>
    <t>Other comprehensive income, net of tax:</t>
  </si>
  <si>
    <t>Change in foreign currency translation adjustment</t>
  </si>
  <si>
    <t>[1]</t>
  </si>
  <si>
    <t>Change in unrealized gains and losses of available-for-sale securities (net of tax benefits)</t>
  </si>
  <si>
    <t>Total other comprehensive income, net of tax</t>
  </si>
  <si>
    <t>Comprehensive income</t>
  </si>
  <si>
    <t>Comprehensive income attributable to noncontrolling interests</t>
  </si>
  <si>
    <t>Comprehensive income attributable to IAC shareholders</t>
  </si>
  <si>
    <t>The three months ended March 31, 2017 and 2016 include amounts reclassified out of other comprehensive income into earnings. See Note 6—Accumulated Other Comprehensive Loss for additional information.</t>
  </si>
  <si>
    <t>CONSOLIDATED STATEMENT OF COMPREHENSIVE OPERATIONS (Unaudited) (Parenthetical) - USD ($) $ in Thousands</t>
  </si>
  <si>
    <t>Tax benefit of change in unrealized gains and losses of available-for-sale securities</t>
  </si>
  <si>
    <t>CONSOLIDATED STATEMENT OF SHAREHOLDERS' EQUITY (Unaudited) - 3 months ended Mar. 31, 2017 - USD ($) shares in Thousands, $ in Thousands</t>
  </si>
  <si>
    <t>Total</t>
  </si>
  <si>
    <t>Redeemable Noncontrolling Interests</t>
  </si>
  <si>
    <t>IAC</t>
  </si>
  <si>
    <t>Common StockCommon Stock</t>
  </si>
  <si>
    <t>Common StockClass B Convertible Common Stock</t>
  </si>
  <si>
    <t>Additional Paid-in Capital</t>
  </si>
  <si>
    <t>Retained Earnings</t>
  </si>
  <si>
    <t>Accumulated Other Comprehensive (Loss) Income</t>
  </si>
  <si>
    <t>Treasury Stock</t>
  </si>
  <si>
    <t>Noncontrolling Interests</t>
  </si>
  <si>
    <t>Beginning balance at Dec. 31, 2016</t>
  </si>
  <si>
    <t>Beginning balance, common stock (in shares) at Dec. 31, 2016</t>
  </si>
  <si>
    <t>Increase (Decrease) in Shareholders' Equity</t>
  </si>
  <si>
    <t>Net (loss) earnings</t>
  </si>
  <si>
    <t>Other comprehensive (loss) income, net of tax</t>
  </si>
  <si>
    <t>Issuance of common stock pursuant to stock-based awards, net of withholding taxes</t>
  </si>
  <si>
    <t>Issuance of common stock pursuant to stock-based awards, net of withholding taxes (in shares)</t>
  </si>
  <si>
    <t>Purchase of treasury stock</t>
  </si>
  <si>
    <t>Purchase of noncontrolling interests</t>
  </si>
  <si>
    <t>Adjustment of redeemable noncontrolling interests to fair value</t>
  </si>
  <si>
    <t>Issuance of Match Group common stock pursuant to stock-based awards, net of withholding taxes</t>
  </si>
  <si>
    <t>Changes in noncontrolling interests of Match Group due to the issuance of its common stock</t>
  </si>
  <si>
    <t>Other</t>
  </si>
  <si>
    <t>Ending balance at Mar. 31, 2017</t>
  </si>
  <si>
    <t>Ending balance, common stock (in shares) at Mar. 31, 2017</t>
  </si>
  <si>
    <t>Increase (Decrease) in Redeemable Noncontrolling Interests</t>
  </si>
  <si>
    <t>Purchase of redeemable noncontrolling interests</t>
  </si>
  <si>
    <t>CONSOLIDATED STATEMENT OF CASH FLOWS (Unaudited) - USD ($) $ in Thousands</t>
  </si>
  <si>
    <t>Cash flows from operating activities:</t>
  </si>
  <si>
    <t>Adjustments to reconcile net earnings to net cash provided by operating activities:</t>
  </si>
  <si>
    <t>Equity in (earnings) losses of unconsolidated affiliates</t>
  </si>
  <si>
    <t>Acquisition-related contingent consideration fair value adjustments</t>
  </si>
  <si>
    <t>Gains on the sales of businesses, investments and assets, net</t>
  </si>
  <si>
    <t>Impairment of long-term investments</t>
  </si>
  <si>
    <t>Other adjustments, net</t>
  </si>
  <si>
    <t>Changes in assets and liabilities, net of effects of acquisitions and dispositions:</t>
  </si>
  <si>
    <t>Accounts receivable</t>
  </si>
  <si>
    <t>Other assets</t>
  </si>
  <si>
    <t>Accounts payable and other current liabilities</t>
  </si>
  <si>
    <t>Income taxes payable and receivable</t>
  </si>
  <si>
    <t>Net cash provided by operating activities</t>
  </si>
  <si>
    <t>Cash flows from investing activities:</t>
  </si>
  <si>
    <t>Acquisitions, net of cash acquired</t>
  </si>
  <si>
    <t>Capital expenditures</t>
  </si>
  <si>
    <t>Investments in time deposits</t>
  </si>
  <si>
    <t>Proceeds from maturities and sales of marketable debt securities</t>
  </si>
  <si>
    <t>Purchases of marketable debt securities</t>
  </si>
  <si>
    <t>Purchases of investments</t>
  </si>
  <si>
    <t>Net proceeds from the sale of businesses and investments</t>
  </si>
  <si>
    <t>Other, net</t>
  </si>
  <si>
    <t>Net cash provided by (used in) investing activities</t>
  </si>
  <si>
    <t>Cash flows from financing activities:</t>
  </si>
  <si>
    <t>Principal payment on Match Group Term Loan</t>
  </si>
  <si>
    <t>Repurchases of Senior Notes</t>
  </si>
  <si>
    <t>Issuance of IAC common stock pursuant to stock-based awards, net of withholding taxes</t>
  </si>
  <si>
    <t>Acquisition-related contingent consideration payments</t>
  </si>
  <si>
    <t>Funds returned from escrow for MyHammer tender offer</t>
  </si>
  <si>
    <t>Net cash used in financing activities</t>
  </si>
  <si>
    <t>Total cash provided by (used in)</t>
  </si>
  <si>
    <t>Effect of exchange rate changes on cash and cash equivalents</t>
  </si>
  <si>
    <t>Net increase (decrease) in cash and cash equivalents</t>
  </si>
  <si>
    <t>Cash and cash equivalents at beginning of period</t>
  </si>
  <si>
    <t>Cash and cash equivalents at end of period</t>
  </si>
  <si>
    <t>THE COMPANY AND SUMMARY OF SIGNIFICANT ACCOUNTING POLICIES</t>
  </si>
  <si>
    <t>Organization, Consolidation and Presentation of Financial Statements [Abstract]</t>
  </si>
  <si>
    <t>THE COMPANY AND SUMMARY OF SIGNIFICANT ACCOUNTING POLICIES Nature of Operations IAC is a leading media and Internet company comprised of widely known consumer brands, such as HomeAdvisor, Vimeo, Dotdash (formerly About.com), Dictionary.com, The Daily Beast, Investopedia, and Match Group's online dating portfolio, which includes Match, Tinder, PlentyOfFish and OkCupid. All references to "IAC," the "Company," "we," "our" or "us" in this report are to IAC/InterActiveCorp. On March 31, 2017, Match Group sold its non-dating business, consisting of The Princeton Review. The non-dating business does not meet the threshold to be reflected as a discontinued operation at the IAC level. The Company has moved the non-dating business to its “Other” segment as of and for the quarter ended March 31, 2017 and prior period segment data has been recast to conform to the current period presentation. Basis of Presentation The Company prepares its consolidated financial statements in accordance with U.S. generally accepted accounting principles ("GAAP"). 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consolidated financial statements should be read in conjunction with the consolidated financial statements and notes thereto included in the Company's Annual Report on Form 10-K for the year ended December 31, 2016.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marketable securities and other investments; the recoverability of goodwill and indefinite-lived intangible assets; the useful lives and recoverability of definite-lived intangible assets and property and equipment;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Certain Risks and Concentrations A significant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For the three months ended March 31, 2017 and 2016, revenue from Google represents 25% and 35% , respectively, of the Company's consolidated revenue. The Company's services agreement became effective on April 1, 2016, following the expiration of the previous services agreement. The services agreement expires on March 31, 2020; however, the Company may choose to terminate the agreement effective March 31, 2019. The services agreement requires that we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For the three months ended March 31, 2017 and 2016, revenue earned from Google was $187.8 million and $284.6 million , respectively. This revenue is earned by the businesses comprising the Applications and Publishing segments. For the three months ended March 31, 2017 and 2016, revenue earned from Google represents 84% and 70% ; and 91% and 83% , of Applications and Publishing revenue, respectively. Accounts receivable related to revenue earned from Google totaled $65.5 million and $65.8 million at March 31, 2017 and December 31, 2016 , respectively. Recent Accounting Pronouncements Accounting Pronouncements not yet adopted by the Company In May 2014, the Financial Accounting Standards Board ("FASB") issued Accounting Standards Update ("ASU") No. 2014-09, Revenue from Contracts with Customers, which clarifies the principles for recognizing revenue and develops a common standard for all industries. ASU 2014-09 was subsequently amended during 2015 and 2016; these amendments provide further revenue recognition guidance related to principal versus agent considerations, performance obligations and licensing, and narrow-scope improvements and practical expedients. ASU No. 2014-09 is a comprehensive revenue recognition standard that will supersede nearly all existing revenue recognition guidance under GAAP. The new standard provides a single principles-based, five-step model to be applied to all contracts with customers. This five-step model includes (1) identifying the contract(s) with the customer, (2) identifying the performance obligations in the contract, (3) determining the transaction price, (4) allocating the transaction price to the performance obligations in the contract and (5) recognizing revenue when each performance obligation is satisfied. More specifically, revenue will be recognized when promised goods or services are transferred to the customer in an amount that reflects the consideration expected in exchange for those goods or services. ASU No. 2014-09 is effective for interim and annual reporting periods beginning after December 15, 2017, with early adoption permitted for interim and annual reporting periods beginning after December 15, 2016. Upon adoption, ASU No. 2014-09 may either be applied retrospectively to each prior period presented or using the modified retrospective approach with the cumulative effect recognized as of the date of initial application. While the Company’s evaluation of the impact the adoption of ASU No. 2014-09 on its consolidated financial statements continues, it has progressed to the point where we have reached certain preliminary determinations. The Company does not expect the adoption of ASU No. 2014-09 to have a material effect on its consolidated financial statements. The Company will adopt ASU No. 2014-09 using the modified retrospective approach effective January 1, 2018. Therefore, the cumulative effect of adoption will be reflected as an adjustment to beginning retained earnings in the Form 10-Q for the period ending March 31, 2018. The adoption of ASU No. 2014-09 will primarily affect the Company’s HomeAdvisor and Applications segments. The effect on HomeAdvisor will be that sales commissions, which represent the incremental direct costs of obtaining a service professional contract, will be capitalized and amortized over the average life of a service professional. These costs are expensed as incurred today. Within Applications, the primary effect will be to accelerate the recognition of the portion of the revenue of certain desktop applications sold by SlimWare that qualify as functional intellectual property under ASU No. 2014-09. This revenue is currently deferred and recognized over the applicable subscription term. In February 2016, the FASB issued ASU No. 2016-02, Leases (Topic 842) , which supersedes 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is currently evaluating the impact the adoption of this standard update will have on its consolidated financial statements. Accounting Pronouncements adopted by the Company In August 2016, the FASB issued ASU No. 2016-15, Statement of Cash Flows (Topic 230): Classification of Certain Cash Receipts and Cash Payments , which clarifies how cash receipts and cash payments in certain transactions are presented and classified on the statement of cash flows. The provisions of ASU No. 2016-15 are effective for reporting periods beginning after December 15, 2017, including interim periods, and will require adoption on a retrospective basis unless it is impracticable to apply, in which case we would be required to apply the amendments prospectively as of the earliest date practicable; early adoption is permitted. Upon adoption, cash payments not made soon after the acquisition date of a business combination to settle a contingent consideration liability are separated and classified as cash outflows for operating activities and financing activities. Cash payments up to the amount of the contingent consideration liability recognized at the acquisition date (including measurement-period adjustments) are classified as financing activities; any excess is classified as operating activities. Cash payments made soon after the acquisition date of a business combination by an acquirer to settle a contingent consideration liability are classified as cash outflows for investing activities. The Company early adopted the provisions of ASU No. 2016-15 on January 1, 2017. As a result of the adoption of ASU No. 2016-15, $11.1 million of acquisition-related contingent consideration payments for the three months ended March 31, 2017 was in excess of the liability recognized at the acquisition date and, therefore, has been classified as a cash outflow in "Other adjustments, net" within net cash provided by operating activities in the accompanying consolidated statement of cash flows. In March 2016, the FASB issued ASU No. 2016-09, Compensation-Stock Compensation (Topic 718): Improvements to Employee Share-Based Payment Accounting . The Company adopted the provisions of ASU No. 2016-09 on January 1, 2017. Excess tax benefits or deficiencies related to equity awards to employees upon exercise of stock options and the vesting of restricted stock units after January 1, 2017 are (i) reflected in the consolidated statement of operations as a component of the provision for income taxes, rather than recognized in equity, and (ii) reflected as operating, rather than financing, cash flows in our consolidated statement of cash flows. Excess tax benefits for the three months ended March 31, 2017 were $26.8 million . Excess tax benefits of $15.3 million for the three months ended March 31, 2016 were reclassified in the consolidated statement of cash flows to conform to the current year presentation. Upon adoption, the calculation of fully diluted shares excludes excess tax benefits from the assumed proceeds in applying the treasury stock method, they previously were included in the calculation; this change increased fully diluted shares by approximately 1.3 million shares for the three months ended March 31, 2017. The Company continues to account for forfeitures using an estimated forfeiture rate. In January 2017, the FASB issued ASU No. 2017-04, Intangibles — Goodwill and Other (Topic 350): Simplifying the Test for Goodwill Impairment , which is intended to simplify the accounting for goodwill impairment. The guidance eliminates the requirement to calculate the implied fair value of goodwill under today’s two-step impairment test to measure a goodwill impairment charge. The provisions of ASU No. 2017-04 are effective for reporting periods beginning after December 15, 2019; early adoption is permitted. The provisions of ASU No. 2017-04 are to be applied using a prospective approach. The Company early adopted the provisions of ASU No. 2017-04 on January 1, 2017 and the adoption of this standard update did not have a material impact on its consolidated financial statements. Reclassifications Certain prior year amounts have been reclassified to conform to the current year presentation.</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the liabilities for uncertain tax position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months ended March 31, 2017 , the Company recorded an income tax benefit of $23.9 million . The income tax benefit for the three months ended March 31, 2017 is due primarily to the effect of adopting the provisions of ASU No. 2016-09 on January 1, 2017. Under ASU No. 2016-09, excess tax benefits generated by the settlement or exercise of stock-based awards of $26.8 million are recognized as a reduction to the income tax provision rather than additional paid-in capital. For the three months ended March 31, 2016, the Company recorded an income tax provision of $1.5 million which represents an effective income tax rate of 16% . The effective tax rate for the three months ended March 31, 2016 is lower than the statutory rate of 35% due primarily to the non-taxable gain on the sale of PriceRunner, partially offset by the non-deductible loss on contingent consideration fair value adjustments and the unbenefited loss associated with the other-than-temporary impairment charges related to certain of the Company's cost method investments. The Company recognizes interest and, if applicable, penalties related to unrecognized tax benefits in the income tax provision. At March 31, 2017 and December 31, 2016 , the Company has accrued $2.7 million and $2.6 million , respectively, for the payment of interest. At March 31, 2017 and December 31, 2016 , the Company has accrued $1.6 million and $1.7 million , respectively, for penalties.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s currently auditing the Company’s federal income tax returns for the years ended December 31, 2010 through 2012. The statute of limitations for the years 2010 through 2012 has been extended to December 31, 2017. Various other jurisdictions are open to examination for tax years beginning with 2009. Income taxes payable include reserves considered sufficient to pay assessments that may result from examination of prior year tax returns. Changes to reserves from period to period and differences between amounts paid, if any, upon resolution of audits and amounts previously provided may be material. Differences between the reserves for income tax contingencies and the amounts owed by the Company are recorded in the period they become known. At March 31, 2017 and December 31, 2016 , unrecognized tax benefits, including interest and penalties, are $40.1 million and $41.0 million , respectively. If unrecognized tax benefits at March 31, 2017 are subsequently recognized, $36.9 million , net of related deferred tax assets and interest, would reduce income tax expense. The comparable amount as of December 31, 2016 was $37.7 million . The Company believes that it is reasonably possible that its unrecognized tax benefits could decrease by $11.8 million by March 31, 2018, due to expirations of statutes of limitations and settlements; $11.1 million of which would reduce the income tax provision.</t>
  </si>
  <si>
    <t>MARKETABLE SECURITIES</t>
  </si>
  <si>
    <t>Marketable Securities [Abstract]</t>
  </si>
  <si>
    <t>MARKETABLE SECURITIES At March 31, 2017 , available-for-sale marketable securities are as follows: Amortized Cost Gross Unrealized Gains Gross Unrealized Losses Fair Value (In thousands) Commercial paper $ 21,949 $ — $ — $ 21,949 Treasury discount notes 9,995 — (2 ) 9,993 Corporate debt securities 2,053 — (3 ) 2,050 Total debt securities 33,997 — (5 ) 33,992 Total marketable securities $ 33,997 $ — $ (5 ) $ 33,992 The contractual maturities of debt securities classified as available-for-sale at March 31, 2017 are due within one year. The aggregate fair value of available-for-sale marketable debt securities in an unrealized loss position is $12.0 million as of March 31, 2017 . There are no investments in available-for-sale marketable debt securities that have been in a continuous unrealized loss position for longer than twelve months as of March 31, 2017 . The gross unrealized losses on the marketable debt securities relate primarily to changes in interest rates. The Company does not consider the gross unrealized losses to be other-than-temporary because the Company does not intend to sell the marketable debt securities that generated the gross unrealized losses at March 31, 2017 , and it is not more likely than not that the Company will be required to sell these securities before recovery of their amortized costs bases, which may be maturity. At December 31, 2016 , available-for-sale marketable securities are as follows: Amortized Cost Gross Unrealized Gains Gross Unrealized Losses Fair Value (In thousands) Commercial paper $ 49,797 $ — $ — $ 49,797 Treasury discount notes 34,978 — (4 ) 34,974 Corporate debt securities 4,575 2 (6 ) 4,571 Total debt securities 89,350 2 (10 ) 89,342 Total marketable securities $ 89,350 $ 2 $ (10 ) $ 89,342 The unrealized gains and losses in the tables above are included in "Accumulated other comprehensive loss" in the accompanying consolidated balance sheet. The following table presents the proceeds from maturities and sales of available-for-sale marketable securities: Three Months Ended March 31, 2017 2016 (In thousands) Proceeds from maturities and sales of available-for-sale marketable securities $ 75,350 $ 10,000 There were no gross realized gains or losses from the maturities and sales of available-for-sale marketable securities for the three months ended March 31, 2017 and 2016 . The specific-identification method is used to determine the cost of securities sold and the amount of unrealized gains and losses reclassified out of accumulated other comprehensive income (loss) into earnings.</t>
  </si>
  <si>
    <t>FAIR VALUE MEASUREMENTS AND FINANCIAL INSTRUMENTS</t>
  </si>
  <si>
    <t>Fair Value Disclosures [Abstract]</t>
  </si>
  <si>
    <t>FAIR VALUE MEASUREMENTS AND FINANCIAL INSTRU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 The following tables present the Company's financial instruments that are measured at fair value on a recurring basis: March 31, 2017 Quoted Market Prices in Active Markets for Identical Assets (Level 1) Significant Other Observable Inputs (Level 2) Significant Unobservable Inputs (Level 3) Total Fair Value Measurements (In thousands) Assets: Cash equivalents: Money market funds $ 689,129 $ — $ — $ 689,129 Commercial paper — 149,940 — 149,940 Time deposits — 105,397 — 105,397 Treasury discount notes 74,971 — — 74,971 Marketable securities: Commercial paper — 21,949 — 21,949 Treasury discount notes 9,993 — — 9,993 Corporate debt securities — 2,050 — 2,050 Total $ 774,093 $ 279,336 $ — 1,053,429 Liabilities: Contingent consideration arrangements $ — $ — $ (21,821 ) $ (21,821 ) December 31, 2016 Quoted Market Prices in Active Markets for Identical Assets (Level 1) Significant Other Observable Inputs (Level 2) Significant Unobservable Inputs (Level 3) Total Fair Value Measurements (In thousands) Assets: Cash equivalents: Money market funds $ 667,662 $ — $ — $ 667,662 Commercial paper — 123,640 — 123,640 Time deposits — 79,000 — 79,000 Treasury discount notes 24,991 — — 24,991 Marketable securities: Commercial paper — 49,797 — 49,797 Treasury discount notes 34,974 — — 34,974 Corporate debt securities — 4,571 — 4,571 Total $ 727,627 $ 257,008 $ — $ 984,635 Liabilities: Contingent consideration arrangements $ — $ — $ (33,871 ) $ (33,871 ) The following tables present the changes in the Company's financial instruments that are measured at fair value on a recurring basis using significant unobservable inputs (Level 3): Three Months Ended March 31, 2017 2016 Contingent Consideration Arrangements Auction Rate Security Contingent Consideration Arrangements (In thousands) Balance at January 1 $ (33,871 ) $ 4,050 $ (33,873 ) Total net (losses) gains: Included in earnings: Fair value adjustments (1,891 ) — (3,669 ) Included in other comprehensive (loss) income (1,059 ) 5,950 (1,906 ) Fair value at date of acquisition — — (185 ) Settlements 15,000 — 312 Proceeds from sale — (10,000 ) — Other — — 2,078 Balance at March 31 $ (21,821 ) $ — $ (37,243 ) Contingent Consideration Arrangements As of March 31, 2017 , there are five contingent consideration arrangements related to business acquisitions. The maximum contingent payments related to these five arrangements are $121.1 million and the fair value of these arrangements at March 31, 2017 is $21.8 million . The contingent consideration arrangements are generally based upon earnings performance and/or operating metrics. The Company determines the fair value of the contingent consideration arrangements by using probability-weighted analyses to determine the amounts of the gross liability, and, if the arrangement is long-term in nature, applying a discount rate that appropriately captures the risks associated with the obligation to determine the net amount reflected in the consolidated financial statements. The number of scenarios in the probability-weighted analyses can vary; generally, more scenarios are prepared for longer duration and more complex arrangements. The fair values of the contingent consideration arrangements at both March 31, 2017 and December 31, 2016 reflect discount rates of 12% . The fair values of the contingent consideration arrangements are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March 31, 2017 and December 31, 2016 includes a current portion of $21.4 million and $33.4 million , respectively, and non-current portion of $0.5 million and $0.4 million , respectively, which are included in “Accrued expenses and other current liabilities” and “Other long-term liabilities,” respectively, in the accompanying consolidated balance sheet. Assets measured at fair value on a nonrecurring basis 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 Cost method investments At March 31, 2017 and December 31, 2016 , the carrying values of the Company's investments accounted for under the cost method totaled $112.7 million and $116.1 million , respectively, and are included in "Long-term investments" in the accompanying consolidated balance sheet. The Company evaluates each cost method investment for impairment on a quarterly basis and recognizes an impairment loss if a decline in value is determined to be other-than-temporary. If the Company has not identified events or changes in circumstances that may have a significant adverse effect on the fair value of a cost method investment, then the fair value of such cost method investment is not estimated, as it is impracticable to do so. Financial instruments measured at fair value only for disclosure purposes The following table presents the carrying value and the fair value of financial instruments measured at fair value only for disclosure purposes: March 31, 2017 December 31, 2016 Carrying Fair Carrying Fair (In thousands) Current portion of long-term debt $ (5,000 ) $ (5,264 ) $ (20,000 ) $ (20,311 ) Long-term debt, net of current portion (1,571,982 ) (1,655,064 ) (1,582,484 ) (1,657,861 ) The fair value of long-term debt, including the current portion, is estimated using market prices or indices for similar liabilities and takes into consideration other factors such as credit quality and maturity, which are Level 3 inputs.</t>
  </si>
  <si>
    <t>LONG-TERM DEBT</t>
  </si>
  <si>
    <t>Debt Disclosure [Abstract]</t>
  </si>
  <si>
    <t>LONG-TERM DEBT Long-term debt consists of: March 31, 2017 December 31, 2016 (In thousands) Match Group Debt: 6.75% Senior Notes due December 15, 2022 (the "2015 Match Group Senior Notes"); interest payable each June 15 and December 15, which commenced June 15, 2016 $ 445,172 $ 445,172 6.375% Senior Notes due June 1, 2024 (the "2016 Match Group Senior Notes"); interest payable each June 1 and December 1, which commenced December 1, 2016 400,000 400,000 Match Group Term Loan due November 16, 2022 (a) 350,000 350,000 Total Match Group long-term debt 1,195,172 1,195,172 Less: Unamortized original issue discount and original issue premium, net 5,023 5,245 Less: Unamortized debt issuance costs 12,908 13,434 Total Match Group debt 1,177,241 1,176,493 IAC Debt: 4.875% Senior Notes due November 30, 2018 (the "2013 Senior Notes"); interest payable each May 30 and November 30, which commenced May 30, 2014 366,874 390,214 4.75% Senior Notes due December 15, 2022 (the "2012 Senior Notes"); interest payable each June 15 and December 15, which commenced June 15, 2013 34,859 38,109 Total IAC long-term debt 401,733 428,323 Less: Current portion of IAC long-term debt 5,000 20,000 Less: Unamortized debt issuance costs 1,992 2,332 Total IAC debt, net of current portion $ 394,741 $ 405,991 Total long-term debt, net of current portion $ 1,571,982 $ 1,582,484 ________________________ (a) T he Match Group Term Loan matures on November 16, 2022; provided that, if any of the 2015 Match Group Senior Notes remain outstanding on the date that is 91 days prior to the maturity date of the 2015 Match Group Senior Notes, the Match Group Term Loan maturity date shall be the date that is 91 days prior to the maturity date of the 2015 Match Group Senior Notes. Match Group Senior Notes : The 2016 Match Group Senior Notes were issued on June 1, 2016. The proceeds of $400 million were used to prepay a portion of indebtedness outstanding under the Match Group Term Loan. At any time prior to June 1, 2019, these notes may be redeemed at a redemption price equal to the sum of the principal amount thereof, plus accrued and unpaid interest and a make-whole premium. Thereafter, these notes may be redeemed at redemption prices set forth in the indenture governing the notes, together with accrued and unpaid interest thereon to the applicable redemption date. The 2015 Match Group Senior Notes were issued on November 16, 2015, in exchange for a portion of the IAC 2012 Senior Notes (the "Match Exchange Offer"). At any time prior to December 15, 2017, the 2015 Match Group Senior Notes may be redeemed at a redemption price equal to the sum of the principal amount thereof, plus accrued and unpaid interest and a make-whole premium. Thereafter, these notes may be redeemed at redemption prices set forth in the indenture governing the notes, together with accrued and unpaid interest thereon to the applicable redemption date. The indentures governing the 2016 and 2015 Match Group Senior Notes contain covenants that would limit Match Group's ability to pay dividends or to make distributions and repurchase or redeem Match Group stock in the event a default has occurred or Match Group's leverage ratio (as defined in the indentures) exceeds 5.0 to 1.0 . At March 31, 2017 there were no limitations pursuant thereto. There are additional covenants that limit Match Group's ability and the ability of its subsidiaries to, among other things, (i) incur indebtedness, make investments, or sell assets in the event Match Group is not in compliance with the leverage ratio set forth in the indenture, and (ii) incur liens, enter into agreements restricting Match Group subsidiaries' ability to pay dividends, enter into transactions with affiliates and consolidate, merge or sell substantially all of their assets. Match Group Term Loan and Match Group Credit Facility : On November 16, 2015, under a credit agreement (the "Match Group Credit Agreement"), Match Group borrowed $800 million in the form of a term loan (the "Match Group Term Loan"). On March 31, 2016, Match Group made a $10 million principal payment on the Match Group Term Loan. On June 1, 2016, the $400 million in proceeds from the 2016 Match Group Senior Notes, described above, were used to prepay a portion of the Match Group Term Loan. On December 8, 2016, Match Group made an additional $40 million principal payment on the Match Group Term Loan and the remaining outstanding balance of $350 million , which is due at maturity, was repriced. The Match Group Term Loan provides for additional annual principal payments as part of an excess cash flow sweep provision, the amount of which, if any, is governed by the secured net leverage ratio contained in the Match Group Credit Agreement. The Match Group Term Loan bears interest, at Match Group's option, at a base rate or LIBOR, plus 2.25% or 3.25% , respectively, and in the case of LIBOR, a floor of 0.75% . The interest rate on the Match Group Term Loan at March 31, 2017 is 4.10% . Interest payments are due at least semi-annually through the term of the loan. Match Group has a $500 million revolving credit facility (the "Match Group Credit Facility") that expires on October 7, 2020. At March 31, 2017 and December 31, 2016, there were no outstanding borrowings under the Match Group Credit Facility. The annual commitment fee on undrawn funds based on the current leverage ratio is 30 basis points. Borrowings under the Match Group Credit Facility bear interest, at Match Group's option, at a base rate or LIBOR, in each case plus an applicable margin, which is determined by reference to a pricing grid based on Match Group's consolidated net leverage ratio. The terms of the Match Group Credit Facility require Match Group to maintain a consolidated net leverage ratio of not more than 5.0 to 1.0 and a minimum interest coverage ratio of not less than 2.5 to 1.0 (in each case as defined in the agreement). There are additional covenants under the Match Group Credit Facility and the Match Group Term Loan that limit the ability of Match Group and its subsidiaries to, among other things, incur indebtedness, pay dividends or make distributions. While the Match Group Term Loan remains outstanding, these same covenants under the Match Group Credit Agreement are more restrictive than the covenants that are applicable to the Match Group Credit Facility. Obligations under the Match Group Credit Facility and Match Group Term Loan are unconditionally guaranteed by certain Match Group wholly-owned domestic subsidiaries, and are also secured by the stock of certain Match Group domestic and foreign subsidiaries. The Match Group Term Loan and outstanding borrowings, if any, under the Match Group Credit Facility rank equally with each other, and have priority over the 2016 and 2015 Match Group Senior Notes to the extent of the value of the assets securing the borrowings under the Match Group Credit Agreement. IAC Senior Notes : The 2013 and 2012 Senior Notes were issued by IAC on November 15, 2013 and December 21, 2012, respectively. The 2013 and 2012 Senior Notes are unconditionally guaranteed by certain wholly-owned domestic subsidiaries, which are designated as guarantor subsidiaries, except neither Match Group nor any of its subsidiaries guarantee any debt of IAC, or are subject to any of the covenants related to such debt. The guarantor subsidiaries are the same for the 2013 and 2012 Senior Notes. See " Note 11—Guarantor and Non-guarantor Financial Information " for financial information relating to guarantor and non-guarantor. For the three months ended March 31, 2017, the Company redeemed and repurchased $23.3 million of its 2013 Senior Notes and called an additional $5.0 million for redemption, and repurchased $3.3 million of its 2012 Senior Notes. For the three months ended March 31, 2016, the Company redeemed and repurchased $30.0 million of its 2013 Senior Notes and repurchased $2.9 million of its 2012 Senior Notes. The indenture governing the 2013 Senior Notes contains covenants that would limit our ability to pay dividends or to make distributions and repurchase or redeem our stock in the event a default has occurred or our leverage ratio (as defined in the indenture) exceeds 3.0 to 1.0 . At March 31, 2017, there were no limitations pursuant thereto. There are additional covenants that limit the Company's ability and the ability of its restricted subsidiaries to, among other things, (i) incur indebtedness, make investments, or sell assets in the event we are not in compliance with the financial ratio set forth in the indenture, and (ii) incur liens, enter into agreements limiting our restricted subsidiaries' ability to pay dividends, enter into transactions with affiliates and consolidate, merge or sell substantially all of our assets. The indenture governing the 2012 Senior Notes was amended to eliminate substantially all of the restrictive covenants contained therein in connection with the Match Exchange Offer. IAC Credit Facility : IAC has a $300.0 million revolving credit facility (the "IAC Credit Facility") that expires October 7, 2020. At March 31, 2017 and December 31, 2016, there were no outstanding borrowings under the IAC Credit Facility. The annual commitment fee on undrawn funds is currently 35 basis points, and is based on the leverage ratio most recently reported. Borrowings under the IAC Credit Facility bear interest, at the Company's option, at a base rate or LIBOR, in each case, plus an applicable margin, which is determined by reference to a pricing grid based on the Company's leverage ratio. The terms of the IAC Credit Facility require that the Company maintains a leverage ratio (as defined in the agreement) of not more than 3.25 to 1.0 and restrict our ability to incur additional indebtedness. Borrowings under the IAC Credit Facility are unconditionally guaranteed by the same domestic subsidiaries that guarantee the 2013 and 2012 Senior Notes and are also secured by the stock of certain of our domestic and foreign subsidiaries. The 2013 and 2012 Senior Notes rank equally with each other, and are subordinate to outstanding borrowings under the IAC Credit Facility to extent of the value of the assets securing such borrowings.</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Three Months Ended March 31, 2017 Foreign Currency Translation Adjustment Unrealized Gains On Available-For-Sale Securities Accumulated Other Comprehensive (Loss) Income (In thousands) Balance as of January 1 $ (170,149 ) $ 4,026 $ (166,123 ) Other comprehensive income before reclassifications (a) 18,062 2 18,064 Amounts reclassified to earnings 714 — 714 Net current period other comprehensive income 18,776 2 18,778 Balance as of March 31 $ (151,373 ) $ 4,028 $ (147,345 ) ___________________ (a) At March 31, 2017 there was no tax benefit or provision on other comprehensive income. Three Months Ended March 31, 2016 Foreign Currency Translation Adjustment Unrealized Gains On Available-For-Sale Securities Accumulated Other Comprehensive (Loss) Income (In thousands) Balance as of January 1 $ (154,645 ) $ 2,542 $ (152,103 ) Other comprehensive income before reclassifications, net of tax benefit of $0.3 million related to unrealized losses on available-for-sale securities 7,182 5,437 12,619 Amounts reclassified to earnings 7,389 — 7,389 Net current period other comprehensive income 14,571 5,437 20,008 Reallocation of accumulated other comprehensive loss (income) related to the noncontrolling interests created in the Match Group initial public offering 21,589 (458 ) 21,131 Balance as of March 31 $ (118,485 ) $ 7,521 $ (110,964 )</t>
  </si>
  <si>
    <t>EARNINGS PER SHARE</t>
  </si>
  <si>
    <t>Earnings Per Share [Abstract]</t>
  </si>
  <si>
    <t>EARNINGS PER SHARE The following table sets forth the computation of basic and diluted earnings per share attributable to IAC shareholders. Three Months Ended March 31, 2017 2016 Basic Diluted Basic Diluted (In thousands, except per share data) Numerator: Net earnings $ 28,463 $ 28,463 $ 7,934 $ 7,934 Net (earnings) loss attributable to noncontrolling interests (2,254 ) (2,254 ) 348 348 Impact from Match Group's dilutive securities (a) — (2,430 ) — (514 ) Net earnings attributable to IAC shareholders $ 26,209 $ 23,779 $ 8,282 $ 7,768 Denominator: Weighted average basic shares outstanding 78,193 78,193 82,027 82,027 Dilutive securities including subsidiary denominated equity, stock options and RSUs (b)(c) — 4,311 — 2,798 Denominator for earnings per share—weighted average shares (b)(c) 78,193 82,504 82,027 84,825 Earnings per share attributable to IAC shareholders: Earnings per share $ 0.34 $ 0.29 $ 0.10 $ 0.09 ________________________ (a) Represents the impact on earnings related to Match Group's dilutive securities under the if-converted method. (b) If the effect is dilutive, weighted average common shares outstanding include the incremental shares that would be issued upon the assumed exercise of subsidiary denominated equity, stock options and vesting of restricted stock units ("RSUs"). For the three months ended March 31, 2017 and 2016, 2.0 million and 3.9 million potentially dilutive securities, respectively, are excluded from the calculation of diluted earnings per share because their inclusion would have been anti-dilutive. (c) Market-based awards and performance-based stock units (“PSUs”) are considered contingently issuable shares. Market-based awards and PSUs are included in the denominator for earnings per share if (i) the applicable market or performance condition(s) has been met and (ii) the inclusion of the market-based awards and PSUs are dilutive for the respective reporting periods. For the three months ended March 31, 2017 and 2016 , 0.4 million and 1.0 million market-based awards and PSUs, respectively, were excluded from the calculation of diluted earnings per share because the market or performance conditions had not been met.</t>
  </si>
  <si>
    <t>SEGMENT INFORMATION</t>
  </si>
  <si>
    <t>Segment Reporting [Abstract]</t>
  </si>
  <si>
    <t xml:space="preserve">SEGMENT INFORMATION 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Other reportable segment, do not meet the quantitative thresholds that require presentation as separate operating segments. Three Months Ended March 31, 2017 2016 (In thousands) Revenue: Match Group $ 298,764 $ 260,401 HomeAdvisor 150,745 111,489 Video 50,577 55,095 Applications 158,897 159,796 Publishing 78,080 166,002 Other 23,980 66,514 Inter-segment eliminations (210 ) (118 ) Total $ 760,833 $ 819,179 Three Months Ended March 31, 2017 2016 (In thousands) Operating Income (Loss): Match Group $ 58,871 $ 34,186 HomeAdvisor 6,020 1,914 Video (15,589 ) (17,485 ) Applications 32,768 27,678 Publishing (5,788 ) 6,776 Other (5,621 ) (5,100 ) Corporate (33,601 ) (26,552 ) Total $ 37,060 $ 21,417 Three Months Ended March 31, 2017 2016 (In thousands) Adjusted EBITDA: (a) Match Group $ 86,231 $ 67,274 HomeAdvisor 11,073 4,966 Video (14,732 ) (16,901 ) Applications 34,933 31,058 Publishing 1,179 11,414 Other (1,532 ) (1,629 ) Corporate (15,176 ) (10,296 ) Total $ 101,976 $ 85,886 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and this measure is one of the primary metrics by which our internal budgets are based and by which management is compensated.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Revenue by geography is based on where the customer is located. Geographic information about revenue and long-lived assets is presented below: Three Months Ended March 31, 2017 2016 (In thousands) Revenue: United States $ 548,598 $ 604,491 All other countries 212,235 214,688 Total $ 760,833 $ 819,179 March 31, December 31, (In thousands) Long-lived assets (excluding goodwill and intangible assets): United States $ 266,312 $ 281,725 All other countries 25,409 24,523 Total $ 291,721 $ 306,248 The following tables reconcile operating income (loss) for the Company's reportable segments and net earnings attributable to IAC shareholders to Adjusted EBITDA: Three Months Ended March 31, 2017 Operating Income (Loss) Stock-Based Compensation Expense Depreciation Amortization of Intangibles Acquisition-related Contingent Consideration Fair Value Adjustments Adjusted EBITDA (In thousands) Match Group $ 58,871 $ 18,024 $ 7,589 $ 403 $ 1,344 $ 86,231 HomeAdvisor 6,020 690 2,996 1,367 — 11,073 Video (15,589 ) — 544 313 — (14,732 ) Applications 32,768 — 1,011 606 548 34,933 Publishing (5,788 ) — 2,019 4,948 — 1,179 Other (5,621 ) 1,729 836 1,524 — (1,532 ) Corporate (33,601 ) 13,532 4,893 — — (15,176 ) Total 37,060 $ 33,975 $ 19,888 $ 9,161 $ 1,892 $ 101,976 Interest expense (24,792 ) Other expense, net (7,714 ) Earnings before income taxes 4,554 Income tax benefit 23,909 Net earnings 28,463 Net earnings attributable to noncontrolling interests (2,254 ) Net earnings attributable to IAC shareholders $ 26,209 Three Months Ended March 31, 2016 Operating Income (Loss) Stock-Based Compensation Expense Depreciation Amortization of Intangibles Acquisition-related Contingent Consideration Fair Value Adjustments Adjusted EBITDA (In thousands) Match Group $ 34,186 $ 17,448 $ 5,751 $ 6,728 $ 3,161 $ 67,274 HomeAdvisor 1,914 407 1,873 772 — 4,966 Video (17,485 ) — 398 378 (192 ) (16,901 ) Applications 27,678 — 1,149 1,531 700 31,058 Publishing 6,776 — 2,189 2,449 — 11,414 Other (5,100 ) 50 1,459 1,962 — (1,629 ) Corporate (26,552 ) 13,280 2,976 — — (10,296 ) Total 21,417 $ 31,185 $ 15,795 $ 13,820 $ 3,669 $ 85,886 Interest expense (27,860 ) Other income, net 15,897 Earnings before income taxes 9,454 Income tax provision (1,520 ) Net earnings 7,934 Net loss attributable to noncontrolling interests 348 Net earnings attributable to IAC shareholders $ 8,282 </t>
  </si>
  <si>
    <t>CONSOLIDATED FINANCIAL STATEMENT DETAILS</t>
  </si>
  <si>
    <t>CONSOLIDATED FINANCIAL STATEMENT DETAILS Other (expense) income, net consists of: Three Months Ended March 31, 2017 2016 (In thousands) Other (expense) income, net $(7,714) $15,897 Other expense, net in 2017 includes $3.4 million in other-than-temporary impairment charges related to certain cost method investments as a result of our assessment of the near-term prospects and financial condition of the investees, a $2.7 million mark-to-market adjustment pertaining to a subsidiary denominated equity award issued to a non-employee and $2.6 million in net foreign currency exchange losses, partially offset by interest income of $1.6 million . Other income, net in 2016 (a) includes a $13.5 million gain related to the sale of PriceRunner, $4.5 million in net foreign currency exchange gains, interest income of $1.6 million and $1.2 million in gains related to the sale of several long-term investments, partially offset by $2.3 million in other-than-temporary impairment charges related to certain cost method investments as a result of our assessment of the near-term prospects and financial condition of the investees, a $1.4 million loss on the 2013 and 2012 Senior Note redemptions and repurchases and a $1.2 million mark-to-market adjustment pertaining to a subsidiary denominated equity award issued to a non-employee. ________________________ (a) PriceRunner was sold on March 18, 2016. PriceRunner's full year 2016 revenue, operating income and Adjusted EBITDA were $7.1 million , $2.2 million and $2.6 million , respectively. Included in PriceRunner's operating income were $0.3 million of amortization of intangibles and $0.1 million of depreciation.</t>
  </si>
  <si>
    <t>CONTINGENCIES</t>
  </si>
  <si>
    <t>Loss Contingency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t>
  </si>
  <si>
    <t>GUARANTOR AND NON-GUARANTOR FINANCIAL INFORMATION</t>
  </si>
  <si>
    <t>Guarantor and Nonguarantor Financial Statements [Abstract]</t>
  </si>
  <si>
    <t>GUARANTOR AND NON-GUARANTOR FINANCIAL INFORMATION The 2013 and 2012 Senior Notes are unconditionally guaranteed, jointly and severally, by certain domestic subsidiaries which are 100% owned by the Company. The following tables present condensed consolidating financial information at March 31, 2017 and December 31, 2016 and for the three months ended March 31, 2017 and 2016 for: IAC, on a stand-alone basis; the combined guarantor subsidiaries of IAC; the combined non-guarantor subsidiaries of IAC; and IAC on a consolidated basis. Balance sheet at March 31, 2017: IAC Guarantor Subsidiaries Non-Guarantor Subsidiaries Eliminations IAC Consolidated (In thousands) Cash and cash equivalents $ 503,916 $ — $ 893,122 $ — $ 1,397,038 Marketable securities 33,992 — — — 33,992 Accounts receivable, net — 94,070 124,434 — 218,504 Other current assets 87,682 42,460 106,646 — 236,788 Intercompany receivables — 774,949 999,644 (1,774,593 ) — Property and equipment, net 3,938 172,997 114,786 — 291,721 Goodwill — 521,740 1,392,393 — 1,914,133 Intangible assets, net — 78,094 248,610 — 326,704 Investment in subsidiaries 3,683,127 554,431 — (4,237,558 ) — Other non-current assets 50,955 110,757 146,786 (108,051 ) 200,447 Total assets $ 4,363,610 $ 2,349,498 $ 4,026,421 $ (6,120,202 ) $ 4,619,327 Current portion of long-term debt $ 5,000 $ — $ — $ — $ 5,000 Accounts payable, trade 2,453 38,311 42,239 — 83,003 Other current liabilities 28,346 121,370 441,676 — 591,392 Long-term debt, net of current portion 394,741 — 1,177,241 — 1,571,982 Income taxes payable — 3,474 29,310 (166 ) 32,618 Intercompany liabilities 1,774,593 — — (1,774,593 ) — Other long-term liabilities 310,418 21,643 67,168 (107,885 ) 291,344 Redeemable noncontrolling interests — — 25,259 — 25,259 IAC shareholders' equity 1,848,059 2,164,700 2,072,858 (4,237,558 ) 1,848,059 Noncontrolling interests — — 170,670 — 170,670 Total liabilities and shareholders' equity $ 4,363,610 $ 2,349,498 $ 4,026,421 $ (6,120,202 ) $ 4,619,327 Balance sheet at December 31, 2016: IAC Guarantor Subsidiaries Non-Guarantor Subsidiaries Eliminations IAC Consolidated (In thousands) Cash and cash equivalents $ 552,699 $ — $ 776,488 $ — $ 1,329,187 Marketable securities 89,342 — — — 89,342 Accounts receivable, net — 90,807 129,331 — 220,138 Other current assets 71,152 30,515 102,401 — 204,068 Intercompany receivables — 735,108 1,047,757 (1,782,865 ) — Property and equipment, net 4,350 178,806 123,092 — 306,248 Goodwill — 521,740 1,402,312 — 1,924,052 Intangible assets, net — 83,179 272,272 — 355,451 Investment in subsidiaries 3,659,570 557,802 — (4,217,372 ) — Other non-current assets 52,228 111,037 169,595 (115,473 ) 217,387 Total assets $ 4,429,341 $ 2,308,994 $ 4,023,248 $ (6,115,710 ) $ 4,645,873 Current portion of long-term debt $ 20,000 $ — $ — $ — $ 20,000 Accounts payable, trade 2,697 38,283 21,883 — 62,863 Other current liabilities 42,159 120,279 468,087 — 630,525 Long-term debt, net of current portion 405,991 — 1,176,493 — 1,582,484 Income taxes payable — 3,470 30,274 (216 ) 33,528 Intercompany liabilities 1,782,865 — — (1,782,865 ) — Other long-term liabilities 306,407 22,714 59,112 (115,257 ) 272,976 Redeemable noncontrolling interests — — 32,827 — 32,827 IAC shareholders' equity 1,869,222 2,124,248 2,093,124 (4,217,372 ) 1,869,222 Noncontrolling interests — — 141,448 — 141,448 Total liabilities and shareholders' equity $ 4,429,341 $ 2,308,994 $ 4,023,248 $ (6,115,710 ) $ 4,645,873 Statement of operations for the three months ended March 31, 2017: IAC Guarantor Subsidiaries Non-Guarantor Subsidiaries Eliminations IAC Consolidated (In thousands) Revenue $ — $ 309,136 $ 455,646 $ (3,949 ) $ 760,833 Operating costs and expenses: Cost of revenue (exclusive of depreciation shown separately below) 113 34,758 111,260 (173 ) 145,958 Selling and marketing expense 326 175,268 178,607 (3,790 ) 350,411 General and administrative expense 26,136 39,235 78,210 14 143,595 Product development expense 570 18,871 35,319 — 54,760 Depreciation 438 9,208 10,242 — 19,888 Amortization of intangibles — 5,085 4,076 — 9,161 Total operating costs and expenses 27,583 282,425 417,714 (3,949 ) 723,773 Operating (loss) income (27,583 ) 26,711 37,932 — 37,060 Equity in earnings (losses) of unconsolidated affiliates 51,405 (2,400 ) — (49,005 ) — Interest expense (5,828 ) — (18,964 ) — (24,792 ) Other (expense) income, net (5,805 ) 6,224 (8,133 ) — (7,714 ) Earnings before income taxes 12,189 30,535 10,835 (49,005 ) 4,554 Income tax benefit (provision) 14,020 11,629 (1,740 ) — 23,909 Net earnings 26,209 42,164 9,095 (49,005 ) 28,463 Net earnings attributable to noncontrolling interests — — (2,254 ) — (2,254 ) Net earnings attributable to IAC shareholders $ 26,209 $ 42,164 $ 6,841 $ (49,005 ) $ 26,209 Comprehensive income attributable to IAC shareholders $ 44,987 $ 44,482 $ 29,272 $ (73,754 ) $ 44,987 Statement of operations for the three months ended March 31, 2016: IAC Guarantor Subsidiaries Non-Guarantor Subsidiaries Eliminations IAC Consolidated (In thousands) Revenue $ — $ 384,510 $ 437,547 $ (2,878 ) $ 819,179 Operating costs and expenses: Cost of revenue (exclusive of depreciation shown separately below) 212 72,817 121,316 (611 ) 193,734 Selling and marketing expense 889 209,946 174,504 (2,275 ) 383,064 General and administrative expense 18,972 38,345 74,926 8 132,251 Product development expense 1,379 24,770 32,949 — 59,098 Depreciation 437 6,972 8,386 — 15,795 Amortization of intangibles — 1,986 11,834 — 13,820 Total operating costs and expenses 21,889 354,836 423,915 (2,878 ) 797,762 Operating (loss) income (21,889 ) 29,674 13,632 — 21,417 Equity in earnings of unconsolidated affiliates 33,545 7,859 — (41,404 ) — Interest expense (7,418 ) — (20,442 ) — (27,860 ) Other (expense) income, net (9,985 ) 4,106 21,776 — 15,897 (Loss) earnings before income taxes (5,747 ) 41,639 14,966 (41,404 ) 9,454 Income tax benefit (provision) 14,029 (13,216 ) (2,333 ) — (1,520 ) Net earnings 8,282 28,423 12,633 (41,404 ) 7,934 Net loss attributable to noncontrolling interests — — 348 — 348 Net earnings attributable to IAC shareholders $ 8,282 $ 28,423 $ 12,981 $ (41,404 ) $ 8,282 Comprehensive income attributable to IAC shareholders $ 28,290 $ 34,921 $ 28,704 $ (63,625 ) $ 28,290 Statement of cash flows for the three months ended March 31, 2017: IAC Guarantor Subsidiaries Non-Guarantor Subsidiaries Eliminations IAC Consolidated (In thousands) Net cash (used in) provided by operating activities $ (18,973 ) $ 28,369 $ 58,409 $ — $ 67,805 Cash flows from investing activities: Acquisitions, net of cash acquired — — (52,365 ) — (52,365 ) Capital expenditures (87 ) (3,369 ) (7,701 ) — (11,157 ) Proceeds from maturities and sales of marketable debt securities 75,350 — — — 75,350 Purchases of marketable debt securities (19,926 ) — — — (19,926 ) Purchases of investments — — (29 ) — (29 ) Net proceeds from the sale of businesses and investments — — 97,496 — 97,496 Intercompany (5,295 ) — — 5,295 — Other, net — 31 182 — 213 Net cash provided by (used in) investing activities 50,042 (3,338 ) 37,583 5,295 89,582 Cash flows from financing activities: Purchase of treasury stock (56,424 ) — — — (56,424 ) Repurchases of Senior Notes (26,590 ) — — — (26,590 ) Issuance of IAC common stock pursuant to stock-based awards, net of withholding taxes (25,327 ) — — — (25,327 ) Issuance of Match Group common stock pursuant to stock-based awards, net of withholding taxes — — 5,030 — 5,030 Purchase of noncontrolling interests — (11,840 ) (419 ) — (12,259 ) Acquisition-related contingent consideration payments — — (3,860 ) — (3,860 ) Funds returned from escrow for MyHammer tender offer — — 10,604 — 10,604 Intercompany 13,191 (13,191 ) 5,295 (5,295 ) — Other, net 15,288 — — — 15,288 Net cash (used in) provided by financing activities (79,862 ) (25,031 ) 16,650 (5,295 ) (93,538 ) Total cash (used in) provided by (48,793 ) — 112,642 — 63,849 Effect of exchange rate changes on cash and cash equivalents 10 — 3,992 — 4,002 Net (decrease) increase in cash and cash equivalents (48,783 ) — 116,634 — 67,851 Cash and cash equivalents at beginning of period 552,699 — 776,488 — 1,329,187 Cash and cash equivalents at end of period $ 503,916 $ — $ 893,122 $ — $ 1,397,038 Statement of cash flows for the three months ended March 31, 2016: IAC Guarantor Subsidiaries Non-Guarantor Subsidiaries Eliminations IAC Consolidated (In thousands) Net cash (used in) provided by operating activities $ (47,909 ) $ 53,257 $ 34,013 $ — $ 39,361 Cash flows from investing activities: Acquisitions, net of cash acquired — — (2,252 ) — (2,252 ) Capital expenditures (281 ) (7,372 ) (8,437 ) — (16,090 ) Investments in time deposits — — (87,500 ) — (87,500 ) Purchases of marketable debt securities (66,891 ) — — — (66,891 ) Purchases of investments — — (813 ) — (813 ) Net proceeds from the sale of businesses and investments 10,000 — 83,097 — 93,097 Intercompany (18,630 ) — — 18,630 — Other, net — 155 4,225 — 4,380 Net cash used in investing activities (75,802 ) (7,217 ) (11,680 ) 18,630 (76,069 ) Cash flows from financing activities: Purchase of treasury stock (135,938 ) — — — (135,938 ) Principal payment on Match Group Term Loan — — (10,000 ) — (10,000 ) Repurchases of Senior Notes (32,912 ) — — — (32,912 ) Issuance of IAC common stock pursuant to stock-based awards, net of withholding taxes (14,919 ) — — — (14,919 ) Issuance of Match Group common stock pursuant to stock-based awards, net of withholding taxes — — (4,453 ) — (4,453 ) Purchase of noncontrolling interests (1,400 ) — — — (1,400 ) Acquisition-related contingent consideration payments — (312 ) — — (312 ) Intercompany 45,728 (45,728 ) 18,630 (18,630 ) — Other, net (5,000 ) — (856 ) — (5,856 ) Net cash (used in) provided by financing activities (144,441 ) (46,040 ) 3,321 (18,630 ) (205,790 ) Total cash (used in) provided by (268,152 ) — 25,654 — (242,498 ) Effect of exchange rate changes on cash and cash equivalents — — (285 ) — (285 ) Net (decrease) increase in cash and cash equivalents (268,152 ) — 25,369 — (242,783 ) Cash and cash equivalents at beginning of period 1,073,053 — 408,394 — 1,481,447 Cash and cash equivalents at end of period $ 804,901 $ — $ 433,763 $ — $ 1,238,664</t>
  </si>
  <si>
    <t>SUBSEQUENT EVENT</t>
  </si>
  <si>
    <t>Subsequent Events [Abstract]</t>
  </si>
  <si>
    <t>SUBSEQUENT EVENT On May 1, 2017, the Company announced that it has entered into a definitive agreement to combine IAC’s HomeAdvisor and Angie’s List into a new, publicly traded company, to be called ANGI Homeservices Inc. IAC will own between approximately 87% and 90% of the new company at closing, which is expected to take place in the fourth quarter of 2017.</t>
  </si>
  <si>
    <t>THE COMPANY AND SUMMARY OF SIGNIFICANT ACCOUNTING POLICIES (Policies)</t>
  </si>
  <si>
    <t>Basis of Presentation</t>
  </si>
  <si>
    <t>Basis of Presentation The Company prepares its consolidated financial statements in accordance with U.S. generally accepted accounting principles ("GAAP").</t>
  </si>
  <si>
    <t>Basis of Consolidation and Accounting for Investments</t>
  </si>
  <si>
    <t>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consolidated financial statements should be read in conjunction with the consolidated financial statements and notes thereto included in the Company's Annual Report on Form 10-K for the year ended December 31, 2016.</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marketable securities and other investments; the recoverability of goodwill and indefinite-lived intangible assets; the useful lives and recoverability of definite-lived intangible assets and property and equipment;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Certain Risks and Concentrations</t>
  </si>
  <si>
    <t>Certain Risks and Concentrations A significant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For the three months ended March 31, 2017 and 2016, revenue from Google represents 25% and 35% , respectively, of the Company's consolidated revenue. The Company's services agreement became effective on April 1, 2016, following the expiration of the previous services agreement. The services agreement expires on March 31, 2020; however, the Company may choose to terminate the agreement effective March 31, 2019. The services agreement requires that we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t>
  </si>
  <si>
    <t>Recent Accounting Pronouncements</t>
  </si>
  <si>
    <t>Recent Accounting Pronouncements Accounting Pronouncements not yet adopted by the Company In May 2014, the Financial Accounting Standards Board ("FASB") issued Accounting Standards Update ("ASU") No. 2014-09, Revenue from Contracts with Customers, which clarifies the principles for recognizing revenue and develops a common standard for all industries. ASU 2014-09 was subsequently amended during 2015 and 2016; these amendments provide further revenue recognition guidance related to principal versus agent considerations, performance obligations and licensing, and narrow-scope improvements and practical expedients. ASU No. 2014-09 is a comprehensive revenue recognition standard that will supersede nearly all existing revenue recognition guidance under GAAP. The new standard provides a single principles-based, five-step model to be applied to all contracts with customers. This five-step model includes (1) identifying the contract(s) with the customer, (2) identifying the performance obligations in the contract, (3) determining the transaction price, (4) allocating the transaction price to the performance obligations in the contract and (5) recognizing revenue when each performance obligation is satisfied. More specifically, revenue will be recognized when promised goods or services are transferred to the customer in an amount that reflects the consideration expected in exchange for those goods or services. ASU No. 2014-09 is effective for interim and annual reporting periods beginning after December 15, 2017, with early adoption permitted for interim and annual reporting periods beginning after December 15, 2016. Upon adoption, ASU No. 2014-09 may either be applied retrospectively to each prior period presented or using the modified retrospective approach with the cumulative effect recognized as of the date of initial application. While the Company’s evaluation of the impact the adoption of ASU No. 2014-09 on its consolidated financial statements continues, it has progressed to the point where we have reached certain preliminary determinations. The Company does not expect the adoption of ASU No. 2014-09 to have a material effect on its consolidated financial statements. The Company will adopt ASU No. 2014-09 using the modified retrospective approach effective January 1, 2018. Therefore, the cumulative effect of adoption will be reflected as an adjustment to beginning retained earnings in the Form 10-Q for the period ending March 31, 2018. The adoption of ASU No. 2014-09 will primarily affect the Company’s HomeAdvisor and Applications segments. The effect on HomeAdvisor will be that sales commissions, which represent the incremental direct costs of obtaining a service professional contract, will be capitalized and amortized over the average life of a service professional. These costs are expensed as incurred today. Within Applications, the primary effect will be to accelerate the recognition of the portion of the revenue of certain desktop applications sold by SlimWare that qualify as functional intellectual property under ASU No. 2014-09. This revenue is currently deferred and recognized over the applicable subscription term. In February 2016, the FASB issued ASU No. 2016-02, Leases (Topic 842) , which supersedes 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is currently evaluating the impact the adoption of this standard update will have on its consolidated financial statements. Accounting Pronouncements adopted by the Company In August 2016, the FASB issued ASU No. 2016-15, Statement of Cash Flows (Topic 230): Classification of Certain Cash Receipts and Cash Payments , which clarifies how cash receipts and cash payments in certain transactions are presented and classified on the statement of cash flows. The provisions of ASU No. 2016-15 are effective for reporting periods beginning after December 15, 2017, including interim periods, and will require adoption on a retrospective basis unless it is impracticable to apply, in which case we would be required to apply the amendments prospectively as of the earliest date practicable; early adoption is permitted. Upon adoption, cash payments not made soon after the acquisition date of a business combination to settle a contingent consideration liability are separated and classified as cash outflows for operating activities and financing activities. Cash payments up to the amount of the contingent consideration liability recognized at the acquisition date (including measurement-period adjustments) are classified as financing activities; any excess is classified as operating activities. Cash payments made soon after the acquisition date of a business combination by an acquirer to settle a contingent consideration liability are classified as cash outflows for investing activities. The Company early adopted the provisions of ASU No. 2016-15 on January 1, 2017. As a result of the adoption of ASU No. 2016-15, $11.1 million of acquisition-related contingent consideration payments for the three months ended March 31, 2017 was in excess of the liability recognized at the acquisition date and, therefore, has been classified as a cash outflow in "Other adjustments, net" within net cash provided by operating activities in the accompanying consolidated statement of cash flows. In March 2016, the FASB issued ASU No. 2016-09, Compensation-Stock Compensation (Topic 718): Improvements to Employee Share-Based Payment Accounting . The Company adopted the provisions of ASU No. 2016-09 on January 1, 2017. Excess tax benefits or deficiencies related to equity awards to employees upon exercise of stock options and the vesting of restricted stock units after January 1, 2017 are (i) reflected in the consolidated statement of operations as a component of the provision for income taxes, rather than recognized in equity, and (ii) reflected as operating, rather than financing, cash flows in our consolidated statement of cash flows. Excess tax benefits for the three months ended March 31, 2017 were $26.8 million . Excess tax benefits of $15.3 million for the three months ended March 31, 2016 were reclassified in the consolidated statement of cash flows to conform to the current year presentation. Upon adoption, the calculation of fully diluted shares excludes excess tax benefits from the assumed proceeds in applying the treasury stock method, they previously were included in the calculation; this change increased fully diluted shares by approximately 1.3 million shares for the three months ended March 31, 2017. The Company continues to account for forfeitures using an estimated forfeiture rate. In January 2017, the FASB issued ASU No. 2017-04, Intangibles — Goodwill and Other (Topic 350): Simplifying the Test for Goodwill Impairment , which is intended to simplify the accounting for goodwill impairment. The guidance eliminates the requirement to calculate the implied fair value of goodwill under today’s two-step impairment test to measure a goodwill impairment charge. The provisions of ASU No. 2017-04 are effective for reporting periods beginning after December 15, 2019; early adoption is permitted. The provisions of ASU No. 2017-04 are to be applied using a prospective approach. The Company early adopted the provisions of ASU No. 2017-04 on January 1, 2017 and the adoption of this standard update did not have a material impact on its consolidated financial statements.</t>
  </si>
  <si>
    <t>Reclassifications</t>
  </si>
  <si>
    <t>Reclassifications Certain prior year amounts have been reclassified to conform to the current year presentation.</t>
  </si>
  <si>
    <t>MARKETABLE SECURITIES (Tables)</t>
  </si>
  <si>
    <t>Schedule of Current Available-for-Sale Marketable Securities</t>
  </si>
  <si>
    <t>At March 31, 2017 , available-for-sale marketable securities are as follows: Amortized Cost Gross Unrealized Gains Gross Unrealized Losses Fair Value (In thousands) Commercial paper $ 21,949 $ — $ — $ 21,949 Treasury discount notes 9,995 — (2 ) 9,993 Corporate debt securities 2,053 — (3 ) 2,050 Total debt securities 33,997 — (5 ) 33,992 Total marketable securities $ 33,997 $ — $ (5 ) $ 33,992 At December 31, 2016 , available-for-sale marketable securities are as follows: Amortized Cost Gross Unrealized Gains Gross Unrealized Losses Fair Value (In thousands) Commercial paper $ 49,797 $ — $ — $ 49,797 Treasury discount notes 34,978 — (4 ) 34,974 Corporate debt securities 4,575 2 (6 ) 4,571 Total debt securities 89,350 2 (10 ) 89,342 Total marketable securities $ 89,350 $ 2 $ (10 ) $ 89,342</t>
  </si>
  <si>
    <t>Schedule of Proceeds From Maturities and Sales of Available-for-Sale Marketable Securities and the Related Gross Realized Gains and Losses</t>
  </si>
  <si>
    <t>The following table presents the proceeds from maturities and sales of available-for-sale marketable securities: Three Months Ended March 31, 2017 2016 (In thousands) Proceeds from maturities and sales of available-for-sale marketable securities $ 75,350 $ 10,000</t>
  </si>
  <si>
    <t>FAIR VALUE MEASUREMENTS AND FINANCIAL INSTRUMENTS (Tables)</t>
  </si>
  <si>
    <t>Schedule of Assets and Liabilities Measured at Fair Value on a Recurring Basis</t>
  </si>
  <si>
    <t>The following tables present the Company's financial instruments that are measured at fair value on a recurring basis: March 31, 2017 Quoted Market Prices in Active Markets for Identical Assets (Level 1) Significant Other Observable Inputs (Level 2) Significant Unobservable Inputs (Level 3) Total Fair Value Measurements (In thousands) Assets: Cash equivalents: Money market funds $ 689,129 $ — $ — $ 689,129 Commercial paper — 149,940 — 149,940 Time deposits — 105,397 — 105,397 Treasury discount notes 74,971 — — 74,971 Marketable securities: Commercial paper — 21,949 — 21,949 Treasury discount notes 9,993 — — 9,993 Corporate debt securities — 2,050 — 2,050 Total $ 774,093 $ 279,336 $ — 1,053,429 Liabilities: Contingent consideration arrangements $ — $ — $ (21,821 ) $ (21,821 ) December 31, 2016 Quoted Market Prices in Active Markets for Identical Assets (Level 1) Significant Other Observable Inputs (Level 2) Significant Unobservable Inputs (Level 3) Total Fair Value Measurements (In thousands) Assets: Cash equivalents: Money market funds $ 667,662 $ — $ — $ 667,662 Commercial paper — 123,640 — 123,640 Time deposits — 79,000 — 79,000 Treasury discount notes 24,991 — — 24,991 Marketable securities: Commercial paper — 49,797 — 49,797 Treasury discount notes 34,974 — — 34,974 Corporate debt securities — 4,571 — 4,571 Total $ 727,627 $ 257,008 $ — $ 984,635 Liabilities: Contingent consideration arrangements $ — $ — $ (33,871 ) $ (33,871 )</t>
  </si>
  <si>
    <t>Schedule of Changes in Assets Measured at Fair Value on a Recurring Basis Using Significant Unobservable Inputs (Level 3)</t>
  </si>
  <si>
    <t>The following tables present the changes in the Company's financial instruments that are measured at fair value on a recurring basis using significant unobservable inputs (Level 3): Three Months Ended March 31, 2017 2016 Contingent Consideration Arrangements Auction Rate Security Contingent Consideration Arrangements (In thousands) Balance at January 1 $ (33,871 ) $ 4,050 $ (33,873 ) Total net (losses) gains: Included in earnings: Fair value adjustments (1,891 ) — (3,669 ) Included in other comprehensive (loss) income (1,059 ) 5,950 (1,906 ) Fair value at date of acquisition — — (185 ) Settlements 15,000 — 312 Proceeds from sale — (10,000 ) — Other — — 2,078 Balance at March 31 $ (21,821 ) $ — $ (37,243 )</t>
  </si>
  <si>
    <t>Schedule of Changes in Liabilities Measured at Fair Value on a Recurring Basis Using Significant Unobservable Inputs (Level 3)</t>
  </si>
  <si>
    <t>Carrying Value and the Fair Value of Financial Instruments Measured at Fair Value Only for Disclosure Purposes</t>
  </si>
  <si>
    <t>The following table presents the carrying value and the fair value of financial instruments measured at fair value only for disclosure purposes: March 31, 2017 December 31, 2016 Carrying Fair Carrying Fair (In thousands) Current portion of long-term debt $ (5,000 ) $ (5,264 ) $ (20,000 ) $ (20,311 ) Long-term debt, net of current portion (1,571,982 ) (1,655,064 ) (1,582,484 ) (1,657,861 )</t>
  </si>
  <si>
    <t>LONG-TERM DEBT (Tables)</t>
  </si>
  <si>
    <t>Schedule of Long-term Debt</t>
  </si>
  <si>
    <t>Long-term debt consists of: March 31, 2017 December 31, 2016 (In thousands) Match Group Debt: 6.75% Senior Notes due December 15, 2022 (the "2015 Match Group Senior Notes"); interest payable each June 15 and December 15, which commenced June 15, 2016 $ 445,172 $ 445,172 6.375% Senior Notes due June 1, 2024 (the "2016 Match Group Senior Notes"); interest payable each June 1 and December 1, which commenced December 1, 2016 400,000 400,000 Match Group Term Loan due November 16, 2022 (a) 350,000 350,000 Total Match Group long-term debt 1,195,172 1,195,172 Less: Unamortized original issue discount and original issue premium, net 5,023 5,245 Less: Unamortized debt issuance costs 12,908 13,434 Total Match Group debt 1,177,241 1,176,493 IAC Debt: 4.875% Senior Notes due November 30, 2018 (the "2013 Senior Notes"); interest payable each May 30 and November 30, which commenced May 30, 2014 366,874 390,214 4.75% Senior Notes due December 15, 2022 (the "2012 Senior Notes"); interest payable each June 15 and December 15, which commenced June 15, 2013 34,859 38,109 Total IAC long-term debt 401,733 428,323 Less: Current portion of IAC long-term debt 5,000 20,000 Less: Unamortized debt issuance costs 1,992 2,332 Total IAC debt, net of current portion $ 394,741 $ 405,991 Total long-term debt, net of current portion $ 1,571,982 $ 1,582,484 ________________________ (a) T he Match Group Term Loan matures on November 16, 2022; provided that, if any of the 2015 Match Group Senior Notes remain outstanding on the date that is 91 days prior to the maturity date of the 2015 Match Group Senior Notes, the Match Group Term Loan maturity date shall be the date that is 91 days prior to the maturity date of the 2015 Match Group Senior Notes.</t>
  </si>
  <si>
    <t>ACCUMULATED OTHER COMPREHENSIVE LOSS (Tables)</t>
  </si>
  <si>
    <t>Schedule of Accumulated Other Comprehensive (Loss) Income</t>
  </si>
  <si>
    <t>The following tables present the components of accumulated other comprehensive (loss) income and items reclassified out of accumulated other comprehensive loss into earnings: Three Months Ended March 31, 2017 Foreign Currency Translation Adjustment Unrealized Gains On Available-For-Sale Securities Accumulated Other Comprehensive (Loss) Income (In thousands) Balance as of January 1 $ (170,149 ) $ 4,026 $ (166,123 ) Other comprehensive income before reclassifications (a) 18,062 2 18,064 Amounts reclassified to earnings 714 — 714 Net current period other comprehensive income 18,776 2 18,778 Balance as of March 31 $ (151,373 ) $ 4,028 $ (147,345 ) ___________________ (a) At March 31, 2017 there was no tax benefit or provision on other comprehensive income. Three Months Ended March 31, 2016 Foreign Currency Translation Adjustment Unrealized Gains On Available-For-Sale Securities Accumulated Other Comprehensive (Loss) Income (In thousands) Balance as of January 1 $ (154,645 ) $ 2,542 $ (152,103 ) Other comprehensive income before reclassifications, net of tax benefit of $0.3 million related to unrealized losses on available-for-sale securities 7,182 5,437 12,619 Amounts reclassified to earnings 7,389 — 7,389 Net current period other comprehensive income 14,571 5,437 20,008 Reallocation of accumulated other comprehensive loss (income) related to the noncontrolling interests created in the Match Group initial public offering 21,589 (458 ) 21,131 Balance as of March 31 $ (118,485 ) $ 7,521 $ (110,964 )</t>
  </si>
  <si>
    <t>EARNINGS PER SHARE (Tables)</t>
  </si>
  <si>
    <t>Computation of Basic and Diluted Earnings (Loss) Per Share</t>
  </si>
  <si>
    <t>The following table sets forth the computation of basic and diluted earnings per share attributable to IAC shareholders. Three Months Ended March 31, 2017 2016 Basic Diluted Basic Diluted (In thousands, except per share data) Numerator: Net earnings $ 28,463 $ 28,463 $ 7,934 $ 7,934 Net (earnings) loss attributable to noncontrolling interests (2,254 ) (2,254 ) 348 348 Impact from Match Group's dilutive securities (a) — (2,430 ) — (514 ) Net earnings attributable to IAC shareholders $ 26,209 $ 23,779 $ 8,282 $ 7,768 Denominator: Weighted average basic shares outstanding 78,193 78,193 82,027 82,027 Dilutive securities including subsidiary denominated equity, stock options and RSUs (b)(c) — 4,311 — 2,798 Denominator for earnings per share—weighted average shares (b)(c) 78,193 82,504 82,027 84,825 Earnings per share attributable to IAC shareholders: Earnings per share $ 0.34 $ 0.29 $ 0.10 $ 0.09 ________________________ (a) Represents the impact on earnings related to Match Group's dilutive securities under the if-converted method. (b) If the effect is dilutive, weighted average common shares outstanding include the incremental shares that would be issued upon the assumed exercise of subsidiary denominated equity, stock options and vesting of restricted stock units ("RSUs"). For the three months ended March 31, 2017 and 2016, 2.0 million and 3.9 million potentially dilutive securities, respectively, are excluded from the calculation of diluted earnings per share because their inclusion would have been anti-dilutive. (c) Market-based awards and performance-based stock units (“PSUs”) are considered contingently issuable shares. Market-based awards and PSUs are included in the denominator for earnings per share if (i) the applicable market or performance condition(s) has been met and (ii) the inclusion of the market-based awards and PSUs are dilutive for the respective reporting periods. For the three months ended March 31, 2017 and 2016 , 0.4 million and 1.0 million market-based awards and PSUs, respectively, were excluded from the calculation of diluted earnings per share because the market or performance conditions had not been met.</t>
  </si>
  <si>
    <t>SEGMENT INFORMATION (Tables)</t>
  </si>
  <si>
    <t>Schedule of Segment Reporting Information</t>
  </si>
  <si>
    <t xml:space="preserve"> Three Months Ended March 31, 2017 2016 (In thousands) Revenue: Match Group $ 298,764 $ 260,401 HomeAdvisor 150,745 111,489 Video 50,577 55,095 Applications 158,897 159,796 Publishing 78,080 166,002 Other 23,980 66,514 Inter-segment eliminations (210 ) (118 ) Total $ 760,833 $ 819,179 Three Months Ended March 31, 2017 2016 (In thousands) Operating Income (Loss): Match Group $ 58,871 $ 34,186 HomeAdvisor 6,020 1,914 Video (15,589 ) (17,485 ) Applications 32,768 27,678 Publishing (5,788 ) 6,776 Other (5,621 ) (5,100 ) Corporate (33,601 ) (26,552 ) Total $ 37,060 $ 21,417 Three Months Ended March 31, 2017 2016 (In thousands) Adjusted EBITDA: (a) Match Group $ 86,231 $ 67,274 HomeAdvisor 11,073 4,966 Video (14,732 ) (16,901 ) Applications 34,933 31,058 Publishing 1,179 11,414 Other (1,532 ) (1,629 ) Corporate (15,176 ) (10,296 ) Total $ 101,976 $ 85,886 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and this measure is one of the primary metrics by which our internal budgets are based and by which management is compensated.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t>
  </si>
  <si>
    <t>Schedule of Revenue and Long-lived Assets, Excluding Goodwill and Intangible Assets, by Geography</t>
  </si>
  <si>
    <t>Geographic information about revenue and long-lived assets is presented below: Three Months Ended March 31, 2017 2016 (In thousands) Revenue: United States $ 548,598 $ 604,491 All other countries 212,235 214,688 Total $ 760,833 $ 819,179 March 31, December 31, (In thousands) Long-lived assets (excluding goodwill and intangible assets): United States $ 266,312 $ 281,725 All other countries 25,409 24,523 Total $ 291,721 $ 306,248</t>
  </si>
  <si>
    <t>Schedule of Reconciliation of Operating Income (Loss) to Adjusted EBITDA</t>
  </si>
  <si>
    <t xml:space="preserve">The following tables reconcile operating income (loss) for the Company's reportable segments and net earnings attributable to IAC shareholders to Adjusted EBITDA: Three Months Ended March 31, 2017 Operating Income (Loss) Stock-Based Compensation Expense Depreciation Amortization of Intangibles Acquisition-related Contingent Consideration Fair Value Adjustments Adjusted EBITDA (In thousands) Match Group $ 58,871 $ 18,024 $ 7,589 $ 403 $ 1,344 $ 86,231 HomeAdvisor 6,020 690 2,996 1,367 — 11,073 Video (15,589 ) — 544 313 — (14,732 ) Applications 32,768 — 1,011 606 548 34,933 Publishing (5,788 ) — 2,019 4,948 — 1,179 Other (5,621 ) 1,729 836 1,524 — (1,532 ) Corporate (33,601 ) 13,532 4,893 — — (15,176 ) Total 37,060 $ 33,975 $ 19,888 $ 9,161 $ 1,892 $ 101,976 Interest expense (24,792 ) Other expense, net (7,714 ) Earnings before income taxes 4,554 Income tax benefit 23,909 Net earnings 28,463 Net earnings attributable to noncontrolling interests (2,254 ) Net earnings attributable to IAC shareholders $ 26,209 Three Months Ended March 31, 2016 Operating Income (Loss) Stock-Based Compensation Expense Depreciation Amortization of Intangibles Acquisition-related Contingent Consideration Fair Value Adjustments Adjusted EBITDA (In thousands) Match Group $ 34,186 $ 17,448 $ 5,751 $ 6,728 $ 3,161 $ 67,274 HomeAdvisor 1,914 407 1,873 772 — 4,966 Video (17,485 ) — 398 378 (192 ) (16,901 ) Applications 27,678 — 1,149 1,531 700 31,058 Publishing 6,776 — 2,189 2,449 — 11,414 Other (5,100 ) 50 1,459 1,962 — (1,629 ) Corporate (26,552 ) 13,280 2,976 — — (10,296 ) Total 21,417 $ 31,185 $ 15,795 $ 13,820 $ 3,669 $ 85,886 Interest expense (27,860 ) Other income, net 15,897 Earnings before income taxes 9,454 Income tax provision (1,520 ) Net earnings 7,934 Net loss attributable to noncontrolling interests 348 Net earnings attributable to IAC shareholders $ 8,282 </t>
  </si>
  <si>
    <t>CONSOLIDATED FINANCIAL STATEMENT DETAILS (Tables)</t>
  </si>
  <si>
    <t>Schedule of Other (Expense) Income, Net</t>
  </si>
  <si>
    <t>Other (expense) income, net consists of: Three Months Ended March 31, 2017 2016 (In thousands) Other (expense) income, net $(7,714) $15,897</t>
  </si>
  <si>
    <t>GUARANTOR AND NON-GUARANTOR FINANCIAL INFORMATION (Tables)</t>
  </si>
  <si>
    <t>Schedule of Condensed Balance Sheet</t>
  </si>
  <si>
    <t>Balance sheet at March 31, 2017: IAC Guarantor Subsidiaries Non-Guarantor Subsidiaries Eliminations IAC Consolidated (In thousands) Cash and cash equivalents $ 503,916 $ — $ 893,122 $ — $ 1,397,038 Marketable securities 33,992 — — — 33,992 Accounts receivable, net — 94,070 124,434 — 218,504 Other current assets 87,682 42,460 106,646 — 236,788 Intercompany receivables — 774,949 999,644 (1,774,593 ) — Property and equipment, net 3,938 172,997 114,786 — 291,721 Goodwill — 521,740 1,392,393 — 1,914,133 Intangible assets, net — 78,094 248,610 — 326,704 Investment in subsidiaries 3,683,127 554,431 — (4,237,558 ) — Other non-current assets 50,955 110,757 146,786 (108,051 ) 200,447 Total assets $ 4,363,610 $ 2,349,498 $ 4,026,421 $ (6,120,202 ) $ 4,619,327 Current portion of long-term debt $ 5,000 $ — $ — $ — $ 5,000 Accounts payable, trade 2,453 38,311 42,239 — 83,003 Other current liabilities 28,346 121,370 441,676 — 591,392 Long-term debt, net of current portion 394,741 — 1,177,241 — 1,571,982 Income taxes payable — 3,474 29,310 (166 ) 32,618 Intercompany liabilities 1,774,593 — — (1,774,593 ) — Other long-term liabilities 310,418 21,643 67,168 (107,885 ) 291,344 Redeemable noncontrolling interests — — 25,259 — 25,259 IAC shareholders' equity 1,848,059 2,164,700 2,072,858 (4,237,558 ) 1,848,059 Noncontrolling interests — — 170,670 — 170,670 Total liabilities and shareholders' equity $ 4,363,610 $ 2,349,498 $ 4,026,421 $ (6,120,202 ) $ 4,619,327 Balance sheet at December 31, 2016: IAC Guarantor Subsidiaries Non-Guarantor Subsidiaries Eliminations IAC Consolidated (In thousands) Cash and cash equivalents $ 552,699 $ — $ 776,488 $ — $ 1,329,187 Marketable securities 89,342 — — — 89,342 Accounts receivable, net — 90,807 129,331 — 220,138 Other current assets 71,152 30,515 102,401 — 204,068 Intercompany receivables — 735,108 1,047,757 (1,782,865 ) — Property and equipment, net 4,350 178,806 123,092 — 306,248 Goodwill — 521,740 1,402,312 — 1,924,052 Intangible assets, net — 83,179 272,272 — 355,451 Investment in subsidiaries 3,659,570 557,802 — (4,217,372 ) — Other non-current assets 52,228 111,037 169,595 (115,473 ) 217,387 Total assets $ 4,429,341 $ 2,308,994 $ 4,023,248 $ (6,115,710 ) $ 4,645,873 Current portion of long-term debt $ 20,000 $ — $ — $ — $ 20,000 Accounts payable, trade 2,697 38,283 21,883 — 62,863 Other current liabilities 42,159 120,279 468,087 — 630,525 Long-term debt, net of current portion 405,991 — 1,176,493 — 1,582,484 Income taxes payable — 3,470 30,274 (216 ) 33,528 Intercompany liabilities 1,782,865 — — (1,782,865 ) — Other long-term liabilities 306,407 22,714 59,112 (115,257 ) 272,976 Redeemable noncontrolling interests — — 32,827 — 32,827 IAC shareholders' equity 1,869,222 2,124,248 2,093,124 (4,217,372 ) 1,869,222 Noncontrolling interests — — 141,448 — 141,448 Total liabilities and shareholders' equity $ 4,429,341 $ 2,308,994 $ 4,023,248 $ (6,115,710 ) $ 4,645,873</t>
  </si>
  <si>
    <t>Schedule of Condensed Income Statement</t>
  </si>
  <si>
    <t>Statement of operations for the three months ended March 31, 2017: IAC Guarantor Subsidiaries Non-Guarantor Subsidiaries Eliminations IAC Consolidated (In thousands) Revenue $ — $ 309,136 $ 455,646 $ (3,949 ) $ 760,833 Operating costs and expenses: Cost of revenue (exclusive of depreciation shown separately below) 113 34,758 111,260 (173 ) 145,958 Selling and marketing expense 326 175,268 178,607 (3,790 ) 350,411 General and administrative expense 26,136 39,235 78,210 14 143,595 Product development expense 570 18,871 35,319 — 54,760 Depreciation 438 9,208 10,242 — 19,888 Amortization of intangibles — 5,085 4,076 — 9,161 Total operating costs and expenses 27,583 282,425 417,714 (3,949 ) 723,773 Operating (loss) income (27,583 ) 26,711 37,932 — 37,060 Equity in earnings (losses) of unconsolidated affiliates 51,405 (2,400 ) — (49,005 ) — Interest expense (5,828 ) — (18,964 ) — (24,792 ) Other (expense) income, net (5,805 ) 6,224 (8,133 ) — (7,714 ) Earnings before income taxes 12,189 30,535 10,835 (49,005 ) 4,554 Income tax benefit (provision) 14,020 11,629 (1,740 ) — 23,909 Net earnings 26,209 42,164 9,095 (49,005 ) 28,463 Net earnings attributable to noncontrolling interests — — (2,254 ) — (2,254 ) Net earnings attributable to IAC shareholders $ 26,209 $ 42,164 $ 6,841 $ (49,005 ) $ 26,209 Comprehensive income attributable to IAC shareholders $ 44,987 $ 44,482 $ 29,272 $ (73,754 ) $ 44,987 Statement of operations for the three months ended March 31, 2016: IAC Guarantor Subsidiaries Non-Guarantor Subsidiaries Eliminations IAC Consolidated (In thousands) Revenue $ — $ 384,510 $ 437,547 $ (2,878 ) $ 819,179 Operating costs and expenses: Cost of revenue (exclusive of depreciation shown separately below) 212 72,817 121,316 (611 ) 193,734 Selling and marketing expense 889 209,946 174,504 (2,275 ) 383,064 General and administrative expense 18,972 38,345 74,926 8 132,251 Product development expense 1,379 24,770 32,949 — 59,098 Depreciation 437 6,972 8,386 — 15,795 Amortization of intangibles — 1,986 11,834 — 13,820 Total operating costs and expenses 21,889 354,836 423,915 (2,878 ) 797,762 Operating (loss) income (21,889 ) 29,674 13,632 — 21,417 Equity in earnings of unconsolidated affiliates 33,545 7,859 — (41,404 ) — Interest expense (7,418 ) — (20,442 ) — (27,860 ) Other (expense) income, net (9,985 ) 4,106 21,776 — 15,897 (Loss) earnings before income taxes (5,747 ) 41,639 14,966 (41,404 ) 9,454 Income tax benefit (provision) 14,029 (13,216 ) (2,333 ) — (1,520 ) Net earnings 8,282 28,423 12,633 (41,404 ) 7,934 Net loss attributable to noncontrolling interests — — 348 — 348 Net earnings attributable to IAC shareholders $ 8,282 $ 28,423 $ 12,981 $ (41,404 ) $ 8,282 Comprehensive income attributable to IAC shareholders $ 28,290 $ 34,921 $ 28,704 $ (63,625 ) $ 28,290</t>
  </si>
  <si>
    <t>Schedule of Condensed Cash Flow Statement</t>
  </si>
  <si>
    <t>Statement of cash flows for the three months ended March 31, 2017: IAC Guarantor Subsidiaries Non-Guarantor Subsidiaries Eliminations IAC Consolidated (In thousands) Net cash (used in) provided by operating activities $ (18,973 ) $ 28,369 $ 58,409 $ — $ 67,805 Cash flows from investing activities: Acquisitions, net of cash acquired — — (52,365 ) — (52,365 ) Capital expenditures (87 ) (3,369 ) (7,701 ) — (11,157 ) Proceeds from maturities and sales of marketable debt securities 75,350 — — — 75,350 Purchases of marketable debt securities (19,926 ) — — — (19,926 ) Purchases of investments — — (29 ) — (29 ) Net proceeds from the sale of businesses and investments — — 97,496 — 97,496 Intercompany (5,295 ) — — 5,295 — Other, net — 31 182 — 213 Net cash provided by (used in) investing activities 50,042 (3,338 ) 37,583 5,295 89,582 Cash flows from financing activities: Purchase of treasury stock (56,424 ) — — — (56,424 ) Repurchases of Senior Notes (26,590 ) — — — (26,590 ) Issuance of IAC common stock pursuant to stock-based awards, net of withholding taxes (25,327 ) — — — (25,327 ) Issuance of Match Group common stock pursuant to stock-based awards, net of withholding taxes — — 5,030 — 5,030 Purchase of noncontrolling interests — (11,840 ) (419 ) — (12,259 ) Acquisition-related contingent consideration payments — — (3,860 ) — (3,860 ) Funds returned from escrow for MyHammer tender offer — — 10,604 — 10,604 Intercompany 13,191 (13,191 ) 5,295 (5,295 ) — Other, net 15,288 — — — 15,288 Net cash (used in) provided by financing activities (79,862 ) (25,031 ) 16,650 (5,295 ) (93,538 ) Total cash (used in) provided by (48,793 ) — 112,642 — 63,849 Effect of exchange rate changes on cash and cash equivalents 10 — 3,992 — 4,002 Net (decrease) increase in cash and cash equivalents (48,783 ) — 116,634 — 67,851 Cash and cash equivalents at beginning of period 552,699 — 776,488 — 1,329,187 Cash and cash equivalents at end of period $ 503,916 $ — $ 893,122 $ — $ 1,397,038 Statement of cash flows for the three months ended March 31, 2016: IAC Guarantor Subsidiaries Non-Guarantor Subsidiaries Eliminations IAC Consolidated (In thousands) Net cash (used in) provided by operating activities $ (47,909 ) $ 53,257 $ 34,013 $ — $ 39,361 Cash flows from investing activities: Acquisitions, net of cash acquired — — (2,252 ) — (2,252 ) Capital expenditures (281 ) (7,372 ) (8,437 ) — (16,090 ) Investments in time deposits — — (87,500 ) — (87,500 ) Purchases of marketable debt securities (66,891 ) — — — (66,891 ) Purchases of investments — — (813 ) — (813 ) Net proceeds from the sale of businesses and investments 10,000 — 83,097 — 93,097 Intercompany (18,630 ) — — 18,630 — Other, net — 155 4,225 — 4,380 Net cash used in investing activities (75,802 ) (7,217 ) (11,680 ) 18,630 (76,069 ) Cash flows from financing activities: Purchase of treasury stock (135,938 ) — — — (135,938 ) Principal payment on Match Group Term Loan — — (10,000 ) — (10,000 ) Repurchases of Senior Notes (32,912 ) — — — (32,912 ) Issuance of IAC common stock pursuant to stock-based awards, net of withholding taxes (14,919 ) — — — (14,919 ) Issuance of Match Group common stock pursuant to stock-based awards, net of withholding taxes — — (4,453 ) — (4,453 ) Purchase of noncontrolling interests (1,400 ) — — — (1,400 ) Acquisition-related contingent consideration payments — (312 ) — — (312 ) Intercompany 45,728 (45,728 ) 18,630 (18,630 ) — Other, net (5,000 ) — (856 ) — (5,856 ) Net cash (used in) provided by financing activities (144,441 ) (46,040 ) 3,321 (18,630 ) (205,790 ) Total cash (used in) provided by (268,152 ) — 25,654 — (242,498 ) Effect of exchange rate changes on cash and cash equivalents — — (285 ) — (285 ) Net (decrease) increase in cash and cash equivalents (268,152 ) — 25,369 — (242,783 ) Cash and cash equivalents at beginning of period 1,073,053 — 408,394 — 1,481,447 Cash and cash equivalents at end of period $ 804,901 $ — $ 433,763 $ — $ 1,238,664</t>
  </si>
  <si>
    <t>THE COMPANY AND SUMMARY OF SIGNIFICANT ACCOUNTING POLICIES (Details) - USD ($) $ in Thousands</t>
  </si>
  <si>
    <t>Revenue [Line Items]</t>
  </si>
  <si>
    <t>Accounts receivable, net</t>
  </si>
  <si>
    <t>Operating segments | Applications</t>
  </si>
  <si>
    <t>Operating segments | Publishing</t>
  </si>
  <si>
    <t>Google Inc.</t>
  </si>
  <si>
    <t>Google Inc. | Publishing And Applications</t>
  </si>
  <si>
    <t>Google Inc. | Revenue | Customer concentration risk</t>
  </si>
  <si>
    <t>Concentration risk (percentage)</t>
  </si>
  <si>
    <t>25.00%</t>
  </si>
  <si>
    <t>35.00%</t>
  </si>
  <si>
    <t>Google Inc. | Revenue | Operating segments | Customer concentration risk | Applications</t>
  </si>
  <si>
    <t>84.00%</t>
  </si>
  <si>
    <t>91.00%</t>
  </si>
  <si>
    <t>Google Inc. | Revenue | Operating segments | Customer concentration risk | Publishing</t>
  </si>
  <si>
    <t>70.00%</t>
  </si>
  <si>
    <t>83.00%</t>
  </si>
  <si>
    <t>THE COMPANY AND SUMMARY OF SIGNIFICANT ACCOUNTING POLICIES - Recently Adopted Standards (Details) - USD ($) shares in Millions, $ in Millions</t>
  </si>
  <si>
    <t>New Accounting Pronouncements or Change in Accounting Principle [Line Items]</t>
  </si>
  <si>
    <t>Excess tax benefit generated by settlement or exercise of stock-based awards</t>
  </si>
  <si>
    <t>ASU No. 2016-15 | New Accounting Pronouncement, Early Adoption</t>
  </si>
  <si>
    <t>Contingent consideration payments in excess of liability recognized on acquisition date in operating activities</t>
  </si>
  <si>
    <t>ASU No. 2016-09</t>
  </si>
  <si>
    <t>Increase in diluted shares as a result of adoption of new accounting standard (in shares)</t>
  </si>
  <si>
    <t>ASU No. 2016-09 | Reclassification adjustment</t>
  </si>
  <si>
    <t>INCOME TAXES (Details) - USD ($) $ in Thousands</t>
  </si>
  <si>
    <t>Effective tax rate (as a percent)</t>
  </si>
  <si>
    <t>(16.00%)</t>
  </si>
  <si>
    <t>Federal statutory rate (as a percent)</t>
  </si>
  <si>
    <t>Accrued interest on unrecognized tax benefits</t>
  </si>
  <si>
    <t>Accrued penalties on unrecognized tax benefits</t>
  </si>
  <si>
    <t>Total unrecognized tax benefits including interest and penalties</t>
  </si>
  <si>
    <t>Unrecognized tax benefit, if subsequently recognized would reduce income tax expense</t>
  </si>
  <si>
    <t>Decrease in unrecognized tax benefit, reasonably possible within twelve months</t>
  </si>
  <si>
    <t>Decrease in unrecognized tax benefit which would reduce the income tax provision</t>
  </si>
  <si>
    <t>MARKETABLE SECURITIES - Schedule of Current Available-For-Sale Securities (Details) - USD ($) $ in Thousands</t>
  </si>
  <si>
    <t>Schedule of Available-for-sale Securities [Line Items]</t>
  </si>
  <si>
    <t>Amortized Cost</t>
  </si>
  <si>
    <t>Gross Unrealized Gains</t>
  </si>
  <si>
    <t>Gross Unrealized Losses</t>
  </si>
  <si>
    <t>Fair Value</t>
  </si>
  <si>
    <t>Commercial paper</t>
  </si>
  <si>
    <t>Treasury discount notes</t>
  </si>
  <si>
    <t>Corporate debt securities</t>
  </si>
  <si>
    <t>Total debt securities</t>
  </si>
  <si>
    <t>MARKETABLE SECURITIES (Details)</t>
  </si>
  <si>
    <t>Mar. 31, 2017USD ($)investment</t>
  </si>
  <si>
    <t>Mar. 31, 2016USD ($)</t>
  </si>
  <si>
    <t>Aggregate fair value of available-for-sale securities with unrealized losses</t>
  </si>
  <si>
    <t>Number of current available-for-sale marketable debt securities in continuous unrealized loss position for greater than twelve months | investment</t>
  </si>
  <si>
    <t>Gross realized gains or (losses)</t>
  </si>
  <si>
    <t>MARKETABLE SECURITIES - Schedule of Proceeds From Maturities and Sales of Available-For-Sale Securities (Details) - USD ($) $ in Thousands</t>
  </si>
  <si>
    <t>Proceeds from maturities and sales of available-for-sale marketable securities</t>
  </si>
  <si>
    <t>FAIR VALUE MEASUREMENTS AND FINANCIAL INSTRUMENTS - Schedule of Assets and Liabilities Measured at Fair Value on a Recurring Basis (Details) - USD ($) $ in Thousands</t>
  </si>
  <si>
    <t>Assets:</t>
  </si>
  <si>
    <t>Fair Value on a Recurring Basis</t>
  </si>
  <si>
    <t>Liabilities:</t>
  </si>
  <si>
    <t>Contingent consideration arrangements</t>
  </si>
  <si>
    <t>Fair Value on a Recurring Basis | Money market funds</t>
  </si>
  <si>
    <t>Cash equivalents</t>
  </si>
  <si>
    <t>Fair Value on a Recurring Basis | Commercial paper</t>
  </si>
  <si>
    <t>Fair Value on a Recurring Basis | Time deposits</t>
  </si>
  <si>
    <t>Fair Value on a Recurring Basis | Treasury discount notes</t>
  </si>
  <si>
    <t>Fair Value on a Recurring Basis | Corporate debt securities</t>
  </si>
  <si>
    <t>Fair Value on a Recurring Basis | Quoted Market Prices in Active Markets for Identical Assets (Level 1)</t>
  </si>
  <si>
    <t>Fair Value on a Recurring Basis | Quoted Market Prices in Active Markets for Identical Assets (Level 1) | Money market funds</t>
  </si>
  <si>
    <t>Fair Value on a Recurring Basis | Quoted Market Prices in Active Markets for Identical Assets (Level 1) | Commercial paper</t>
  </si>
  <si>
    <t>Fair Value on a Recurring Basis | Quoted Market Prices in Active Markets for Identical Assets (Level 1) | Time deposits</t>
  </si>
  <si>
    <t>Fair Value on a Recurring Basis | Quoted Market Prices in Active Markets for Identical Assets (Level 1) | Treasury discount notes</t>
  </si>
  <si>
    <t>Fair Value on a Recurring Basis | Quoted Market Prices in Active Markets for Identical Assets (Level 1) | Corporate debt securities</t>
  </si>
  <si>
    <t>Fair Value on a Recurring Basis | Significant Other Observable Inputs (Level 2)</t>
  </si>
  <si>
    <t>Fair Value on a Recurring Basis | Significant Other Observable Inputs (Level 2) | Money market funds</t>
  </si>
  <si>
    <t>Fair Value on a Recurring Basis | Significant Other Observable Inputs (Level 2) | Commercial paper</t>
  </si>
  <si>
    <t>Fair Value on a Recurring Basis | Significant Other Observable Inputs (Level 2) | Time deposits</t>
  </si>
  <si>
    <t>Fair Value on a Recurring Basis | Significant Other Observable Inputs (Level 2) | Treasury discount notes</t>
  </si>
  <si>
    <t>Fair Value on a Recurring Basis | Significant Other Observable Inputs (Level 2) | Corporate debt securities</t>
  </si>
  <si>
    <t>Fair Value on a Recurring Basis | Significant Unobservable Inputs (Level 3)</t>
  </si>
  <si>
    <t>Fair Value on a Recurring Basis | Significant Unobservable Inputs (Level 3) | Money market funds</t>
  </si>
  <si>
    <t>Fair Value on a Recurring Basis | Significant Unobservable Inputs (Level 3) | Commercial paper</t>
  </si>
  <si>
    <t>Fair Value on a Recurring Basis | Significant Unobservable Inputs (Level 3) | Time deposits</t>
  </si>
  <si>
    <t>Fair Value on a Recurring Basis | Significant Unobservable Inputs (Level 3) | Treasury discount notes</t>
  </si>
  <si>
    <t>Fair Value on a Recurring Basis | Significant Unobservable Inputs (Level 3) | Corporate debt securities</t>
  </si>
  <si>
    <t>FAIR VALUE MEASUREMENTS AND FINANCIAL INSTRUMENTS - Schedule of Changes in Level 3 Assets and Liabilities Measured at Fair Value on a Recurring Basis (Details) - USD ($) $ in Thousands</t>
  </si>
  <si>
    <t>Contingent Consideration Arrangements</t>
  </si>
  <si>
    <t>Balance at beginning of period</t>
  </si>
  <si>
    <t>Fair value adjustments</t>
  </si>
  <si>
    <t>Included in other comprehensive (loss) income</t>
  </si>
  <si>
    <t>Fair value at date of acquisition</t>
  </si>
  <si>
    <t>Settlements</t>
  </si>
  <si>
    <t>Proceeds from sale</t>
  </si>
  <si>
    <t>Balance at end of period</t>
  </si>
  <si>
    <t>Auction Rate Security</t>
  </si>
  <si>
    <t>FAIR VALUE MEASUREMENTS AND FINANCIAL INSTRUMENTS (Details) $ in Millions</t>
  </si>
  <si>
    <t>12 Months Ended</t>
  </si>
  <si>
    <t>Mar. 31, 2017USD ($)arrangement</t>
  </si>
  <si>
    <t>Dec. 31, 2016USD ($)</t>
  </si>
  <si>
    <t>Number of contingent consideration arrangements related to business acquisitions | arrangement</t>
  </si>
  <si>
    <t>Contingent consideration, maximum amount at balance sheet date</t>
  </si>
  <si>
    <t>Contingent consideration, fair value at balance sheet date with a maximum limit</t>
  </si>
  <si>
    <t>Contingent consideration, at fair value, current</t>
  </si>
  <si>
    <t>Contingent consideration, at fair value, noncurrent</t>
  </si>
  <si>
    <t>Assets measured at fair value on a nonrecurring basis</t>
  </si>
  <si>
    <t>Cost method investments</t>
  </si>
  <si>
    <t>Contingent consideration, discount rates</t>
  </si>
  <si>
    <t>12.00%</t>
  </si>
  <si>
    <t>FAIR VALUE MEASUREMENTS AND FINANCIAL INSTRUMENTS - Carrying Value and Fair Value of Financial Instruments (Details) - USD ($) $ in Thousands</t>
  </si>
  <si>
    <t>Fair Value, Balance Sheet Grouping, Financial Statement Captions [Line Items]</t>
  </si>
  <si>
    <t>Carrying Value</t>
  </si>
  <si>
    <t>LONG-TERM DEBT - Schedule of Long-Term Debt (Details) - USD ($) $ in Thousands</t>
  </si>
  <si>
    <t>Dec. 08, 2016</t>
  </si>
  <si>
    <t>Debt Instrument [Line Items]</t>
  </si>
  <si>
    <t>Less: Current portion of long-term debt</t>
  </si>
  <si>
    <t>Senior Notes | 6.75% Senior Notes due December 15, 2022 (the 2015 Match Group Senior Notes); interest payable each June 15 and December 15, which commenced June 15, 2016</t>
  </si>
  <si>
    <t>Stated interest rate (as a percent)</t>
  </si>
  <si>
    <t>6.75%</t>
  </si>
  <si>
    <t>Senior Notes | 6.375% Senior Notes due June 1, 2024 (the 2016 Match Group Senior Notes); interest payable each June 1 and December 1, which commences December 1, 2016</t>
  </si>
  <si>
    <t>6.375%</t>
  </si>
  <si>
    <t>Senior Notes | 4.875% Senior Notes due November 30, 2018 (the 2013 Senior Notes); interest payable each May 30 and November 30, which commenced May 30, 2014</t>
  </si>
  <si>
    <t>4.875%</t>
  </si>
  <si>
    <t>Senior Notes | 4.75% Senior Notes due December 15, 2022 (the 2012 Senior Notes); interest payable each June 15 and December 15, which commenced June 15, 2013</t>
  </si>
  <si>
    <t>4.75%</t>
  </si>
  <si>
    <t>Match Group, Inc.</t>
  </si>
  <si>
    <t>Long-term debt</t>
  </si>
  <si>
    <t>Less: Unamortized original issue discount and original issue premium, net</t>
  </si>
  <si>
    <t>Less: Unamortized debt issuance costs</t>
  </si>
  <si>
    <t>Match Group, Inc. | Senior Notes | 6.75% Senior Notes due December 15, 2022 (the 2015 Match Group Senior Notes); interest payable each June 15 and December 15, which commenced June 15, 2016</t>
  </si>
  <si>
    <t>Match Group, Inc. | Senior Notes | 6.375% Senior Notes due June 1, 2024 (the 2016 Match Group Senior Notes); interest payable each June 1 and December 1, which commences December 1, 2016</t>
  </si>
  <si>
    <t>Match Group, Inc. | Term Loan | Match Group Term Loan due November 16, 2022</t>
  </si>
  <si>
    <t>Number of days prior to maturity date</t>
  </si>
  <si>
    <t>91 days</t>
  </si>
  <si>
    <t>IAC | Senior Notes | 4.875% Senior Notes due November 30, 2018 (the 2013 Senior Notes); interest payable each May 30 and November 30, which commenced May 30, 2014</t>
  </si>
  <si>
    <t>IAC | Senior Notes | 4.75% Senior Notes due December 15, 2022 (the 2012 Senior Notes); interest payable each June 15 and December 15, which commenced June 15, 2013</t>
  </si>
  <si>
    <t>LONG-TERM DEBT (Details)</t>
  </si>
  <si>
    <t>Dec. 08, 2016USD ($)</t>
  </si>
  <si>
    <t>Jun. 01, 2016USD ($)</t>
  </si>
  <si>
    <t>Mar. 31, 2017USD ($)</t>
  </si>
  <si>
    <t>Nov. 16, 2015USD ($)</t>
  </si>
  <si>
    <t>Repurchase and redemption of Senior Notes</t>
  </si>
  <si>
    <t>Debt instrument, outstanding balance</t>
  </si>
  <si>
    <t>Senior Notes | 6.375% Senior Notes due June 1, 2024 (the 2016 Match Group Senior Notes); interest payable each June 1 and December 1, which commences December 1, 2016 | Match Group, Inc.</t>
  </si>
  <si>
    <t>Debt instrument, face amount</t>
  </si>
  <si>
    <t>Senior Notes | 6.375% Senior Notes due June 1, 2024 (the 2016 Match Group Senior Notes); interest payable each June 1 and December 1, which commences December 1, 2016 | Maximum</t>
  </si>
  <si>
    <t>Maximum leverage ratio</t>
  </si>
  <si>
    <t>Senior Notes | 6.75% Senior Notes due December 15, 2022 (the 2015 Match Group Senior Notes); interest payable each June 15 and December 15, which commenced June 15, 2016 | Match Group, Inc.</t>
  </si>
  <si>
    <t>Senior Notes | 4.875% Senior Notes due November 30, 2018 (the 2013 Senior Notes); interest payable each May 30 and November 30, which commenced May 30, 2014 | IAC</t>
  </si>
  <si>
    <t>Senior Notes called For redemption</t>
  </si>
  <si>
    <t>Senior Notes | 4.875% Senior Notes due November 30, 2018 (the 2013 Senior Notes); interest payable each May 30 and November 30, which commenced May 30, 2014 | Maximum</t>
  </si>
  <si>
    <t>Senior Notes | 4.75% Senior Notes due December 15, 2022 (the 2012 Senior Notes); interest payable each June 15 and December 15, which commenced June 15, 2013 | IAC</t>
  </si>
  <si>
    <t>Term Loan | Match Group Term Loan due November 16, 2022 | Match Group, Inc.</t>
  </si>
  <si>
    <t>Repayment of debt</t>
  </si>
  <si>
    <t>Debt instrument, interest rate</t>
  </si>
  <si>
    <t>4.10%</t>
  </si>
  <si>
    <t>Term Loan | Match Group Term Loan due November 16, 2022 | Base Rate | Match Group, Inc.</t>
  </si>
  <si>
    <t>Basis spread on variable rate (as a percent)</t>
  </si>
  <si>
    <t>2.25%</t>
  </si>
  <si>
    <t>Term Loan | Match Group Term Loan due November 16, 2022 | LIBOR | Match Group, Inc.</t>
  </si>
  <si>
    <t>3.25%</t>
  </si>
  <si>
    <t>Variable rate floor (as a percent)</t>
  </si>
  <si>
    <t>0.75%</t>
  </si>
  <si>
    <t>Revolving Credit Facility | Match Group Credit Agreement | Match Group, Inc.</t>
  </si>
  <si>
    <t>Maximum borrowing capacity</t>
  </si>
  <si>
    <t>Credit facility, borrowings outstanding</t>
  </si>
  <si>
    <t>Annual commitment fee on undrawn funds, basis points</t>
  </si>
  <si>
    <t>0.30%</t>
  </si>
  <si>
    <t>Revolving Credit Facility | Match Group Credit Agreement | Maximum | Match Group, Inc.</t>
  </si>
  <si>
    <t>Revolving Credit Facility | Match Group Credit Agreement | Minimum | Match Group, Inc.</t>
  </si>
  <si>
    <t>Minimum interest coverage ratio</t>
  </si>
  <si>
    <t>Revolving Credit Facility | IAC Credit Facility</t>
  </si>
  <si>
    <t>0.35%</t>
  </si>
  <si>
    <t>Revolving Credit Facility | IAC Credit Facility | Maximum</t>
  </si>
  <si>
    <t>ACCUMULATED OTHER COMPREHENSIVE LOSS (Details) - USD ($)</t>
  </si>
  <si>
    <t>Accumulated Other Comprehensive Income (Loss) [Roll Forward]</t>
  </si>
  <si>
    <t>Beginning balance</t>
  </si>
  <si>
    <t>Other comprehensive income (loss) before reclassifications, net of tax benefit</t>
  </si>
  <si>
    <t>Amounts reclassified to earnings</t>
  </si>
  <si>
    <t>Net currernt period other comprehensive income (loss)</t>
  </si>
  <si>
    <t>Reallocation of accumulated other comprehensive loss (income) related to the noncontrolling interests created in the Match Group initial public offering</t>
  </si>
  <si>
    <t>Ending balance</t>
  </si>
  <si>
    <t>Tax benefit or provision on other comprehensive income</t>
  </si>
  <si>
    <t>Other comprehensive income (loss), unrealized gains (losses) on available-for-sale securities, tax</t>
  </si>
  <si>
    <t>Foreign Currency Translation Adjustment</t>
  </si>
  <si>
    <t>Unrealized Gains On Available-For-Sale Securities</t>
  </si>
  <si>
    <t>EARNINGS PER SHARE - Computation of Basic and Diluted Earnings Per Share (Details) - USD ($) $ / shares in Units, shares in Thousands, $ in Thousands</t>
  </si>
  <si>
    <t>Numerator: Basic</t>
  </si>
  <si>
    <t>Numerator: Diluted</t>
  </si>
  <si>
    <t>Impact from Match Group's dilutive securities</t>
  </si>
  <si>
    <t>Denominator: Basic</t>
  </si>
  <si>
    <t>Weighted average basic shares outstanding (in shares)</t>
  </si>
  <si>
    <t>Denominator: Diluted</t>
  </si>
  <si>
    <t>Dilutive securities including subsidiary denominated equity, stock options and RSUs (in shares)</t>
  </si>
  <si>
    <t>Denominator for earnings per share-weighted average shares (in shares)</t>
  </si>
  <si>
    <t>Earnings (loss) per share attributable to IAC shareholders: Basic</t>
  </si>
  <si>
    <t>Earnings (loss) per share attributable to IAC shareholders: Diluted</t>
  </si>
  <si>
    <t>EARNINGS PER SHARE - Antidilutive Securities (Details) - shares shares in Millions</t>
  </si>
  <si>
    <t>Subsidiary Denominated Equity, Stock Options, and RSUs</t>
  </si>
  <si>
    <t>Anti-dilutive weighted average common shares</t>
  </si>
  <si>
    <t>Potentially dilutive securities excluded from calculation of diluted earnings per share (in shares)</t>
  </si>
  <si>
    <t>Market-based awards and PSUs</t>
  </si>
  <si>
    <t>SEGMENT INFORMATION - Financial Data by Segment (Details) - USD ($) $ in Thousands</t>
  </si>
  <si>
    <t>Segment Reporting Information [Line Items]</t>
  </si>
  <si>
    <t>Operating income (loss)</t>
  </si>
  <si>
    <t>Adjusted EBITDA</t>
  </si>
  <si>
    <t>Operating segments | Match Group</t>
  </si>
  <si>
    <t>Operating segments | HomeAdvisor</t>
  </si>
  <si>
    <t>Operating segments | Video</t>
  </si>
  <si>
    <t>Operating segments | Other</t>
  </si>
  <si>
    <t>Inter-segment eliminations</t>
  </si>
  <si>
    <t>Corporate</t>
  </si>
  <si>
    <t>SEGMENT INFORMATION - Schedule of Geographic Information About Revenue and Long-Lived Assets (Details) - USD ($) $ in Thousands</t>
  </si>
  <si>
    <t>Revenue and long-lived assets by geography</t>
  </si>
  <si>
    <t>Long-lived assets (excluding goodwill and intangible assets)</t>
  </si>
  <si>
    <t>United States</t>
  </si>
  <si>
    <t>All Other Countries</t>
  </si>
  <si>
    <t>SEGMENT INFORMATION - Schedule of Reconciliation of Operating Income (Loss) to Adjusted EBITDA (Details) - USD ($) $ in Thousands</t>
  </si>
  <si>
    <t>Segment Reporting, Other Significant Reconciling Item [Line Items]</t>
  </si>
  <si>
    <t>Stock-Based Compensation Expense</t>
  </si>
  <si>
    <t>Acquisition-related Contingent Consideration Fair Value Adjustments</t>
  </si>
  <si>
    <t>CONSOLIDATED FINANCIAL STATEMENT DETAILS (Details) - USD ($) $ in Thousands</t>
  </si>
  <si>
    <t>Additional Consolidated Financial Statement Details [Line Items]</t>
  </si>
  <si>
    <t>Other Income (Expense)</t>
  </si>
  <si>
    <t>Other-than-temporary impairment on cost method investments</t>
  </si>
  <si>
    <t>Gain (loss) on mark-to-market adjustment related to a subsidiary denominated equity award issued to a non-employee</t>
  </si>
  <si>
    <t>Foreign currency exchange gain (loss)</t>
  </si>
  <si>
    <t>Interest income</t>
  </si>
  <si>
    <t>Gain on sale of long-term investments</t>
  </si>
  <si>
    <t>Other Income (Expense) | Senior Notes | IAC</t>
  </si>
  <si>
    <t>Loss on redemption and repurchase of senior notes</t>
  </si>
  <si>
    <t>Disposal Group, Disposed of by Sale, Not Discontinued Operations | PriceRunner</t>
  </si>
  <si>
    <t>Disposal group, revenue</t>
  </si>
  <si>
    <t>Disposal group, operating income</t>
  </si>
  <si>
    <t>Disposal group, adjusted EBITDA</t>
  </si>
  <si>
    <t>Amortization of intangible assets</t>
  </si>
  <si>
    <t>Disposal Group, Disposed of by Sale, Not Discontinued Operations | PriceRunner | Other Income (Expense)</t>
  </si>
  <si>
    <t>Gain related to sale of business</t>
  </si>
  <si>
    <t>GUARANTOR AND NON-GUARANTOR FINANCIAL INFORMATION - Balance Sheet (Details) - USD ($) $ in Thousands</t>
  </si>
  <si>
    <t>Dec. 31, 2015</t>
  </si>
  <si>
    <t>Intercompany receivables</t>
  </si>
  <si>
    <t>Property and equipment, net</t>
  </si>
  <si>
    <t>Intangible assets, net</t>
  </si>
  <si>
    <t>Investment in subsidiaries</t>
  </si>
  <si>
    <t>LIABILITIES AND SHAREHOLDERS' EQUITY</t>
  </si>
  <si>
    <t>Other current liabilities</t>
  </si>
  <si>
    <t>Intercompany liabilities</t>
  </si>
  <si>
    <t>IAC shareholders' equity</t>
  </si>
  <si>
    <t>Guarantor Subsidiaries</t>
  </si>
  <si>
    <t>Non-Guarantor Subsidiaries</t>
  </si>
  <si>
    <t>Eliminations</t>
  </si>
  <si>
    <t>GUARANTOR AND NON-GUARANTOR FINANCIAL INFORMATION - Statement of Operations (Details) - USD ($) $ in Thousands</t>
  </si>
  <si>
    <t>Condensed Financial Statements, Captions [Line Items]</t>
  </si>
  <si>
    <t>Equity in earnings (losses) of unconsolidated affiliates</t>
  </si>
  <si>
    <t>GUARANTOR AND NON-GUARANTOR FINANCIAL INFORMATION - Statement of Cash Flows (Details) - USD ($) $ in Thousands</t>
  </si>
  <si>
    <t>Condensed Cash Flow Statements, Captions [Line Items]</t>
  </si>
  <si>
    <t>Net cash (used in) provided by operating activities</t>
  </si>
  <si>
    <t>Intercompany</t>
  </si>
  <si>
    <t>SUBSEQUENT EVENT (Details) - Subsequent Event</t>
  </si>
  <si>
    <t>May 01, 2017</t>
  </si>
  <si>
    <t>Minimum</t>
  </si>
  <si>
    <t>Subsequent Event [Line Items]</t>
  </si>
  <si>
    <t>Future ownership interest in new company based on definitive agreement</t>
  </si>
  <si>
    <t>87.00%</t>
  </si>
  <si>
    <t>Maximum</t>
  </si>
  <si>
    <t>9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891103</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row>
    <row r="13" spans="1:3">
      <c r="A13" s="3" t="s">
        <v>21</v>
      </c>
      <c r="C13" s="4" t="n">
        <v>72896263</v>
      </c>
    </row>
    <row r="14" spans="1:3">
      <c r="A14" s="3" t="s">
        <v>22</v>
      </c>
    </row>
    <row r="15" spans="1:3">
      <c r="A15" s="3" t="s">
        <v>21</v>
      </c>
      <c r="C15" s="4" t="n">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72</v>
      </c>
    </row>
    <row r="4" spans="1:2">
      <c r="A4" s="3" t="s">
        <v>195</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397038</v>
      </c>
      <c r="C3" s="7" t="n">
        <v>1329187</v>
      </c>
    </row>
    <row r="4" spans="1:3">
      <c r="A4" s="3" t="s">
        <v>27</v>
      </c>
      <c r="B4" s="4" t="n">
        <v>33992</v>
      </c>
      <c r="C4" s="4" t="n">
        <v>89342</v>
      </c>
    </row>
    <row r="5" spans="1:3">
      <c r="A5" s="3" t="s">
        <v>28</v>
      </c>
      <c r="B5" s="4" t="n">
        <v>218504</v>
      </c>
      <c r="C5" s="4" t="n">
        <v>220138</v>
      </c>
    </row>
    <row r="6" spans="1:3">
      <c r="A6" s="3" t="s">
        <v>29</v>
      </c>
      <c r="B6" s="4" t="n">
        <v>236788</v>
      </c>
      <c r="C6" s="4" t="n">
        <v>204068</v>
      </c>
    </row>
    <row r="7" spans="1:3">
      <c r="A7" s="3" t="s">
        <v>30</v>
      </c>
      <c r="B7" s="4" t="n">
        <v>1886322</v>
      </c>
      <c r="C7" s="4" t="n">
        <v>1842735</v>
      </c>
    </row>
    <row r="8" spans="1:3">
      <c r="A8" s="3" t="s">
        <v>31</v>
      </c>
      <c r="B8" s="4" t="n">
        <v>291721</v>
      </c>
      <c r="C8" s="4" t="n">
        <v>306248</v>
      </c>
    </row>
    <row r="9" spans="1:3">
      <c r="A9" s="3" t="s">
        <v>32</v>
      </c>
      <c r="B9" s="4" t="n">
        <v>1914133</v>
      </c>
      <c r="C9" s="4" t="n">
        <v>1924052</v>
      </c>
    </row>
    <row r="10" spans="1:3">
      <c r="A10" s="3" t="s">
        <v>33</v>
      </c>
      <c r="B10" s="4" t="n">
        <v>326704</v>
      </c>
      <c r="C10" s="4" t="n">
        <v>355451</v>
      </c>
    </row>
    <row r="11" spans="1:3">
      <c r="A11" s="3" t="s">
        <v>34</v>
      </c>
      <c r="B11" s="4" t="n">
        <v>119525</v>
      </c>
      <c r="C11" s="4" t="n">
        <v>122810</v>
      </c>
    </row>
    <row r="12" spans="1:3">
      <c r="A12" s="3" t="s">
        <v>35</v>
      </c>
      <c r="B12" s="4" t="n">
        <v>80922</v>
      </c>
      <c r="C12" s="4" t="n">
        <v>94577</v>
      </c>
    </row>
    <row r="13" spans="1:3">
      <c r="A13" s="3" t="s">
        <v>36</v>
      </c>
      <c r="B13" s="4" t="n">
        <v>4619327</v>
      </c>
      <c r="C13" s="4" t="n">
        <v>4645873</v>
      </c>
    </row>
    <row r="14" spans="1:3">
      <c r="A14" s="6" t="s">
        <v>37</v>
      </c>
    </row>
    <row r="15" spans="1:3">
      <c r="A15" s="3" t="s">
        <v>38</v>
      </c>
      <c r="B15" s="4" t="n">
        <v>5000</v>
      </c>
      <c r="C15" s="4" t="n">
        <v>20000</v>
      </c>
    </row>
    <row r="16" spans="1:3">
      <c r="A16" s="3" t="s">
        <v>39</v>
      </c>
      <c r="B16" s="4" t="n">
        <v>83003</v>
      </c>
      <c r="C16" s="4" t="n">
        <v>62863</v>
      </c>
    </row>
    <row r="17" spans="1:3">
      <c r="A17" s="3" t="s">
        <v>40</v>
      </c>
      <c r="B17" s="4" t="n">
        <v>272371</v>
      </c>
      <c r="C17" s="4" t="n">
        <v>285615</v>
      </c>
    </row>
    <row r="18" spans="1:3">
      <c r="A18" s="3" t="s">
        <v>41</v>
      </c>
      <c r="B18" s="4" t="n">
        <v>319021</v>
      </c>
      <c r="C18" s="4" t="n">
        <v>344910</v>
      </c>
    </row>
    <row r="19" spans="1:3">
      <c r="A19" s="3" t="s">
        <v>42</v>
      </c>
      <c r="B19" s="4" t="n">
        <v>679395</v>
      </c>
      <c r="C19" s="4" t="n">
        <v>713388</v>
      </c>
    </row>
    <row r="20" spans="1:3">
      <c r="A20" s="3" t="s">
        <v>43</v>
      </c>
      <c r="B20" s="4" t="n">
        <v>1571982</v>
      </c>
      <c r="C20" s="4" t="n">
        <v>1582484</v>
      </c>
    </row>
    <row r="21" spans="1:3">
      <c r="A21" s="3" t="s">
        <v>44</v>
      </c>
      <c r="B21" s="4" t="n">
        <v>32618</v>
      </c>
      <c r="C21" s="4" t="n">
        <v>33528</v>
      </c>
    </row>
    <row r="22" spans="1:3">
      <c r="A22" s="3" t="s">
        <v>45</v>
      </c>
      <c r="B22" s="4" t="n">
        <v>242737</v>
      </c>
      <c r="C22" s="4" t="n">
        <v>228798</v>
      </c>
    </row>
    <row r="23" spans="1:3">
      <c r="A23" s="3" t="s">
        <v>46</v>
      </c>
      <c r="B23" s="4" t="n">
        <v>48607</v>
      </c>
      <c r="C23" s="4" t="n">
        <v>44178</v>
      </c>
    </row>
    <row r="24" spans="1:3">
      <c r="A24" s="3" t="s">
        <v>47</v>
      </c>
      <c r="B24" s="4" t="n">
        <v>25259</v>
      </c>
      <c r="C24" s="4" t="n">
        <v>32827</v>
      </c>
    </row>
    <row r="25" spans="1:3">
      <c r="A25" s="3" t="s">
        <v>48</v>
      </c>
      <c r="B25" s="3" t="s">
        <v>49</v>
      </c>
      <c r="C25" s="3" t="s">
        <v>49</v>
      </c>
    </row>
    <row r="26" spans="1:3">
      <c r="A26" s="6" t="s">
        <v>50</v>
      </c>
    </row>
    <row r="27" spans="1:3">
      <c r="A27" s="3" t="s">
        <v>51</v>
      </c>
      <c r="B27" s="4" t="n">
        <v>11905529</v>
      </c>
      <c r="C27" s="4" t="n">
        <v>11921559</v>
      </c>
    </row>
    <row r="28" spans="1:3">
      <c r="A28" s="3" t="s">
        <v>52</v>
      </c>
      <c r="B28" s="4" t="n">
        <v>316323</v>
      </c>
      <c r="C28" s="4" t="n">
        <v>290114</v>
      </c>
    </row>
    <row r="29" spans="1:3">
      <c r="A29" s="3" t="s">
        <v>53</v>
      </c>
      <c r="B29" s="4" t="n">
        <v>-147345</v>
      </c>
      <c r="C29" s="4" t="n">
        <v>-166123</v>
      </c>
    </row>
    <row r="30" spans="1:3">
      <c r="A30" s="3" t="s">
        <v>54</v>
      </c>
      <c r="B30" s="4" t="n">
        <v>-10226721</v>
      </c>
      <c r="C30" s="4" t="n">
        <v>-10176600</v>
      </c>
    </row>
    <row r="31" spans="1:3">
      <c r="A31" s="3" t="s">
        <v>55</v>
      </c>
      <c r="B31" s="4" t="n">
        <v>1848059</v>
      </c>
      <c r="C31" s="4" t="n">
        <v>1869222</v>
      </c>
    </row>
    <row r="32" spans="1:3">
      <c r="A32" s="3" t="s">
        <v>56</v>
      </c>
      <c r="B32" s="4" t="n">
        <v>170670</v>
      </c>
      <c r="C32" s="4" t="n">
        <v>141448</v>
      </c>
    </row>
    <row r="33" spans="1:3">
      <c r="A33" s="3" t="s">
        <v>57</v>
      </c>
      <c r="B33" s="4" t="n">
        <v>2018729</v>
      </c>
      <c r="C33" s="4" t="n">
        <v>2010670</v>
      </c>
    </row>
    <row r="34" spans="1:3">
      <c r="A34" s="3" t="s">
        <v>58</v>
      </c>
      <c r="B34" s="4" t="n">
        <v>4619327</v>
      </c>
      <c r="C34" s="4" t="n">
        <v>4645873</v>
      </c>
    </row>
    <row r="35" spans="1:3">
      <c r="A35" s="3" t="s">
        <v>20</v>
      </c>
    </row>
    <row r="36" spans="1:3">
      <c r="A36" s="6" t="s">
        <v>50</v>
      </c>
    </row>
    <row r="37" spans="1:3">
      <c r="A37" s="3" t="s">
        <v>59</v>
      </c>
      <c r="B37" s="4" t="n">
        <v>257</v>
      </c>
      <c r="C37" s="4" t="n">
        <v>256</v>
      </c>
    </row>
    <row r="38" spans="1:3">
      <c r="A38" s="3" t="s">
        <v>22</v>
      </c>
    </row>
    <row r="39" spans="1:3">
      <c r="A39" s="6" t="s">
        <v>50</v>
      </c>
    </row>
    <row r="40" spans="1:3">
      <c r="A40" s="3" t="s">
        <v>59</v>
      </c>
      <c r="B40" s="7" t="n">
        <v>16</v>
      </c>
      <c r="C40"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172</v>
      </c>
    </row>
    <row r="4" spans="1:2">
      <c r="A4" s="3" t="s">
        <v>207</v>
      </c>
      <c r="B4" s="3" t="s">
        <v>208</v>
      </c>
    </row>
    <row r="5" spans="1:2">
      <c r="A5" s="3" t="s">
        <v>209</v>
      </c>
      <c r="B5" s="3" t="s">
        <v>210</v>
      </c>
    </row>
    <row r="6" spans="1:2">
      <c r="A6" s="3" t="s">
        <v>211</v>
      </c>
      <c r="B6" s="3" t="s">
        <v>212</v>
      </c>
    </row>
    <row r="7" spans="1:2">
      <c r="A7" s="3" t="s">
        <v>213</v>
      </c>
      <c r="B7" s="3" t="s">
        <v>214</v>
      </c>
    </row>
    <row r="8" spans="1:2">
      <c r="A8" s="3" t="s">
        <v>215</v>
      </c>
      <c r="B8" s="3" t="s">
        <v>216</v>
      </c>
    </row>
    <row r="9" spans="1:2">
      <c r="A9" s="3" t="s">
        <v>217</v>
      </c>
      <c r="B9"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178</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181</v>
      </c>
    </row>
    <row r="4" spans="1:2">
      <c r="A4" s="3" t="s">
        <v>225</v>
      </c>
      <c r="B4" s="3" t="s">
        <v>226</v>
      </c>
    </row>
    <row r="5" spans="1:2">
      <c r="A5" s="3" t="s">
        <v>227</v>
      </c>
      <c r="B5" s="3" t="s">
        <v>228</v>
      </c>
    </row>
    <row r="6" spans="1:2">
      <c r="A6" s="3" t="s">
        <v>229</v>
      </c>
      <c r="B6" s="3" t="s">
        <v>228</v>
      </c>
    </row>
    <row r="7" spans="1:2">
      <c r="A7" s="3" t="s">
        <v>230</v>
      </c>
      <c r="B7"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6" t="s">
        <v>184</v>
      </c>
    </row>
    <row r="4" spans="1:2">
      <c r="A4" s="3" t="s">
        <v>233</v>
      </c>
      <c r="B4"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6" t="s">
        <v>187</v>
      </c>
    </row>
    <row r="4" spans="1:2">
      <c r="A4" s="3" t="s">
        <v>236</v>
      </c>
      <c r="B4"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6" t="s">
        <v>190</v>
      </c>
    </row>
    <row r="4" spans="1:2">
      <c r="A4" s="3" t="s">
        <v>239</v>
      </c>
      <c r="B4" s="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193</v>
      </c>
    </row>
    <row r="4" spans="1:2">
      <c r="A4" s="3" t="s">
        <v>242</v>
      </c>
      <c r="B4" s="3" t="s">
        <v>243</v>
      </c>
    </row>
    <row r="5" spans="1:2">
      <c r="A5" s="3" t="s">
        <v>244</v>
      </c>
      <c r="B5" s="3" t="s">
        <v>245</v>
      </c>
    </row>
    <row r="6" spans="1:2">
      <c r="A6" s="3" t="s">
        <v>246</v>
      </c>
      <c r="B6"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172</v>
      </c>
    </row>
    <row r="4" spans="1:2">
      <c r="A4" s="3" t="s">
        <v>249</v>
      </c>
      <c r="B4" s="3"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6" t="s">
        <v>201</v>
      </c>
    </row>
    <row r="4" spans="1:2">
      <c r="A4" s="3" t="s">
        <v>252</v>
      </c>
      <c r="B4" s="3" t="s">
        <v>253</v>
      </c>
    </row>
    <row r="5" spans="1:2">
      <c r="A5" s="3" t="s">
        <v>254</v>
      </c>
      <c r="B5" s="3" t="s">
        <v>255</v>
      </c>
    </row>
    <row r="6" spans="1:2">
      <c r="A6" s="3" t="s">
        <v>256</v>
      </c>
      <c r="B6" s="3"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24</v>
      </c>
    </row>
    <row r="2" spans="1:3">
      <c r="A2" s="3" t="s">
        <v>61</v>
      </c>
      <c r="B2" s="7" t="n">
        <v>17118</v>
      </c>
      <c r="C2" s="7" t="n">
        <v>16405</v>
      </c>
    </row>
    <row r="3" spans="1:3">
      <c r="A3" s="3" t="s">
        <v>62</v>
      </c>
      <c r="B3" s="4" t="n">
        <v>314422</v>
      </c>
      <c r="C3" s="4" t="n">
        <v>311834</v>
      </c>
    </row>
    <row r="4" spans="1:3">
      <c r="A4" s="3" t="s">
        <v>63</v>
      </c>
      <c r="B4" s="7" t="n">
        <v>90659</v>
      </c>
      <c r="C4" s="7" t="n">
        <v>102168</v>
      </c>
    </row>
    <row r="5" spans="1:3">
      <c r="A5" s="3" t="s">
        <v>64</v>
      </c>
      <c r="B5" s="4" t="n">
        <v>194163429</v>
      </c>
      <c r="C5" s="4" t="n">
        <v>193444655</v>
      </c>
    </row>
    <row r="6" spans="1:3">
      <c r="A6" s="3" t="s">
        <v>20</v>
      </c>
    </row>
    <row r="7" spans="1:3">
      <c r="A7" s="3" t="s">
        <v>65</v>
      </c>
      <c r="B7" s="8" t="n">
        <v>0.001</v>
      </c>
      <c r="C7" s="8" t="n">
        <v>0.001</v>
      </c>
    </row>
    <row r="8" spans="1:3">
      <c r="A8" s="3" t="s">
        <v>66</v>
      </c>
      <c r="B8" s="4" t="n">
        <v>1600000000</v>
      </c>
      <c r="C8" s="4" t="n">
        <v>1600000000</v>
      </c>
    </row>
    <row r="9" spans="1:3">
      <c r="A9" s="3" t="s">
        <v>67</v>
      </c>
      <c r="B9" s="4" t="n">
        <v>256609771</v>
      </c>
      <c r="C9" s="4" t="n">
        <v>255672125</v>
      </c>
    </row>
    <row r="10" spans="1:3">
      <c r="A10" s="3" t="s">
        <v>68</v>
      </c>
      <c r="B10" s="4" t="n">
        <v>72814342</v>
      </c>
      <c r="C10" s="4" t="n">
        <v>72595470</v>
      </c>
    </row>
    <row r="11" spans="1:3">
      <c r="A11" s="3" t="s">
        <v>22</v>
      </c>
    </row>
    <row r="12" spans="1:3">
      <c r="A12" s="3" t="s">
        <v>65</v>
      </c>
      <c r="B12" s="8" t="n">
        <v>0.001</v>
      </c>
      <c r="C12" s="8" t="n">
        <v>0.001</v>
      </c>
    </row>
    <row r="13" spans="1:3">
      <c r="A13" s="3" t="s">
        <v>66</v>
      </c>
      <c r="B13" s="4" t="n">
        <v>400000000</v>
      </c>
      <c r="C13" s="4" t="n">
        <v>400000000</v>
      </c>
    </row>
    <row r="14" spans="1:3">
      <c r="A14" s="3" t="s">
        <v>67</v>
      </c>
      <c r="B14" s="4" t="n">
        <v>16157499</v>
      </c>
      <c r="C14" s="4" t="n">
        <v>16157499</v>
      </c>
    </row>
    <row r="15" spans="1:3">
      <c r="A15" s="3" t="s">
        <v>68</v>
      </c>
      <c r="B15" s="4" t="n">
        <v>5789499</v>
      </c>
      <c r="C15" s="4" t="n">
        <v>5789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8</v>
      </c>
      <c r="B1" s="2" t="s">
        <v>1</v>
      </c>
    </row>
    <row r="2" spans="1:4">
      <c r="B2" s="2" t="s">
        <v>2</v>
      </c>
      <c r="C2" s="2" t="s">
        <v>70</v>
      </c>
      <c r="D2" s="2" t="s">
        <v>24</v>
      </c>
    </row>
    <row r="3" spans="1:4">
      <c r="A3" s="6" t="s">
        <v>259</v>
      </c>
    </row>
    <row r="4" spans="1:4">
      <c r="A4" s="3" t="s">
        <v>71</v>
      </c>
      <c r="B4" s="7" t="n">
        <v>760833</v>
      </c>
      <c r="C4" s="7" t="n">
        <v>819179</v>
      </c>
    </row>
    <row r="5" spans="1:4">
      <c r="A5" s="3" t="s">
        <v>260</v>
      </c>
      <c r="B5" s="4" t="n">
        <v>218504</v>
      </c>
      <c r="D5" s="7" t="n">
        <v>220138</v>
      </c>
    </row>
    <row r="6" spans="1:4">
      <c r="A6" s="3" t="s">
        <v>261</v>
      </c>
    </row>
    <row r="7" spans="1:4">
      <c r="A7" s="6" t="s">
        <v>259</v>
      </c>
    </row>
    <row r="8" spans="1:4">
      <c r="A8" s="3" t="s">
        <v>71</v>
      </c>
      <c r="B8" s="4" t="n">
        <v>158897</v>
      </c>
      <c r="C8" s="4" t="n">
        <v>159796</v>
      </c>
    </row>
    <row r="9" spans="1:4">
      <c r="A9" s="3" t="s">
        <v>262</v>
      </c>
    </row>
    <row r="10" spans="1:4">
      <c r="A10" s="6" t="s">
        <v>259</v>
      </c>
    </row>
    <row r="11" spans="1:4">
      <c r="A11" s="3" t="s">
        <v>71</v>
      </c>
      <c r="B11" s="4" t="n">
        <v>78080</v>
      </c>
      <c r="C11" s="4" t="n">
        <v>166002</v>
      </c>
    </row>
    <row r="12" spans="1:4">
      <c r="A12" s="3" t="s">
        <v>263</v>
      </c>
    </row>
    <row r="13" spans="1:4">
      <c r="A13" s="6" t="s">
        <v>259</v>
      </c>
    </row>
    <row r="14" spans="1:4">
      <c r="A14" s="3" t="s">
        <v>260</v>
      </c>
      <c r="B14" s="4" t="n">
        <v>65500</v>
      </c>
      <c r="D14" s="7" t="n">
        <v>65800</v>
      </c>
    </row>
    <row r="15" spans="1:4">
      <c r="A15" s="3" t="s">
        <v>264</v>
      </c>
    </row>
    <row r="16" spans="1:4">
      <c r="A16" s="6" t="s">
        <v>259</v>
      </c>
    </row>
    <row r="17" spans="1:4">
      <c r="A17" s="3" t="s">
        <v>71</v>
      </c>
      <c r="B17" s="7" t="n">
        <v>187800</v>
      </c>
      <c r="C17" s="7" t="n">
        <v>284600</v>
      </c>
    </row>
    <row r="18" spans="1:4">
      <c r="A18" s="3" t="s">
        <v>265</v>
      </c>
    </row>
    <row r="19" spans="1:4">
      <c r="A19" s="6" t="s">
        <v>259</v>
      </c>
    </row>
    <row r="20" spans="1:4">
      <c r="A20" s="3" t="s">
        <v>266</v>
      </c>
      <c r="B20" s="3" t="s">
        <v>267</v>
      </c>
      <c r="C20" s="3" t="s">
        <v>268</v>
      </c>
    </row>
    <row r="21" spans="1:4">
      <c r="A21" s="3" t="s">
        <v>269</v>
      </c>
    </row>
    <row r="22" spans="1:4">
      <c r="A22" s="6" t="s">
        <v>259</v>
      </c>
    </row>
    <row r="23" spans="1:4">
      <c r="A23" s="3" t="s">
        <v>266</v>
      </c>
      <c r="B23" s="3" t="s">
        <v>270</v>
      </c>
      <c r="C23" s="3" t="s">
        <v>271</v>
      </c>
    </row>
    <row r="24" spans="1:4">
      <c r="A24" s="3" t="s">
        <v>272</v>
      </c>
    </row>
    <row r="25" spans="1:4">
      <c r="A25" s="6" t="s">
        <v>259</v>
      </c>
    </row>
    <row r="26" spans="1:4">
      <c r="A26" s="3" t="s">
        <v>266</v>
      </c>
      <c r="B26" s="3" t="s">
        <v>273</v>
      </c>
      <c r="C26" s="3" t="s">
        <v>2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0</v>
      </c>
    </row>
    <row r="3" spans="1:3">
      <c r="A3" s="6" t="s">
        <v>276</v>
      </c>
    </row>
    <row r="4" spans="1:3">
      <c r="A4" s="3" t="s">
        <v>277</v>
      </c>
      <c r="B4" s="10" t="n">
        <v>26.8</v>
      </c>
    </row>
    <row r="5" spans="1:3">
      <c r="A5" s="3" t="s">
        <v>278</v>
      </c>
    </row>
    <row r="6" spans="1:3">
      <c r="A6" s="6" t="s">
        <v>276</v>
      </c>
    </row>
    <row r="7" spans="1:3">
      <c r="A7" s="3" t="s">
        <v>279</v>
      </c>
      <c r="B7" s="10" t="n">
        <v>11.1</v>
      </c>
    </row>
    <row r="8" spans="1:3">
      <c r="A8" s="3" t="s">
        <v>280</v>
      </c>
    </row>
    <row r="9" spans="1:3">
      <c r="A9" s="6" t="s">
        <v>276</v>
      </c>
    </row>
    <row r="10" spans="1:3">
      <c r="A10" s="3" t="s">
        <v>281</v>
      </c>
      <c r="B10" s="11" t="n">
        <v>1.3</v>
      </c>
    </row>
    <row r="11" spans="1:3">
      <c r="A11" s="3" t="s">
        <v>282</v>
      </c>
    </row>
    <row r="12" spans="1:3">
      <c r="A12" s="6" t="s">
        <v>276</v>
      </c>
    </row>
    <row r="13" spans="1:3">
      <c r="A13" s="3" t="s">
        <v>277</v>
      </c>
      <c r="C13" s="10" t="n">
        <v>1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70</v>
      </c>
      <c r="D2" s="2" t="s">
        <v>24</v>
      </c>
    </row>
    <row r="3" spans="1:4">
      <c r="A3" s="6" t="s">
        <v>175</v>
      </c>
    </row>
    <row r="4" spans="1:4">
      <c r="A4" s="3" t="s">
        <v>84</v>
      </c>
      <c r="B4" s="7" t="n">
        <v>23909</v>
      </c>
      <c r="C4" s="7" t="n">
        <v>-1520</v>
      </c>
    </row>
    <row r="5" spans="1:4">
      <c r="A5" s="3" t="s">
        <v>277</v>
      </c>
      <c r="B5" s="4" t="n">
        <v>26800</v>
      </c>
    </row>
    <row r="6" spans="1:4">
      <c r="A6" s="3" t="s">
        <v>284</v>
      </c>
      <c r="C6" s="3" t="s">
        <v>285</v>
      </c>
    </row>
    <row r="7" spans="1:4">
      <c r="A7" s="3" t="s">
        <v>286</v>
      </c>
      <c r="C7" s="3" t="s">
        <v>268</v>
      </c>
    </row>
    <row r="8" spans="1:4">
      <c r="A8" s="3" t="s">
        <v>287</v>
      </c>
      <c r="B8" s="4" t="n">
        <v>2700</v>
      </c>
      <c r="D8" s="7" t="n">
        <v>2600</v>
      </c>
    </row>
    <row r="9" spans="1:4">
      <c r="A9" s="3" t="s">
        <v>288</v>
      </c>
      <c r="B9" s="4" t="n">
        <v>1600</v>
      </c>
      <c r="D9" s="4" t="n">
        <v>1700</v>
      </c>
    </row>
    <row r="10" spans="1:4">
      <c r="A10" s="3" t="s">
        <v>289</v>
      </c>
      <c r="B10" s="4" t="n">
        <v>40100</v>
      </c>
      <c r="D10" s="4" t="n">
        <v>41000</v>
      </c>
    </row>
    <row r="11" spans="1:4">
      <c r="A11" s="3" t="s">
        <v>290</v>
      </c>
      <c r="B11" s="4" t="n">
        <v>36900</v>
      </c>
      <c r="D11" s="7" t="n">
        <v>37700</v>
      </c>
    </row>
    <row r="12" spans="1:4">
      <c r="A12" s="3" t="s">
        <v>291</v>
      </c>
      <c r="B12" s="4" t="n">
        <v>11800</v>
      </c>
    </row>
    <row r="13" spans="1:4">
      <c r="A13" s="3" t="s">
        <v>292</v>
      </c>
      <c r="B13" s="7" t="n">
        <v>11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4</v>
      </c>
    </row>
    <row r="2" spans="1:3">
      <c r="A2" s="6" t="s">
        <v>294</v>
      </c>
    </row>
    <row r="3" spans="1:3">
      <c r="A3" s="3" t="s">
        <v>295</v>
      </c>
      <c r="B3" s="7" t="n">
        <v>33997</v>
      </c>
      <c r="C3" s="7" t="n">
        <v>89350</v>
      </c>
    </row>
    <row r="4" spans="1:3">
      <c r="A4" s="3" t="s">
        <v>296</v>
      </c>
      <c r="B4" s="4" t="n">
        <v>0</v>
      </c>
      <c r="C4" s="4" t="n">
        <v>2</v>
      </c>
    </row>
    <row r="5" spans="1:3">
      <c r="A5" s="3" t="s">
        <v>297</v>
      </c>
      <c r="B5" s="4" t="n">
        <v>-5</v>
      </c>
      <c r="C5" s="4" t="n">
        <v>-10</v>
      </c>
    </row>
    <row r="6" spans="1:3">
      <c r="A6" s="3" t="s">
        <v>298</v>
      </c>
      <c r="B6" s="4" t="n">
        <v>33992</v>
      </c>
      <c r="C6" s="4" t="n">
        <v>89342</v>
      </c>
    </row>
    <row r="7" spans="1:3">
      <c r="A7" s="3" t="s">
        <v>299</v>
      </c>
    </row>
    <row r="8" spans="1:3">
      <c r="A8" s="6" t="s">
        <v>294</v>
      </c>
    </row>
    <row r="9" spans="1:3">
      <c r="A9" s="3" t="s">
        <v>295</v>
      </c>
      <c r="B9" s="4" t="n">
        <v>21949</v>
      </c>
      <c r="C9" s="4" t="n">
        <v>49797</v>
      </c>
    </row>
    <row r="10" spans="1:3">
      <c r="A10" s="3" t="s">
        <v>296</v>
      </c>
      <c r="B10" s="4" t="n">
        <v>0</v>
      </c>
      <c r="C10" s="4" t="n">
        <v>0</v>
      </c>
    </row>
    <row r="11" spans="1:3">
      <c r="A11" s="3" t="s">
        <v>297</v>
      </c>
      <c r="B11" s="4" t="n">
        <v>0</v>
      </c>
      <c r="C11" s="4" t="n">
        <v>0</v>
      </c>
    </row>
    <row r="12" spans="1:3">
      <c r="A12" s="3" t="s">
        <v>298</v>
      </c>
      <c r="B12" s="4" t="n">
        <v>21949</v>
      </c>
      <c r="C12" s="4" t="n">
        <v>49797</v>
      </c>
    </row>
    <row r="13" spans="1:3">
      <c r="A13" s="3" t="s">
        <v>300</v>
      </c>
    </row>
    <row r="14" spans="1:3">
      <c r="A14" s="6" t="s">
        <v>294</v>
      </c>
    </row>
    <row r="15" spans="1:3">
      <c r="A15" s="3" t="s">
        <v>295</v>
      </c>
      <c r="B15" s="4" t="n">
        <v>9995</v>
      </c>
      <c r="C15" s="4" t="n">
        <v>34978</v>
      </c>
    </row>
    <row r="16" spans="1:3">
      <c r="A16" s="3" t="s">
        <v>296</v>
      </c>
      <c r="B16" s="4" t="n">
        <v>0</v>
      </c>
      <c r="C16" s="4" t="n">
        <v>0</v>
      </c>
    </row>
    <row r="17" spans="1:3">
      <c r="A17" s="3" t="s">
        <v>297</v>
      </c>
      <c r="B17" s="4" t="n">
        <v>-2</v>
      </c>
      <c r="C17" s="4" t="n">
        <v>-4</v>
      </c>
    </row>
    <row r="18" spans="1:3">
      <c r="A18" s="3" t="s">
        <v>298</v>
      </c>
      <c r="B18" s="4" t="n">
        <v>9993</v>
      </c>
      <c r="C18" s="4" t="n">
        <v>34974</v>
      </c>
    </row>
    <row r="19" spans="1:3">
      <c r="A19" s="3" t="s">
        <v>301</v>
      </c>
    </row>
    <row r="20" spans="1:3">
      <c r="A20" s="6" t="s">
        <v>294</v>
      </c>
    </row>
    <row r="21" spans="1:3">
      <c r="A21" s="3" t="s">
        <v>295</v>
      </c>
      <c r="B21" s="4" t="n">
        <v>2053</v>
      </c>
      <c r="C21" s="4" t="n">
        <v>4575</v>
      </c>
    </row>
    <row r="22" spans="1:3">
      <c r="A22" s="3" t="s">
        <v>296</v>
      </c>
      <c r="B22" s="4" t="n">
        <v>0</v>
      </c>
      <c r="C22" s="4" t="n">
        <v>2</v>
      </c>
    </row>
    <row r="23" spans="1:3">
      <c r="A23" s="3" t="s">
        <v>297</v>
      </c>
      <c r="B23" s="4" t="n">
        <v>-3</v>
      </c>
      <c r="C23" s="4" t="n">
        <v>-6</v>
      </c>
    </row>
    <row r="24" spans="1:3">
      <c r="A24" s="3" t="s">
        <v>298</v>
      </c>
      <c r="B24" s="4" t="n">
        <v>2050</v>
      </c>
      <c r="C24" s="4" t="n">
        <v>4571</v>
      </c>
    </row>
    <row r="25" spans="1:3">
      <c r="A25" s="3" t="s">
        <v>302</v>
      </c>
    </row>
    <row r="26" spans="1:3">
      <c r="A26" s="6" t="s">
        <v>294</v>
      </c>
    </row>
    <row r="27" spans="1:3">
      <c r="A27" s="3" t="s">
        <v>295</v>
      </c>
      <c r="B27" s="4" t="n">
        <v>33997</v>
      </c>
      <c r="C27" s="4" t="n">
        <v>89350</v>
      </c>
    </row>
    <row r="28" spans="1:3">
      <c r="A28" s="3" t="s">
        <v>296</v>
      </c>
      <c r="B28" s="4" t="n">
        <v>0</v>
      </c>
      <c r="C28" s="4" t="n">
        <v>2</v>
      </c>
    </row>
    <row r="29" spans="1:3">
      <c r="A29" s="3" t="s">
        <v>297</v>
      </c>
      <c r="B29" s="4" t="n">
        <v>-5</v>
      </c>
      <c r="C29" s="4" t="n">
        <v>-10</v>
      </c>
    </row>
    <row r="30" spans="1:3">
      <c r="A30" s="3" t="s">
        <v>298</v>
      </c>
      <c r="B30" s="7" t="n">
        <v>33992</v>
      </c>
      <c r="C30" s="7" t="n">
        <v>893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03</v>
      </c>
      <c r="B1" s="2" t="s">
        <v>1</v>
      </c>
    </row>
    <row r="2" spans="1:3">
      <c r="B2" s="2" t="s">
        <v>304</v>
      </c>
      <c r="C2" s="2" t="s">
        <v>305</v>
      </c>
    </row>
    <row r="3" spans="1:3">
      <c r="A3" s="6" t="s">
        <v>178</v>
      </c>
    </row>
    <row r="4" spans="1:3">
      <c r="A4" s="3" t="s">
        <v>306</v>
      </c>
      <c r="B4" s="7" t="n">
        <v>12000000</v>
      </c>
    </row>
    <row r="5" spans="1:3">
      <c r="A5" s="3" t="s">
        <v>307</v>
      </c>
      <c r="B5" s="4" t="n">
        <v>0</v>
      </c>
    </row>
    <row r="6" spans="1:3">
      <c r="A6" s="3" t="s">
        <v>308</v>
      </c>
      <c r="B6" s="7" t="n">
        <v>0</v>
      </c>
      <c r="C6"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0</v>
      </c>
    </row>
    <row r="3" spans="1:3">
      <c r="A3" s="6" t="s">
        <v>178</v>
      </c>
    </row>
    <row r="4" spans="1:3">
      <c r="A4" s="3" t="s">
        <v>310</v>
      </c>
      <c r="B4" s="7" t="n">
        <v>75350</v>
      </c>
      <c r="C4" s="7" t="n">
        <v>1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4</v>
      </c>
    </row>
    <row r="2" spans="1:3">
      <c r="A2" s="6" t="s">
        <v>312</v>
      </c>
    </row>
    <row r="3" spans="1:3">
      <c r="A3" s="3" t="s">
        <v>27</v>
      </c>
      <c r="B3" s="7" t="n">
        <v>33992</v>
      </c>
      <c r="C3" s="7" t="n">
        <v>89342</v>
      </c>
    </row>
    <row r="4" spans="1:3">
      <c r="A4" s="3" t="s">
        <v>313</v>
      </c>
    </row>
    <row r="5" spans="1:3">
      <c r="A5" s="6" t="s">
        <v>312</v>
      </c>
    </row>
    <row r="6" spans="1:3">
      <c r="A6" s="3" t="s">
        <v>108</v>
      </c>
      <c r="B6" s="4" t="n">
        <v>1053429</v>
      </c>
      <c r="C6" s="4" t="n">
        <v>984635</v>
      </c>
    </row>
    <row r="7" spans="1:3">
      <c r="A7" s="6" t="s">
        <v>314</v>
      </c>
    </row>
    <row r="8" spans="1:3">
      <c r="A8" s="3" t="s">
        <v>315</v>
      </c>
      <c r="B8" s="4" t="n">
        <v>-21821</v>
      </c>
      <c r="C8" s="4" t="n">
        <v>-33871</v>
      </c>
    </row>
    <row r="9" spans="1:3">
      <c r="A9" s="3" t="s">
        <v>316</v>
      </c>
    </row>
    <row r="10" spans="1:3">
      <c r="A10" s="6" t="s">
        <v>312</v>
      </c>
    </row>
    <row r="11" spans="1:3">
      <c r="A11" s="3" t="s">
        <v>317</v>
      </c>
      <c r="B11" s="4" t="n">
        <v>689129</v>
      </c>
      <c r="C11" s="4" t="n">
        <v>667662</v>
      </c>
    </row>
    <row r="12" spans="1:3">
      <c r="A12" s="3" t="s">
        <v>318</v>
      </c>
    </row>
    <row r="13" spans="1:3">
      <c r="A13" s="6" t="s">
        <v>312</v>
      </c>
    </row>
    <row r="14" spans="1:3">
      <c r="A14" s="3" t="s">
        <v>317</v>
      </c>
      <c r="B14" s="4" t="n">
        <v>149940</v>
      </c>
      <c r="C14" s="4" t="n">
        <v>123640</v>
      </c>
    </row>
    <row r="15" spans="1:3">
      <c r="A15" s="3" t="s">
        <v>319</v>
      </c>
    </row>
    <row r="16" spans="1:3">
      <c r="A16" s="6" t="s">
        <v>312</v>
      </c>
    </row>
    <row r="17" spans="1:3">
      <c r="A17" s="3" t="s">
        <v>317</v>
      </c>
      <c r="B17" s="4" t="n">
        <v>105397</v>
      </c>
      <c r="C17" s="4" t="n">
        <v>79000</v>
      </c>
    </row>
    <row r="18" spans="1:3">
      <c r="A18" s="3" t="s">
        <v>320</v>
      </c>
    </row>
    <row r="19" spans="1:3">
      <c r="A19" s="6" t="s">
        <v>312</v>
      </c>
    </row>
    <row r="20" spans="1:3">
      <c r="A20" s="3" t="s">
        <v>317</v>
      </c>
      <c r="B20" s="4" t="n">
        <v>74971</v>
      </c>
      <c r="C20" s="4" t="n">
        <v>24991</v>
      </c>
    </row>
    <row r="21" spans="1:3">
      <c r="A21" s="3" t="s">
        <v>27</v>
      </c>
      <c r="B21" s="4" t="n">
        <v>9993</v>
      </c>
      <c r="C21" s="4" t="n">
        <v>34974</v>
      </c>
    </row>
    <row r="22" spans="1:3">
      <c r="A22" s="3" t="s">
        <v>318</v>
      </c>
    </row>
    <row r="23" spans="1:3">
      <c r="A23" s="6" t="s">
        <v>312</v>
      </c>
    </row>
    <row r="24" spans="1:3">
      <c r="A24" s="3" t="s">
        <v>27</v>
      </c>
      <c r="B24" s="4" t="n">
        <v>21949</v>
      </c>
      <c r="C24" s="4" t="n">
        <v>49797</v>
      </c>
    </row>
    <row r="25" spans="1:3">
      <c r="A25" s="3" t="s">
        <v>321</v>
      </c>
    </row>
    <row r="26" spans="1:3">
      <c r="A26" s="6" t="s">
        <v>312</v>
      </c>
    </row>
    <row r="27" spans="1:3">
      <c r="A27" s="3" t="s">
        <v>27</v>
      </c>
      <c r="B27" s="4" t="n">
        <v>2050</v>
      </c>
      <c r="C27" s="4" t="n">
        <v>4571</v>
      </c>
    </row>
    <row r="28" spans="1:3">
      <c r="A28" s="3" t="s">
        <v>322</v>
      </c>
    </row>
    <row r="29" spans="1:3">
      <c r="A29" s="6" t="s">
        <v>312</v>
      </c>
    </row>
    <row r="30" spans="1:3">
      <c r="A30" s="3" t="s">
        <v>108</v>
      </c>
      <c r="B30" s="4" t="n">
        <v>774093</v>
      </c>
      <c r="C30" s="4" t="n">
        <v>727627</v>
      </c>
    </row>
    <row r="31" spans="1:3">
      <c r="A31" s="6" t="s">
        <v>314</v>
      </c>
    </row>
    <row r="32" spans="1:3">
      <c r="A32" s="3" t="s">
        <v>315</v>
      </c>
      <c r="B32" s="4" t="n">
        <v>0</v>
      </c>
      <c r="C32" s="4" t="n">
        <v>0</v>
      </c>
    </row>
    <row r="33" spans="1:3">
      <c r="A33" s="3" t="s">
        <v>323</v>
      </c>
    </row>
    <row r="34" spans="1:3">
      <c r="A34" s="6" t="s">
        <v>312</v>
      </c>
    </row>
    <row r="35" spans="1:3">
      <c r="A35" s="3" t="s">
        <v>317</v>
      </c>
      <c r="B35" s="4" t="n">
        <v>689129</v>
      </c>
      <c r="C35" s="4" t="n">
        <v>667662</v>
      </c>
    </row>
    <row r="36" spans="1:3">
      <c r="A36" s="3" t="s">
        <v>324</v>
      </c>
    </row>
    <row r="37" spans="1:3">
      <c r="A37" s="6" t="s">
        <v>312</v>
      </c>
    </row>
    <row r="38" spans="1:3">
      <c r="A38" s="3" t="s">
        <v>317</v>
      </c>
      <c r="B38" s="4" t="n">
        <v>0</v>
      </c>
      <c r="C38" s="4" t="n">
        <v>0</v>
      </c>
    </row>
    <row r="39" spans="1:3">
      <c r="A39" s="3" t="s">
        <v>325</v>
      </c>
    </row>
    <row r="40" spans="1:3">
      <c r="A40" s="6" t="s">
        <v>312</v>
      </c>
    </row>
    <row r="41" spans="1:3">
      <c r="A41" s="3" t="s">
        <v>317</v>
      </c>
      <c r="B41" s="4" t="n">
        <v>0</v>
      </c>
      <c r="C41" s="4" t="n">
        <v>0</v>
      </c>
    </row>
    <row r="42" spans="1:3">
      <c r="A42" s="3" t="s">
        <v>326</v>
      </c>
    </row>
    <row r="43" spans="1:3">
      <c r="A43" s="6" t="s">
        <v>312</v>
      </c>
    </row>
    <row r="44" spans="1:3">
      <c r="A44" s="3" t="s">
        <v>317</v>
      </c>
      <c r="B44" s="4" t="n">
        <v>74971</v>
      </c>
      <c r="C44" s="4" t="n">
        <v>24991</v>
      </c>
    </row>
    <row r="45" spans="1:3">
      <c r="A45" s="3" t="s">
        <v>27</v>
      </c>
      <c r="B45" s="4" t="n">
        <v>9993</v>
      </c>
      <c r="C45" s="4" t="n">
        <v>34974</v>
      </c>
    </row>
    <row r="46" spans="1:3">
      <c r="A46" s="3" t="s">
        <v>324</v>
      </c>
    </row>
    <row r="47" spans="1:3">
      <c r="A47" s="6" t="s">
        <v>312</v>
      </c>
    </row>
    <row r="48" spans="1:3">
      <c r="A48" s="3" t="s">
        <v>27</v>
      </c>
      <c r="B48" s="4" t="n">
        <v>0</v>
      </c>
      <c r="C48" s="4" t="n">
        <v>0</v>
      </c>
    </row>
    <row r="49" spans="1:3">
      <c r="A49" s="3" t="s">
        <v>327</v>
      </c>
    </row>
    <row r="50" spans="1:3">
      <c r="A50" s="6" t="s">
        <v>312</v>
      </c>
    </row>
    <row r="51" spans="1:3">
      <c r="A51" s="3" t="s">
        <v>27</v>
      </c>
      <c r="B51" s="4" t="n">
        <v>0</v>
      </c>
      <c r="C51" s="4" t="n">
        <v>0</v>
      </c>
    </row>
    <row r="52" spans="1:3">
      <c r="A52" s="3" t="s">
        <v>328</v>
      </c>
    </row>
    <row r="53" spans="1:3">
      <c r="A53" s="6" t="s">
        <v>312</v>
      </c>
    </row>
    <row r="54" spans="1:3">
      <c r="A54" s="3" t="s">
        <v>108</v>
      </c>
      <c r="B54" s="4" t="n">
        <v>279336</v>
      </c>
      <c r="C54" s="4" t="n">
        <v>257008</v>
      </c>
    </row>
    <row r="55" spans="1:3">
      <c r="A55" s="6" t="s">
        <v>314</v>
      </c>
    </row>
    <row r="56" spans="1:3">
      <c r="A56" s="3" t="s">
        <v>315</v>
      </c>
      <c r="B56" s="4" t="n">
        <v>0</v>
      </c>
      <c r="C56" s="4" t="n">
        <v>0</v>
      </c>
    </row>
    <row r="57" spans="1:3">
      <c r="A57" s="3" t="s">
        <v>329</v>
      </c>
    </row>
    <row r="58" spans="1:3">
      <c r="A58" s="6" t="s">
        <v>312</v>
      </c>
    </row>
    <row r="59" spans="1:3">
      <c r="A59" s="3" t="s">
        <v>317</v>
      </c>
      <c r="B59" s="4" t="n">
        <v>0</v>
      </c>
      <c r="C59" s="4" t="n">
        <v>0</v>
      </c>
    </row>
    <row r="60" spans="1:3">
      <c r="A60" s="3" t="s">
        <v>330</v>
      </c>
    </row>
    <row r="61" spans="1:3">
      <c r="A61" s="6" t="s">
        <v>312</v>
      </c>
    </row>
    <row r="62" spans="1:3">
      <c r="A62" s="3" t="s">
        <v>317</v>
      </c>
      <c r="B62" s="4" t="n">
        <v>149940</v>
      </c>
      <c r="C62" s="4" t="n">
        <v>123640</v>
      </c>
    </row>
    <row r="63" spans="1:3">
      <c r="A63" s="3" t="s">
        <v>331</v>
      </c>
    </row>
    <row r="64" spans="1:3">
      <c r="A64" s="6" t="s">
        <v>312</v>
      </c>
    </row>
    <row r="65" spans="1:3">
      <c r="A65" s="3" t="s">
        <v>317</v>
      </c>
      <c r="B65" s="4" t="n">
        <v>105397</v>
      </c>
      <c r="C65" s="4" t="n">
        <v>79000</v>
      </c>
    </row>
    <row r="66" spans="1:3">
      <c r="A66" s="3" t="s">
        <v>332</v>
      </c>
    </row>
    <row r="67" spans="1:3">
      <c r="A67" s="6" t="s">
        <v>312</v>
      </c>
    </row>
    <row r="68" spans="1:3">
      <c r="A68" s="3" t="s">
        <v>317</v>
      </c>
      <c r="B68" s="4" t="n">
        <v>0</v>
      </c>
      <c r="C68" s="4" t="n">
        <v>0</v>
      </c>
    </row>
    <row r="69" spans="1:3">
      <c r="A69" s="3" t="s">
        <v>27</v>
      </c>
      <c r="B69" s="4" t="n">
        <v>0</v>
      </c>
      <c r="C69" s="4" t="n">
        <v>0</v>
      </c>
    </row>
    <row r="70" spans="1:3">
      <c r="A70" s="3" t="s">
        <v>330</v>
      </c>
    </row>
    <row r="71" spans="1:3">
      <c r="A71" s="6" t="s">
        <v>312</v>
      </c>
    </row>
    <row r="72" spans="1:3">
      <c r="A72" s="3" t="s">
        <v>27</v>
      </c>
      <c r="B72" s="4" t="n">
        <v>21949</v>
      </c>
      <c r="C72" s="4" t="n">
        <v>49797</v>
      </c>
    </row>
    <row r="73" spans="1:3">
      <c r="A73" s="3" t="s">
        <v>333</v>
      </c>
    </row>
    <row r="74" spans="1:3">
      <c r="A74" s="6" t="s">
        <v>312</v>
      </c>
    </row>
    <row r="75" spans="1:3">
      <c r="A75" s="3" t="s">
        <v>27</v>
      </c>
      <c r="B75" s="4" t="n">
        <v>2050</v>
      </c>
      <c r="C75" s="4" t="n">
        <v>4571</v>
      </c>
    </row>
    <row r="76" spans="1:3">
      <c r="A76" s="3" t="s">
        <v>334</v>
      </c>
    </row>
    <row r="77" spans="1:3">
      <c r="A77" s="6" t="s">
        <v>312</v>
      </c>
    </row>
    <row r="78" spans="1:3">
      <c r="A78" s="3" t="s">
        <v>108</v>
      </c>
      <c r="B78" s="4" t="n">
        <v>0</v>
      </c>
      <c r="C78" s="4" t="n">
        <v>0</v>
      </c>
    </row>
    <row r="79" spans="1:3">
      <c r="A79" s="6" t="s">
        <v>314</v>
      </c>
    </row>
    <row r="80" spans="1:3">
      <c r="A80" s="3" t="s">
        <v>315</v>
      </c>
      <c r="B80" s="4" t="n">
        <v>-21821</v>
      </c>
      <c r="C80" s="4" t="n">
        <v>-33871</v>
      </c>
    </row>
    <row r="81" spans="1:3">
      <c r="A81" s="3" t="s">
        <v>335</v>
      </c>
    </row>
    <row r="82" spans="1:3">
      <c r="A82" s="6" t="s">
        <v>312</v>
      </c>
    </row>
    <row r="83" spans="1:3">
      <c r="A83" s="3" t="s">
        <v>317</v>
      </c>
      <c r="B83" s="4" t="n">
        <v>0</v>
      </c>
      <c r="C83" s="4" t="n">
        <v>0</v>
      </c>
    </row>
    <row r="84" spans="1:3">
      <c r="A84" s="3" t="s">
        <v>336</v>
      </c>
    </row>
    <row r="85" spans="1:3">
      <c r="A85" s="6" t="s">
        <v>312</v>
      </c>
    </row>
    <row r="86" spans="1:3">
      <c r="A86" s="3" t="s">
        <v>317</v>
      </c>
      <c r="B86" s="4" t="n">
        <v>0</v>
      </c>
      <c r="C86" s="4" t="n">
        <v>0</v>
      </c>
    </row>
    <row r="87" spans="1:3">
      <c r="A87" s="3" t="s">
        <v>337</v>
      </c>
    </row>
    <row r="88" spans="1:3">
      <c r="A88" s="6" t="s">
        <v>312</v>
      </c>
    </row>
    <row r="89" spans="1:3">
      <c r="A89" s="3" t="s">
        <v>317</v>
      </c>
      <c r="B89" s="4" t="n">
        <v>0</v>
      </c>
      <c r="C89" s="4" t="n">
        <v>0</v>
      </c>
    </row>
    <row r="90" spans="1:3">
      <c r="A90" s="3" t="s">
        <v>338</v>
      </c>
    </row>
    <row r="91" spans="1:3">
      <c r="A91" s="6" t="s">
        <v>312</v>
      </c>
    </row>
    <row r="92" spans="1:3">
      <c r="A92" s="3" t="s">
        <v>317</v>
      </c>
      <c r="B92" s="4" t="n">
        <v>0</v>
      </c>
      <c r="C92" s="4" t="n">
        <v>0</v>
      </c>
    </row>
    <row r="93" spans="1:3">
      <c r="A93" s="3" t="s">
        <v>27</v>
      </c>
      <c r="B93" s="4" t="n">
        <v>0</v>
      </c>
      <c r="C93" s="4" t="n">
        <v>0</v>
      </c>
    </row>
    <row r="94" spans="1:3">
      <c r="A94" s="3" t="s">
        <v>336</v>
      </c>
    </row>
    <row r="95" spans="1:3">
      <c r="A95" s="6" t="s">
        <v>312</v>
      </c>
    </row>
    <row r="96" spans="1:3">
      <c r="A96" s="3" t="s">
        <v>27</v>
      </c>
      <c r="B96" s="4" t="n">
        <v>0</v>
      </c>
      <c r="C96" s="4" t="n">
        <v>0</v>
      </c>
    </row>
    <row r="97" spans="1:3">
      <c r="A97" s="3" t="s">
        <v>339</v>
      </c>
    </row>
    <row r="98" spans="1:3">
      <c r="A98" s="6" t="s">
        <v>312</v>
      </c>
    </row>
    <row r="99" spans="1:3">
      <c r="A99" s="3" t="s">
        <v>27</v>
      </c>
      <c r="B99" s="7" t="n">
        <v>0</v>
      </c>
      <c r="C99"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0</v>
      </c>
    </row>
    <row r="3" spans="1:3">
      <c r="A3" s="3" t="s">
        <v>341</v>
      </c>
    </row>
    <row r="4" spans="1:3">
      <c r="A4" s="6" t="s">
        <v>341</v>
      </c>
    </row>
    <row r="5" spans="1:3">
      <c r="A5" s="3" t="s">
        <v>342</v>
      </c>
      <c r="B5" s="7" t="n">
        <v>-33871</v>
      </c>
      <c r="C5" s="7" t="n">
        <v>-33873</v>
      </c>
    </row>
    <row r="6" spans="1:3">
      <c r="A6" s="3" t="s">
        <v>343</v>
      </c>
      <c r="B6" s="4" t="n">
        <v>-1891</v>
      </c>
      <c r="C6" s="4" t="n">
        <v>-3669</v>
      </c>
    </row>
    <row r="7" spans="1:3">
      <c r="A7" s="3" t="s">
        <v>344</v>
      </c>
      <c r="B7" s="4" t="n">
        <v>-1059</v>
      </c>
      <c r="C7" s="4" t="n">
        <v>-1906</v>
      </c>
    </row>
    <row r="8" spans="1:3">
      <c r="A8" s="3" t="s">
        <v>345</v>
      </c>
      <c r="B8" s="4" t="n">
        <v>0</v>
      </c>
      <c r="C8" s="4" t="n">
        <v>-185</v>
      </c>
    </row>
    <row r="9" spans="1:3">
      <c r="A9" s="3" t="s">
        <v>346</v>
      </c>
      <c r="B9" s="4" t="n">
        <v>15000</v>
      </c>
      <c r="C9" s="4" t="n">
        <v>312</v>
      </c>
    </row>
    <row r="10" spans="1:3">
      <c r="A10" s="3" t="s">
        <v>347</v>
      </c>
      <c r="B10" s="4" t="n">
        <v>0</v>
      </c>
      <c r="C10" s="4" t="n">
        <v>0</v>
      </c>
    </row>
    <row r="11" spans="1:3">
      <c r="A11" s="3" t="s">
        <v>130</v>
      </c>
      <c r="B11" s="4" t="n">
        <v>0</v>
      </c>
      <c r="C11" s="4" t="n">
        <v>2078</v>
      </c>
    </row>
    <row r="12" spans="1:3">
      <c r="A12" s="3" t="s">
        <v>348</v>
      </c>
      <c r="B12" s="7" t="n">
        <v>-21821</v>
      </c>
      <c r="C12" s="4" t="n">
        <v>-37243</v>
      </c>
    </row>
    <row r="13" spans="1:3">
      <c r="A13" s="3" t="s">
        <v>349</v>
      </c>
    </row>
    <row r="14" spans="1:3">
      <c r="A14" s="6" t="s">
        <v>349</v>
      </c>
    </row>
    <row r="15" spans="1:3">
      <c r="A15" s="3" t="s">
        <v>342</v>
      </c>
      <c r="C15" s="4" t="n">
        <v>4050</v>
      </c>
    </row>
    <row r="16" spans="1:3">
      <c r="A16" s="3" t="s">
        <v>343</v>
      </c>
      <c r="C16" s="4" t="n">
        <v>0</v>
      </c>
    </row>
    <row r="17" spans="1:3">
      <c r="A17" s="3" t="s">
        <v>344</v>
      </c>
      <c r="C17" s="4" t="n">
        <v>5950</v>
      </c>
    </row>
    <row r="18" spans="1:3">
      <c r="A18" s="3" t="s">
        <v>345</v>
      </c>
      <c r="C18" s="4" t="n">
        <v>0</v>
      </c>
    </row>
    <row r="19" spans="1:3">
      <c r="A19" s="3" t="s">
        <v>346</v>
      </c>
      <c r="C19" s="4" t="n">
        <v>0</v>
      </c>
    </row>
    <row r="20" spans="1:3">
      <c r="A20" s="3" t="s">
        <v>347</v>
      </c>
      <c r="C20" s="4" t="n">
        <v>-10000</v>
      </c>
    </row>
    <row r="21" spans="1:3">
      <c r="A21" s="3" t="s">
        <v>130</v>
      </c>
      <c r="C21" s="4" t="n">
        <v>0</v>
      </c>
    </row>
    <row r="22" spans="1:3">
      <c r="A22" s="3" t="s">
        <v>348</v>
      </c>
      <c r="C22"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50</v>
      </c>
      <c r="B1" s="2" t="s">
        <v>1</v>
      </c>
      <c r="C1" s="2" t="s">
        <v>351</v>
      </c>
    </row>
    <row r="2" spans="1:3">
      <c r="B2" s="2" t="s">
        <v>352</v>
      </c>
      <c r="C2" s="2" t="s">
        <v>353</v>
      </c>
    </row>
    <row r="3" spans="1:3">
      <c r="A3" s="6" t="s">
        <v>341</v>
      </c>
    </row>
    <row r="4" spans="1:3">
      <c r="A4" s="3" t="s">
        <v>354</v>
      </c>
      <c r="B4" s="4" t="n">
        <v>5</v>
      </c>
    </row>
    <row r="5" spans="1:3">
      <c r="A5" s="3" t="s">
        <v>355</v>
      </c>
      <c r="B5" s="10" t="n">
        <v>121.1</v>
      </c>
    </row>
    <row r="6" spans="1:3">
      <c r="A6" s="3" t="s">
        <v>356</v>
      </c>
      <c r="B6" s="11" t="n">
        <v>21.8</v>
      </c>
    </row>
    <row r="7" spans="1:3">
      <c r="A7" s="3" t="s">
        <v>357</v>
      </c>
      <c r="B7" s="11" t="n">
        <v>21.4</v>
      </c>
      <c r="C7" s="10" t="n">
        <v>33.4</v>
      </c>
    </row>
    <row r="8" spans="1:3">
      <c r="A8" s="3" t="s">
        <v>358</v>
      </c>
      <c r="B8" s="11" t="n">
        <v>0.5</v>
      </c>
      <c r="C8" s="11" t="n">
        <v>0.4</v>
      </c>
    </row>
    <row r="9" spans="1:3">
      <c r="A9" s="6" t="s">
        <v>359</v>
      </c>
    </row>
    <row r="10" spans="1:3">
      <c r="A10" s="3" t="s">
        <v>360</v>
      </c>
      <c r="B10" s="10" t="n">
        <v>112.7</v>
      </c>
      <c r="C10" s="10" t="n">
        <v>116.1</v>
      </c>
    </row>
    <row r="11" spans="1:3">
      <c r="A11" s="3" t="s">
        <v>341</v>
      </c>
    </row>
    <row r="12" spans="1:3">
      <c r="A12" s="6" t="s">
        <v>341</v>
      </c>
    </row>
    <row r="13" spans="1:3">
      <c r="A13" s="3" t="s">
        <v>361</v>
      </c>
      <c r="B13" s="3" t="s">
        <v>362</v>
      </c>
      <c r="C13" s="3"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4</v>
      </c>
    </row>
    <row r="2" spans="1:3">
      <c r="A2" s="6" t="s">
        <v>364</v>
      </c>
    </row>
    <row r="3" spans="1:3">
      <c r="A3" s="3" t="s">
        <v>38</v>
      </c>
      <c r="B3" s="7" t="n">
        <v>-5000</v>
      </c>
      <c r="C3" s="7" t="n">
        <v>-20000</v>
      </c>
    </row>
    <row r="4" spans="1:3">
      <c r="A4" s="3" t="s">
        <v>43</v>
      </c>
      <c r="B4" s="4" t="n">
        <v>1571982</v>
      </c>
      <c r="C4" s="4" t="n">
        <v>1582484</v>
      </c>
    </row>
    <row r="5" spans="1:3">
      <c r="A5" s="3" t="s">
        <v>365</v>
      </c>
    </row>
    <row r="6" spans="1:3">
      <c r="A6" s="6" t="s">
        <v>364</v>
      </c>
    </row>
    <row r="7" spans="1:3">
      <c r="A7" s="3" t="s">
        <v>38</v>
      </c>
      <c r="B7" s="4" t="n">
        <v>-5000</v>
      </c>
      <c r="C7" s="4" t="n">
        <v>-20000</v>
      </c>
    </row>
    <row r="8" spans="1:3">
      <c r="A8" s="3" t="s">
        <v>43</v>
      </c>
      <c r="B8" s="4" t="n">
        <v>1571982</v>
      </c>
      <c r="C8" s="4" t="n">
        <v>1582484</v>
      </c>
    </row>
    <row r="9" spans="1:3">
      <c r="A9" s="3" t="s">
        <v>298</v>
      </c>
    </row>
    <row r="10" spans="1:3">
      <c r="A10" s="6" t="s">
        <v>364</v>
      </c>
    </row>
    <row r="11" spans="1:3">
      <c r="A11" s="3" t="s">
        <v>38</v>
      </c>
      <c r="B11" s="4" t="n">
        <v>-5264</v>
      </c>
      <c r="C11" s="4" t="n">
        <v>-20311</v>
      </c>
    </row>
    <row r="12" spans="1:3">
      <c r="A12" s="3" t="s">
        <v>43</v>
      </c>
      <c r="B12" s="7" t="n">
        <v>1655064</v>
      </c>
      <c r="C12" s="7" t="n">
        <v>16578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9</v>
      </c>
      <c r="B1" s="2" t="s">
        <v>1</v>
      </c>
    </row>
    <row r="2" spans="1:3">
      <c r="B2" s="2" t="s">
        <v>2</v>
      </c>
      <c r="C2" s="2" t="s">
        <v>70</v>
      </c>
    </row>
    <row r="3" spans="1:3">
      <c r="A3" s="3" t="s">
        <v>71</v>
      </c>
      <c r="B3" s="7" t="n">
        <v>760833</v>
      </c>
      <c r="C3" s="7" t="n">
        <v>819179</v>
      </c>
    </row>
    <row r="4" spans="1:3">
      <c r="A4" s="6" t="s">
        <v>72</v>
      </c>
    </row>
    <row r="5" spans="1:3">
      <c r="A5" s="3" t="s">
        <v>73</v>
      </c>
      <c r="B5" s="4" t="n">
        <v>145958</v>
      </c>
      <c r="C5" s="4" t="n">
        <v>193734</v>
      </c>
    </row>
    <row r="6" spans="1:3">
      <c r="A6" s="3" t="s">
        <v>74</v>
      </c>
      <c r="B6" s="4" t="n">
        <v>350411</v>
      </c>
      <c r="C6" s="4" t="n">
        <v>383064</v>
      </c>
    </row>
    <row r="7" spans="1:3">
      <c r="A7" s="3" t="s">
        <v>75</v>
      </c>
      <c r="B7" s="4" t="n">
        <v>143595</v>
      </c>
      <c r="C7" s="4" t="n">
        <v>132251</v>
      </c>
    </row>
    <row r="8" spans="1:3">
      <c r="A8" s="3" t="s">
        <v>76</v>
      </c>
      <c r="B8" s="4" t="n">
        <v>54760</v>
      </c>
      <c r="C8" s="4" t="n">
        <v>59098</v>
      </c>
    </row>
    <row r="9" spans="1:3">
      <c r="A9" s="3" t="s">
        <v>77</v>
      </c>
      <c r="B9" s="4" t="n">
        <v>19888</v>
      </c>
      <c r="C9" s="4" t="n">
        <v>15795</v>
      </c>
    </row>
    <row r="10" spans="1:3">
      <c r="A10" s="3" t="s">
        <v>78</v>
      </c>
      <c r="B10" s="4" t="n">
        <v>9161</v>
      </c>
      <c r="C10" s="4" t="n">
        <v>13820</v>
      </c>
    </row>
    <row r="11" spans="1:3">
      <c r="A11" s="3" t="s">
        <v>79</v>
      </c>
      <c r="B11" s="4" t="n">
        <v>723773</v>
      </c>
      <c r="C11" s="4" t="n">
        <v>797762</v>
      </c>
    </row>
    <row r="12" spans="1:3">
      <c r="A12" s="3" t="s">
        <v>80</v>
      </c>
      <c r="B12" s="4" t="n">
        <v>37060</v>
      </c>
      <c r="C12" s="4" t="n">
        <v>21417</v>
      </c>
    </row>
    <row r="13" spans="1:3">
      <c r="A13" s="3" t="s">
        <v>81</v>
      </c>
      <c r="B13" s="4" t="n">
        <v>-24792</v>
      </c>
      <c r="C13" s="4" t="n">
        <v>-27860</v>
      </c>
    </row>
    <row r="14" spans="1:3">
      <c r="A14" s="3" t="s">
        <v>82</v>
      </c>
      <c r="B14" s="4" t="n">
        <v>-7714</v>
      </c>
      <c r="C14" s="4" t="n">
        <v>15897</v>
      </c>
    </row>
    <row r="15" spans="1:3">
      <c r="A15" s="3" t="s">
        <v>83</v>
      </c>
      <c r="B15" s="4" t="n">
        <v>4554</v>
      </c>
      <c r="C15" s="4" t="n">
        <v>9454</v>
      </c>
    </row>
    <row r="16" spans="1:3">
      <c r="A16" s="3" t="s">
        <v>84</v>
      </c>
      <c r="B16" s="4" t="n">
        <v>23909</v>
      </c>
      <c r="C16" s="4" t="n">
        <v>-1520</v>
      </c>
    </row>
    <row r="17" spans="1:3">
      <c r="A17" s="3" t="s">
        <v>85</v>
      </c>
      <c r="B17" s="4" t="n">
        <v>28463</v>
      </c>
      <c r="C17" s="4" t="n">
        <v>7934</v>
      </c>
    </row>
    <row r="18" spans="1:3">
      <c r="A18" s="3" t="s">
        <v>86</v>
      </c>
      <c r="B18" s="4" t="n">
        <v>-2254</v>
      </c>
      <c r="C18" s="4" t="n">
        <v>348</v>
      </c>
    </row>
    <row r="19" spans="1:3">
      <c r="A19" s="3" t="s">
        <v>87</v>
      </c>
      <c r="B19" s="7" t="n">
        <v>26209</v>
      </c>
      <c r="C19" s="7" t="n">
        <v>8282</v>
      </c>
    </row>
    <row r="20" spans="1:3">
      <c r="A20" s="6" t="s">
        <v>88</v>
      </c>
    </row>
    <row r="21" spans="1:3">
      <c r="A21" s="3" t="s">
        <v>89</v>
      </c>
      <c r="B21" s="9" t="n">
        <v>0.34</v>
      </c>
      <c r="C21" s="9" t="n">
        <v>0.1</v>
      </c>
    </row>
    <row r="22" spans="1:3">
      <c r="A22" s="3" t="s">
        <v>90</v>
      </c>
      <c r="B22" s="9" t="n">
        <v>0.29</v>
      </c>
      <c r="C22" s="9" t="n">
        <v>0.09</v>
      </c>
    </row>
    <row r="23" spans="1:3">
      <c r="A23" s="6" t="s">
        <v>91</v>
      </c>
    </row>
    <row r="24" spans="1:3">
      <c r="A24" s="3" t="s">
        <v>92</v>
      </c>
      <c r="B24" s="7" t="n">
        <v>33975</v>
      </c>
      <c r="C24" s="7" t="n">
        <v>31185</v>
      </c>
    </row>
    <row r="25" spans="1:3">
      <c r="A25" s="3" t="s">
        <v>93</v>
      </c>
    </row>
    <row r="26" spans="1:3">
      <c r="A26" s="6" t="s">
        <v>91</v>
      </c>
    </row>
    <row r="27" spans="1:3">
      <c r="A27" s="3" t="s">
        <v>92</v>
      </c>
      <c r="B27" s="4" t="n">
        <v>502</v>
      </c>
      <c r="C27" s="4" t="n">
        <v>613</v>
      </c>
    </row>
    <row r="28" spans="1:3">
      <c r="A28" s="3" t="s">
        <v>74</v>
      </c>
    </row>
    <row r="29" spans="1:3">
      <c r="A29" s="6" t="s">
        <v>91</v>
      </c>
    </row>
    <row r="30" spans="1:3">
      <c r="A30" s="3" t="s">
        <v>92</v>
      </c>
      <c r="B30" s="4" t="n">
        <v>1807</v>
      </c>
      <c r="C30" s="4" t="n">
        <v>1871</v>
      </c>
    </row>
    <row r="31" spans="1:3">
      <c r="A31" s="3" t="s">
        <v>75</v>
      </c>
    </row>
    <row r="32" spans="1:3">
      <c r="A32" s="6" t="s">
        <v>91</v>
      </c>
    </row>
    <row r="33" spans="1:3">
      <c r="A33" s="3" t="s">
        <v>92</v>
      </c>
      <c r="B33" s="4" t="n">
        <v>26940</v>
      </c>
      <c r="C33" s="4" t="n">
        <v>21193</v>
      </c>
    </row>
    <row r="34" spans="1:3">
      <c r="A34" s="3" t="s">
        <v>76</v>
      </c>
    </row>
    <row r="35" spans="1:3">
      <c r="A35" s="6" t="s">
        <v>91</v>
      </c>
    </row>
    <row r="36" spans="1:3">
      <c r="A36" s="3" t="s">
        <v>92</v>
      </c>
      <c r="B36" s="7" t="n">
        <v>4726</v>
      </c>
      <c r="C36" s="7" t="n">
        <v>75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24</v>
      </c>
      <c r="D2" s="2" t="s">
        <v>367</v>
      </c>
    </row>
    <row r="3" spans="1:4">
      <c r="A3" s="6" t="s">
        <v>368</v>
      </c>
    </row>
    <row r="4" spans="1:4">
      <c r="A4" s="3" t="s">
        <v>369</v>
      </c>
      <c r="B4" s="7" t="n">
        <v>5000</v>
      </c>
      <c r="C4" s="7" t="n">
        <v>20000</v>
      </c>
    </row>
    <row r="5" spans="1:4">
      <c r="A5" s="3" t="s">
        <v>43</v>
      </c>
      <c r="B5" s="7" t="n">
        <v>1571982</v>
      </c>
      <c r="C5" s="4" t="n">
        <v>1582484</v>
      </c>
    </row>
    <row r="6" spans="1:4">
      <c r="A6" s="3" t="s">
        <v>370</v>
      </c>
    </row>
    <row r="7" spans="1:4">
      <c r="A7" s="6" t="s">
        <v>368</v>
      </c>
    </row>
    <row r="8" spans="1:4">
      <c r="A8" s="3" t="s">
        <v>371</v>
      </c>
      <c r="B8" s="3" t="s">
        <v>372</v>
      </c>
    </row>
    <row r="9" spans="1:4">
      <c r="A9" s="3" t="s">
        <v>373</v>
      </c>
    </row>
    <row r="10" spans="1:4">
      <c r="A10" s="6" t="s">
        <v>368</v>
      </c>
    </row>
    <row r="11" spans="1:4">
      <c r="A11" s="3" t="s">
        <v>371</v>
      </c>
      <c r="B11" s="3" t="s">
        <v>374</v>
      </c>
    </row>
    <row r="12" spans="1:4">
      <c r="A12" s="3" t="s">
        <v>375</v>
      </c>
    </row>
    <row r="13" spans="1:4">
      <c r="A13" s="6" t="s">
        <v>368</v>
      </c>
    </row>
    <row r="14" spans="1:4">
      <c r="A14" s="3" t="s">
        <v>371</v>
      </c>
      <c r="B14" s="3" t="s">
        <v>376</v>
      </c>
    </row>
    <row r="15" spans="1:4">
      <c r="A15" s="3" t="s">
        <v>377</v>
      </c>
    </row>
    <row r="16" spans="1:4">
      <c r="A16" s="6" t="s">
        <v>368</v>
      </c>
    </row>
    <row r="17" spans="1:4">
      <c r="A17" s="3" t="s">
        <v>371</v>
      </c>
      <c r="B17" s="3" t="s">
        <v>378</v>
      </c>
    </row>
    <row r="18" spans="1:4">
      <c r="A18" s="3" t="s">
        <v>379</v>
      </c>
    </row>
    <row r="19" spans="1:4">
      <c r="A19" s="6" t="s">
        <v>368</v>
      </c>
    </row>
    <row r="20" spans="1:4">
      <c r="A20" s="3" t="s">
        <v>380</v>
      </c>
      <c r="B20" s="7" t="n">
        <v>1195172</v>
      </c>
      <c r="C20" s="4" t="n">
        <v>1195172</v>
      </c>
    </row>
    <row r="21" spans="1:4">
      <c r="A21" s="3" t="s">
        <v>381</v>
      </c>
      <c r="B21" s="4" t="n">
        <v>5023</v>
      </c>
      <c r="C21" s="4" t="n">
        <v>5245</v>
      </c>
    </row>
    <row r="22" spans="1:4">
      <c r="A22" s="3" t="s">
        <v>382</v>
      </c>
      <c r="B22" s="4" t="n">
        <v>12908</v>
      </c>
      <c r="C22" s="4" t="n">
        <v>13434</v>
      </c>
    </row>
    <row r="23" spans="1:4">
      <c r="A23" s="3" t="s">
        <v>43</v>
      </c>
      <c r="B23" s="4" t="n">
        <v>1177241</v>
      </c>
      <c r="C23" s="4" t="n">
        <v>1176493</v>
      </c>
    </row>
    <row r="24" spans="1:4">
      <c r="A24" s="3" t="s">
        <v>383</v>
      </c>
    </row>
    <row r="25" spans="1:4">
      <c r="A25" s="6" t="s">
        <v>368</v>
      </c>
    </row>
    <row r="26" spans="1:4">
      <c r="A26" s="3" t="s">
        <v>380</v>
      </c>
      <c r="B26" s="4" t="n">
        <v>445172</v>
      </c>
      <c r="C26" s="4" t="n">
        <v>445172</v>
      </c>
    </row>
    <row r="27" spans="1:4">
      <c r="A27" s="3" t="s">
        <v>384</v>
      </c>
    </row>
    <row r="28" spans="1:4">
      <c r="A28" s="6" t="s">
        <v>368</v>
      </c>
    </row>
    <row r="29" spans="1:4">
      <c r="A29" s="3" t="s">
        <v>380</v>
      </c>
      <c r="B29" s="4" t="n">
        <v>400000</v>
      </c>
      <c r="C29" s="4" t="n">
        <v>400000</v>
      </c>
    </row>
    <row r="30" spans="1:4">
      <c r="A30" s="3" t="s">
        <v>385</v>
      </c>
    </row>
    <row r="31" spans="1:4">
      <c r="A31" s="6" t="s">
        <v>368</v>
      </c>
    </row>
    <row r="32" spans="1:4">
      <c r="A32" s="3" t="s">
        <v>380</v>
      </c>
      <c r="B32" s="7" t="n">
        <v>350000</v>
      </c>
      <c r="C32" s="4" t="n">
        <v>350000</v>
      </c>
      <c r="D32" s="7" t="n">
        <v>350000</v>
      </c>
    </row>
    <row r="33" spans="1:4">
      <c r="A33" s="3" t="s">
        <v>386</v>
      </c>
      <c r="B33" s="3" t="s">
        <v>387</v>
      </c>
    </row>
    <row r="34" spans="1:4">
      <c r="A34" s="3" t="s">
        <v>110</v>
      </c>
    </row>
    <row r="35" spans="1:4">
      <c r="A35" s="6" t="s">
        <v>368</v>
      </c>
    </row>
    <row r="36" spans="1:4">
      <c r="A36" s="3" t="s">
        <v>380</v>
      </c>
      <c r="B36" s="7" t="n">
        <v>401733</v>
      </c>
      <c r="C36" s="4" t="n">
        <v>428323</v>
      </c>
    </row>
    <row r="37" spans="1:4">
      <c r="A37" s="3" t="s">
        <v>369</v>
      </c>
      <c r="B37" s="4" t="n">
        <v>5000</v>
      </c>
      <c r="C37" s="4" t="n">
        <v>20000</v>
      </c>
    </row>
    <row r="38" spans="1:4">
      <c r="A38" s="3" t="s">
        <v>382</v>
      </c>
      <c r="B38" s="4" t="n">
        <v>1992</v>
      </c>
      <c r="C38" s="4" t="n">
        <v>2332</v>
      </c>
    </row>
    <row r="39" spans="1:4">
      <c r="A39" s="3" t="s">
        <v>43</v>
      </c>
      <c r="B39" s="4" t="n">
        <v>394741</v>
      </c>
      <c r="C39" s="4" t="n">
        <v>405991</v>
      </c>
    </row>
    <row r="40" spans="1:4">
      <c r="A40" s="3" t="s">
        <v>388</v>
      </c>
    </row>
    <row r="41" spans="1:4">
      <c r="A41" s="6" t="s">
        <v>368</v>
      </c>
    </row>
    <row r="42" spans="1:4">
      <c r="A42" s="3" t="s">
        <v>380</v>
      </c>
      <c r="B42" s="4" t="n">
        <v>366874</v>
      </c>
      <c r="C42" s="4" t="n">
        <v>390214</v>
      </c>
    </row>
    <row r="43" spans="1:4">
      <c r="A43" s="3" t="s">
        <v>389</v>
      </c>
    </row>
    <row r="44" spans="1:4">
      <c r="A44" s="6" t="s">
        <v>368</v>
      </c>
    </row>
    <row r="45" spans="1:4">
      <c r="A45" s="3" t="s">
        <v>380</v>
      </c>
      <c r="B45" s="7" t="n">
        <v>34859</v>
      </c>
      <c r="C45" s="7" t="n">
        <v>381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0</v>
      </c>
      <c r="B1" s="2" t="s">
        <v>391</v>
      </c>
      <c r="C1" s="2" t="s">
        <v>392</v>
      </c>
      <c r="D1" s="2" t="s">
        <v>305</v>
      </c>
      <c r="E1" s="2" t="s">
        <v>393</v>
      </c>
      <c r="F1" s="2" t="s">
        <v>305</v>
      </c>
      <c r="G1" s="2" t="s">
        <v>353</v>
      </c>
      <c r="H1" s="2" t="s">
        <v>394</v>
      </c>
    </row>
    <row r="2" spans="1:8">
      <c r="A2" s="6" t="s">
        <v>368</v>
      </c>
    </row>
    <row r="3" spans="1:8">
      <c r="A3" s="3" t="s">
        <v>395</v>
      </c>
      <c r="E3" s="7" t="n">
        <v>26590000</v>
      </c>
      <c r="F3" s="7" t="n">
        <v>32912000</v>
      </c>
    </row>
    <row r="4" spans="1:8">
      <c r="A4" s="3" t="s">
        <v>379</v>
      </c>
    </row>
    <row r="5" spans="1:8">
      <c r="A5" s="6" t="s">
        <v>368</v>
      </c>
    </row>
    <row r="6" spans="1:8">
      <c r="A6" s="3" t="s">
        <v>396</v>
      </c>
      <c r="E6" s="4" t="n">
        <v>1195172000</v>
      </c>
      <c r="G6" s="7" t="n">
        <v>1195172000</v>
      </c>
    </row>
    <row r="7" spans="1:8">
      <c r="A7" s="3" t="s">
        <v>110</v>
      </c>
    </row>
    <row r="8" spans="1:8">
      <c r="A8" s="6" t="s">
        <v>368</v>
      </c>
    </row>
    <row r="9" spans="1:8">
      <c r="A9" s="3" t="s">
        <v>396</v>
      </c>
      <c r="E9" s="4" t="n">
        <v>401733000</v>
      </c>
      <c r="G9" s="4" t="n">
        <v>428323000</v>
      </c>
    </row>
    <row r="10" spans="1:8">
      <c r="A10" s="3" t="s">
        <v>395</v>
      </c>
      <c r="E10" s="4" t="n">
        <v>26590000</v>
      </c>
      <c r="F10" s="4" t="n">
        <v>32912000</v>
      </c>
    </row>
    <row r="11" spans="1:8">
      <c r="A11" s="3" t="s">
        <v>397</v>
      </c>
    </row>
    <row r="12" spans="1:8">
      <c r="A12" s="6" t="s">
        <v>368</v>
      </c>
    </row>
    <row r="13" spans="1:8">
      <c r="A13" s="3" t="s">
        <v>398</v>
      </c>
      <c r="C13" s="7" t="n">
        <v>400000000</v>
      </c>
    </row>
    <row r="14" spans="1:8">
      <c r="A14" s="3" t="s">
        <v>396</v>
      </c>
      <c r="E14" s="7" t="n">
        <v>400000000</v>
      </c>
      <c r="G14" s="4" t="n">
        <v>400000000</v>
      </c>
    </row>
    <row r="15" spans="1:8">
      <c r="A15" s="3" t="s">
        <v>399</v>
      </c>
    </row>
    <row r="16" spans="1:8">
      <c r="A16" s="6" t="s">
        <v>368</v>
      </c>
    </row>
    <row r="17" spans="1:8">
      <c r="A17" s="3" t="s">
        <v>400</v>
      </c>
      <c r="E17" s="4" t="n">
        <v>5</v>
      </c>
    </row>
    <row r="18" spans="1:8">
      <c r="A18" s="3" t="s">
        <v>401</v>
      </c>
    </row>
    <row r="19" spans="1:8">
      <c r="A19" s="6" t="s">
        <v>368</v>
      </c>
    </row>
    <row r="20" spans="1:8">
      <c r="A20" s="3" t="s">
        <v>396</v>
      </c>
      <c r="E20" s="7" t="n">
        <v>445172000</v>
      </c>
      <c r="G20" s="4" t="n">
        <v>445172000</v>
      </c>
    </row>
    <row r="21" spans="1:8">
      <c r="A21" s="3" t="s">
        <v>402</v>
      </c>
    </row>
    <row r="22" spans="1:8">
      <c r="A22" s="6" t="s">
        <v>368</v>
      </c>
    </row>
    <row r="23" spans="1:8">
      <c r="A23" s="3" t="s">
        <v>396</v>
      </c>
      <c r="E23" s="4" t="n">
        <v>366874000</v>
      </c>
      <c r="G23" s="4" t="n">
        <v>390214000</v>
      </c>
    </row>
    <row r="24" spans="1:8">
      <c r="A24" s="3" t="s">
        <v>395</v>
      </c>
      <c r="E24" s="4" t="n">
        <v>23300000</v>
      </c>
      <c r="F24" s="4" t="n">
        <v>30000000</v>
      </c>
    </row>
    <row r="25" spans="1:8">
      <c r="A25" s="3" t="s">
        <v>403</v>
      </c>
      <c r="E25" s="7" t="n">
        <v>5000000</v>
      </c>
    </row>
    <row r="26" spans="1:8">
      <c r="A26" s="3" t="s">
        <v>404</v>
      </c>
    </row>
    <row r="27" spans="1:8">
      <c r="A27" s="6" t="s">
        <v>368</v>
      </c>
    </row>
    <row r="28" spans="1:8">
      <c r="A28" s="3" t="s">
        <v>400</v>
      </c>
      <c r="E28" s="4" t="n">
        <v>3</v>
      </c>
    </row>
    <row r="29" spans="1:8">
      <c r="A29" s="3" t="s">
        <v>405</v>
      </c>
    </row>
    <row r="30" spans="1:8">
      <c r="A30" s="6" t="s">
        <v>368</v>
      </c>
    </row>
    <row r="31" spans="1:8">
      <c r="A31" s="3" t="s">
        <v>396</v>
      </c>
      <c r="E31" s="7" t="n">
        <v>34859000</v>
      </c>
      <c r="G31" s="4" t="n">
        <v>38109000</v>
      </c>
    </row>
    <row r="32" spans="1:8">
      <c r="A32" s="3" t="s">
        <v>395</v>
      </c>
      <c r="E32" s="4" t="n">
        <v>3300000</v>
      </c>
      <c r="F32" s="7" t="n">
        <v>2900000</v>
      </c>
    </row>
    <row r="33" spans="1:8">
      <c r="A33" s="3" t="s">
        <v>406</v>
      </c>
    </row>
    <row r="34" spans="1:8">
      <c r="A34" s="6" t="s">
        <v>368</v>
      </c>
    </row>
    <row r="35" spans="1:8">
      <c r="A35" s="3" t="s">
        <v>398</v>
      </c>
      <c r="H35" s="7" t="n">
        <v>800000000</v>
      </c>
    </row>
    <row r="36" spans="1:8">
      <c r="A36" s="3" t="s">
        <v>407</v>
      </c>
      <c r="B36" s="7" t="n">
        <v>40000000</v>
      </c>
      <c r="C36" s="7" t="n">
        <v>400000000</v>
      </c>
      <c r="D36" s="7" t="n">
        <v>10000000</v>
      </c>
    </row>
    <row r="37" spans="1:8">
      <c r="A37" s="3" t="s">
        <v>396</v>
      </c>
      <c r="B37" s="7" t="n">
        <v>350000000</v>
      </c>
      <c r="E37" s="7" t="n">
        <v>350000000</v>
      </c>
      <c r="G37" s="4" t="n">
        <v>350000000</v>
      </c>
    </row>
    <row r="38" spans="1:8">
      <c r="A38" s="3" t="s">
        <v>408</v>
      </c>
      <c r="E38" s="3" t="s">
        <v>409</v>
      </c>
    </row>
    <row r="39" spans="1:8">
      <c r="A39" s="3" t="s">
        <v>410</v>
      </c>
    </row>
    <row r="40" spans="1:8">
      <c r="A40" s="6" t="s">
        <v>368</v>
      </c>
    </row>
    <row r="41" spans="1:8">
      <c r="A41" s="3" t="s">
        <v>411</v>
      </c>
      <c r="E41" s="3" t="s">
        <v>412</v>
      </c>
    </row>
    <row r="42" spans="1:8">
      <c r="A42" s="3" t="s">
        <v>413</v>
      </c>
    </row>
    <row r="43" spans="1:8">
      <c r="A43" s="6" t="s">
        <v>368</v>
      </c>
    </row>
    <row r="44" spans="1:8">
      <c r="A44" s="3" t="s">
        <v>411</v>
      </c>
      <c r="E44" s="3" t="s">
        <v>414</v>
      </c>
    </row>
    <row r="45" spans="1:8">
      <c r="A45" s="3" t="s">
        <v>415</v>
      </c>
      <c r="E45" s="3" t="s">
        <v>416</v>
      </c>
    </row>
    <row r="46" spans="1:8">
      <c r="A46" s="3" t="s">
        <v>417</v>
      </c>
    </row>
    <row r="47" spans="1:8">
      <c r="A47" s="6" t="s">
        <v>368</v>
      </c>
    </row>
    <row r="48" spans="1:8">
      <c r="A48" s="3" t="s">
        <v>418</v>
      </c>
      <c r="E48" s="7" t="n">
        <v>500000000</v>
      </c>
    </row>
    <row r="49" spans="1:8">
      <c r="A49" s="3" t="s">
        <v>419</v>
      </c>
      <c r="E49" s="7" t="n">
        <v>0</v>
      </c>
      <c r="G49" s="4" t="n">
        <v>0</v>
      </c>
    </row>
    <row r="50" spans="1:8">
      <c r="A50" s="3" t="s">
        <v>420</v>
      </c>
      <c r="E50" s="3" t="s">
        <v>421</v>
      </c>
    </row>
    <row r="51" spans="1:8">
      <c r="A51" s="3" t="s">
        <v>422</v>
      </c>
    </row>
    <row r="52" spans="1:8">
      <c r="A52" s="6" t="s">
        <v>368</v>
      </c>
    </row>
    <row r="53" spans="1:8">
      <c r="A53" s="3" t="s">
        <v>400</v>
      </c>
      <c r="E53" s="4" t="n">
        <v>5</v>
      </c>
    </row>
    <row r="54" spans="1:8">
      <c r="A54" s="3" t="s">
        <v>423</v>
      </c>
    </row>
    <row r="55" spans="1:8">
      <c r="A55" s="6" t="s">
        <v>368</v>
      </c>
    </row>
    <row r="56" spans="1:8">
      <c r="A56" s="3" t="s">
        <v>424</v>
      </c>
      <c r="E56" s="11" t="n">
        <v>2.5</v>
      </c>
    </row>
    <row r="57" spans="1:8">
      <c r="A57" s="3" t="s">
        <v>425</v>
      </c>
    </row>
    <row r="58" spans="1:8">
      <c r="A58" s="6" t="s">
        <v>368</v>
      </c>
    </row>
    <row r="59" spans="1:8">
      <c r="A59" s="3" t="s">
        <v>418</v>
      </c>
      <c r="E59" s="7" t="n">
        <v>300000000</v>
      </c>
    </row>
    <row r="60" spans="1:8">
      <c r="A60" s="3" t="s">
        <v>419</v>
      </c>
      <c r="E60" s="7" t="n">
        <v>0</v>
      </c>
      <c r="G60" s="7" t="n">
        <v>0</v>
      </c>
    </row>
    <row r="61" spans="1:8">
      <c r="A61" s="3" t="s">
        <v>420</v>
      </c>
      <c r="E61" s="3" t="s">
        <v>426</v>
      </c>
    </row>
    <row r="62" spans="1:8">
      <c r="A62" s="3" t="s">
        <v>427</v>
      </c>
    </row>
    <row r="63" spans="1:8">
      <c r="A63" s="6" t="s">
        <v>368</v>
      </c>
    </row>
    <row r="64" spans="1:8">
      <c r="A64" s="3" t="s">
        <v>400</v>
      </c>
      <c r="E64" s="12" t="n">
        <v>3.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0</v>
      </c>
    </row>
    <row r="3" spans="1:3">
      <c r="A3" s="6" t="s">
        <v>429</v>
      </c>
    </row>
    <row r="4" spans="1:3">
      <c r="A4" s="3" t="s">
        <v>430</v>
      </c>
      <c r="B4" s="7" t="n">
        <v>2010670000</v>
      </c>
    </row>
    <row r="5" spans="1:3">
      <c r="A5" s="3" t="s">
        <v>431</v>
      </c>
      <c r="B5" s="4" t="n">
        <v>18064000</v>
      </c>
      <c r="C5" s="7" t="n">
        <v>12619000</v>
      </c>
    </row>
    <row r="6" spans="1:3">
      <c r="A6" s="3" t="s">
        <v>432</v>
      </c>
      <c r="B6" s="4" t="n">
        <v>714000</v>
      </c>
      <c r="C6" s="4" t="n">
        <v>7389000</v>
      </c>
    </row>
    <row r="7" spans="1:3">
      <c r="A7" s="3" t="s">
        <v>433</v>
      </c>
      <c r="B7" s="4" t="n">
        <v>18778000</v>
      </c>
      <c r="C7" s="4" t="n">
        <v>20008000</v>
      </c>
    </row>
    <row r="8" spans="1:3">
      <c r="A8" s="3" t="s">
        <v>434</v>
      </c>
      <c r="C8" s="4" t="n">
        <v>21131000</v>
      </c>
    </row>
    <row r="9" spans="1:3">
      <c r="A9" s="3" t="s">
        <v>435</v>
      </c>
      <c r="B9" s="4" t="n">
        <v>2018729000</v>
      </c>
    </row>
    <row r="10" spans="1:3">
      <c r="A10" s="3" t="s">
        <v>436</v>
      </c>
      <c r="B10" s="4" t="n">
        <v>0</v>
      </c>
    </row>
    <row r="11" spans="1:3">
      <c r="A11" s="3" t="s">
        <v>437</v>
      </c>
      <c r="C11" s="4" t="n">
        <v>300000</v>
      </c>
    </row>
    <row r="12" spans="1:3">
      <c r="A12" s="3" t="s">
        <v>438</v>
      </c>
    </row>
    <row r="13" spans="1:3">
      <c r="A13" s="6" t="s">
        <v>429</v>
      </c>
    </row>
    <row r="14" spans="1:3">
      <c r="A14" s="3" t="s">
        <v>430</v>
      </c>
      <c r="B14" s="4" t="n">
        <v>-170149000</v>
      </c>
      <c r="C14" s="4" t="n">
        <v>-154645000</v>
      </c>
    </row>
    <row r="15" spans="1:3">
      <c r="A15" s="3" t="s">
        <v>431</v>
      </c>
      <c r="B15" s="4" t="n">
        <v>18062000</v>
      </c>
      <c r="C15" s="4" t="n">
        <v>7182000</v>
      </c>
    </row>
    <row r="16" spans="1:3">
      <c r="A16" s="3" t="s">
        <v>432</v>
      </c>
      <c r="B16" s="4" t="n">
        <v>714000</v>
      </c>
      <c r="C16" s="4" t="n">
        <v>7389000</v>
      </c>
    </row>
    <row r="17" spans="1:3">
      <c r="A17" s="3" t="s">
        <v>433</v>
      </c>
      <c r="B17" s="4" t="n">
        <v>18776000</v>
      </c>
      <c r="C17" s="4" t="n">
        <v>14571000</v>
      </c>
    </row>
    <row r="18" spans="1:3">
      <c r="A18" s="3" t="s">
        <v>434</v>
      </c>
      <c r="C18" s="4" t="n">
        <v>21589000</v>
      </c>
    </row>
    <row r="19" spans="1:3">
      <c r="A19" s="3" t="s">
        <v>435</v>
      </c>
      <c r="B19" s="4" t="n">
        <v>-151373000</v>
      </c>
      <c r="C19" s="4" t="n">
        <v>-118485000</v>
      </c>
    </row>
    <row r="20" spans="1:3">
      <c r="A20" s="3" t="s">
        <v>439</v>
      </c>
    </row>
    <row r="21" spans="1:3">
      <c r="A21" s="6" t="s">
        <v>429</v>
      </c>
    </row>
    <row r="22" spans="1:3">
      <c r="A22" s="3" t="s">
        <v>430</v>
      </c>
      <c r="B22" s="4" t="n">
        <v>4026000</v>
      </c>
      <c r="C22" s="4" t="n">
        <v>2542000</v>
      </c>
    </row>
    <row r="23" spans="1:3">
      <c r="A23" s="3" t="s">
        <v>431</v>
      </c>
      <c r="B23" s="4" t="n">
        <v>2000</v>
      </c>
      <c r="C23" s="4" t="n">
        <v>5437000</v>
      </c>
    </row>
    <row r="24" spans="1:3">
      <c r="A24" s="3" t="s">
        <v>432</v>
      </c>
      <c r="B24" s="4" t="n">
        <v>0</v>
      </c>
      <c r="C24" s="4" t="n">
        <v>0</v>
      </c>
    </row>
    <row r="25" spans="1:3">
      <c r="A25" s="3" t="s">
        <v>433</v>
      </c>
      <c r="B25" s="4" t="n">
        <v>2000</v>
      </c>
      <c r="C25" s="4" t="n">
        <v>5437000</v>
      </c>
    </row>
    <row r="26" spans="1:3">
      <c r="A26" s="3" t="s">
        <v>434</v>
      </c>
      <c r="C26" s="4" t="n">
        <v>-458000</v>
      </c>
    </row>
    <row r="27" spans="1:3">
      <c r="A27" s="3" t="s">
        <v>435</v>
      </c>
      <c r="B27" s="4" t="n">
        <v>4028000</v>
      </c>
      <c r="C27" s="4" t="n">
        <v>7521000</v>
      </c>
    </row>
    <row r="28" spans="1:3">
      <c r="A28" s="3" t="s">
        <v>115</v>
      </c>
    </row>
    <row r="29" spans="1:3">
      <c r="A29" s="6" t="s">
        <v>429</v>
      </c>
    </row>
    <row r="30" spans="1:3">
      <c r="A30" s="3" t="s">
        <v>430</v>
      </c>
      <c r="B30" s="4" t="n">
        <v>-166123000</v>
      </c>
      <c r="C30" s="4" t="n">
        <v>-152103000</v>
      </c>
    </row>
    <row r="31" spans="1:3">
      <c r="A31" s="3" t="s">
        <v>435</v>
      </c>
      <c r="B31" s="7" t="n">
        <v>-147345000</v>
      </c>
      <c r="C31" s="7" t="n">
        <v>-11096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0</v>
      </c>
    </row>
    <row r="3" spans="1:3">
      <c r="A3" s="6" t="s">
        <v>441</v>
      </c>
    </row>
    <row r="4" spans="1:3">
      <c r="A4" s="3" t="s">
        <v>85</v>
      </c>
      <c r="B4" s="7" t="n">
        <v>28463</v>
      </c>
      <c r="C4" s="7" t="n">
        <v>7934</v>
      </c>
    </row>
    <row r="5" spans="1:3">
      <c r="A5" s="3" t="s">
        <v>86</v>
      </c>
      <c r="B5" s="4" t="n">
        <v>-2254</v>
      </c>
      <c r="C5" s="4" t="n">
        <v>348</v>
      </c>
    </row>
    <row r="6" spans="1:3">
      <c r="A6" s="3" t="s">
        <v>87</v>
      </c>
      <c r="B6" s="4" t="n">
        <v>26209</v>
      </c>
      <c r="C6" s="4" t="n">
        <v>8282</v>
      </c>
    </row>
    <row r="7" spans="1:3">
      <c r="A7" s="6" t="s">
        <v>442</v>
      </c>
    </row>
    <row r="8" spans="1:3">
      <c r="A8" s="3" t="s">
        <v>85</v>
      </c>
      <c r="B8" s="4" t="n">
        <v>28463</v>
      </c>
      <c r="C8" s="4" t="n">
        <v>7934</v>
      </c>
    </row>
    <row r="9" spans="1:3">
      <c r="A9" s="3" t="s">
        <v>86</v>
      </c>
      <c r="B9" s="4" t="n">
        <v>-2254</v>
      </c>
      <c r="C9" s="4" t="n">
        <v>348</v>
      </c>
    </row>
    <row r="10" spans="1:3">
      <c r="A10" s="3" t="s">
        <v>443</v>
      </c>
      <c r="B10" s="4" t="n">
        <v>-2430</v>
      </c>
      <c r="C10" s="4" t="n">
        <v>-514</v>
      </c>
    </row>
    <row r="11" spans="1:3">
      <c r="A11" s="3" t="s">
        <v>87</v>
      </c>
      <c r="B11" s="7" t="n">
        <v>23779</v>
      </c>
      <c r="C11" s="7" t="n">
        <v>7768</v>
      </c>
    </row>
    <row r="12" spans="1:3">
      <c r="A12" s="6" t="s">
        <v>444</v>
      </c>
    </row>
    <row r="13" spans="1:3">
      <c r="A13" s="3" t="s">
        <v>445</v>
      </c>
      <c r="B13" s="4" t="n">
        <v>78193</v>
      </c>
      <c r="C13" s="4" t="n">
        <v>82027</v>
      </c>
    </row>
    <row r="14" spans="1:3">
      <c r="A14" s="6" t="s">
        <v>446</v>
      </c>
    </row>
    <row r="15" spans="1:3">
      <c r="A15" s="3" t="s">
        <v>445</v>
      </c>
      <c r="B15" s="4" t="n">
        <v>78193</v>
      </c>
      <c r="C15" s="4" t="n">
        <v>82027</v>
      </c>
    </row>
    <row r="16" spans="1:3">
      <c r="A16" s="3" t="s">
        <v>447</v>
      </c>
      <c r="B16" s="4" t="n">
        <v>4311</v>
      </c>
      <c r="C16" s="4" t="n">
        <v>2798</v>
      </c>
    </row>
    <row r="17" spans="1:3">
      <c r="A17" s="3" t="s">
        <v>448</v>
      </c>
      <c r="B17" s="4" t="n">
        <v>82504</v>
      </c>
      <c r="C17" s="4" t="n">
        <v>84825</v>
      </c>
    </row>
    <row r="18" spans="1:3">
      <c r="A18" s="6" t="s">
        <v>449</v>
      </c>
    </row>
    <row r="19" spans="1:3">
      <c r="A19" s="3" t="s">
        <v>89</v>
      </c>
      <c r="B19" s="9" t="n">
        <v>0.34</v>
      </c>
      <c r="C19" s="9" t="n">
        <v>0.1</v>
      </c>
    </row>
    <row r="20" spans="1:3">
      <c r="A20" s="6" t="s">
        <v>450</v>
      </c>
    </row>
    <row r="21" spans="1:3">
      <c r="A21" s="3" t="s">
        <v>90</v>
      </c>
      <c r="B21" s="9" t="n">
        <v>0.29</v>
      </c>
      <c r="C21" s="9" t="n">
        <v>0.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0</v>
      </c>
    </row>
    <row r="3" spans="1:3">
      <c r="A3" s="3" t="s">
        <v>452</v>
      </c>
    </row>
    <row r="4" spans="1:3">
      <c r="A4" s="6" t="s">
        <v>453</v>
      </c>
    </row>
    <row r="5" spans="1:3">
      <c r="A5" s="3" t="s">
        <v>454</v>
      </c>
      <c r="B5" s="4" t="n">
        <v>2</v>
      </c>
      <c r="C5" s="11" t="n">
        <v>3.9</v>
      </c>
    </row>
    <row r="6" spans="1:3">
      <c r="A6" s="3" t="s">
        <v>455</v>
      </c>
    </row>
    <row r="7" spans="1:3">
      <c r="A7" s="6" t="s">
        <v>453</v>
      </c>
    </row>
    <row r="8" spans="1:3">
      <c r="A8" s="3" t="s">
        <v>454</v>
      </c>
      <c r="B8" s="11" t="n">
        <v>0.4</v>
      </c>
      <c r="C8" s="4"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0</v>
      </c>
    </row>
    <row r="3" spans="1:3">
      <c r="A3" s="6" t="s">
        <v>457</v>
      </c>
    </row>
    <row r="4" spans="1:3">
      <c r="A4" s="3" t="s">
        <v>71</v>
      </c>
      <c r="B4" s="7" t="n">
        <v>760833</v>
      </c>
      <c r="C4" s="7" t="n">
        <v>819179</v>
      </c>
    </row>
    <row r="5" spans="1:3">
      <c r="A5" s="3" t="s">
        <v>458</v>
      </c>
      <c r="B5" s="4" t="n">
        <v>37060</v>
      </c>
      <c r="C5" s="4" t="n">
        <v>21417</v>
      </c>
    </row>
    <row r="6" spans="1:3">
      <c r="A6" s="3" t="s">
        <v>459</v>
      </c>
      <c r="B6" s="4" t="n">
        <v>101976</v>
      </c>
      <c r="C6" s="4" t="n">
        <v>85886</v>
      </c>
    </row>
    <row r="7" spans="1:3">
      <c r="A7" s="3" t="s">
        <v>460</v>
      </c>
    </row>
    <row r="8" spans="1:3">
      <c r="A8" s="6" t="s">
        <v>457</v>
      </c>
    </row>
    <row r="9" spans="1:3">
      <c r="A9" s="3" t="s">
        <v>71</v>
      </c>
      <c r="B9" s="4" t="n">
        <v>298764</v>
      </c>
      <c r="C9" s="4" t="n">
        <v>260401</v>
      </c>
    </row>
    <row r="10" spans="1:3">
      <c r="A10" s="3" t="s">
        <v>458</v>
      </c>
      <c r="B10" s="4" t="n">
        <v>58871</v>
      </c>
      <c r="C10" s="4" t="n">
        <v>34186</v>
      </c>
    </row>
    <row r="11" spans="1:3">
      <c r="A11" s="3" t="s">
        <v>459</v>
      </c>
      <c r="B11" s="4" t="n">
        <v>86231</v>
      </c>
      <c r="C11" s="4" t="n">
        <v>67274</v>
      </c>
    </row>
    <row r="12" spans="1:3">
      <c r="A12" s="3" t="s">
        <v>461</v>
      </c>
    </row>
    <row r="13" spans="1:3">
      <c r="A13" s="6" t="s">
        <v>457</v>
      </c>
    </row>
    <row r="14" spans="1:3">
      <c r="A14" s="3" t="s">
        <v>71</v>
      </c>
      <c r="B14" s="4" t="n">
        <v>150745</v>
      </c>
      <c r="C14" s="4" t="n">
        <v>111489</v>
      </c>
    </row>
    <row r="15" spans="1:3">
      <c r="A15" s="3" t="s">
        <v>458</v>
      </c>
      <c r="B15" s="4" t="n">
        <v>6020</v>
      </c>
      <c r="C15" s="4" t="n">
        <v>1914</v>
      </c>
    </row>
    <row r="16" spans="1:3">
      <c r="A16" s="3" t="s">
        <v>459</v>
      </c>
      <c r="B16" s="4" t="n">
        <v>11073</v>
      </c>
      <c r="C16" s="4" t="n">
        <v>4966</v>
      </c>
    </row>
    <row r="17" spans="1:3">
      <c r="A17" s="3" t="s">
        <v>462</v>
      </c>
    </row>
    <row r="18" spans="1:3">
      <c r="A18" s="6" t="s">
        <v>457</v>
      </c>
    </row>
    <row r="19" spans="1:3">
      <c r="A19" s="3" t="s">
        <v>71</v>
      </c>
      <c r="B19" s="4" t="n">
        <v>50577</v>
      </c>
      <c r="C19" s="4" t="n">
        <v>55095</v>
      </c>
    </row>
    <row r="20" spans="1:3">
      <c r="A20" s="3" t="s">
        <v>458</v>
      </c>
      <c r="B20" s="4" t="n">
        <v>-15589</v>
      </c>
      <c r="C20" s="4" t="n">
        <v>-17485</v>
      </c>
    </row>
    <row r="21" spans="1:3">
      <c r="A21" s="3" t="s">
        <v>459</v>
      </c>
      <c r="B21" s="4" t="n">
        <v>-14732</v>
      </c>
      <c r="C21" s="4" t="n">
        <v>-16901</v>
      </c>
    </row>
    <row r="22" spans="1:3">
      <c r="A22" s="3" t="s">
        <v>261</v>
      </c>
    </row>
    <row r="23" spans="1:3">
      <c r="A23" s="6" t="s">
        <v>457</v>
      </c>
    </row>
    <row r="24" spans="1:3">
      <c r="A24" s="3" t="s">
        <v>71</v>
      </c>
      <c r="B24" s="4" t="n">
        <v>158897</v>
      </c>
      <c r="C24" s="4" t="n">
        <v>159796</v>
      </c>
    </row>
    <row r="25" spans="1:3">
      <c r="A25" s="3" t="s">
        <v>458</v>
      </c>
      <c r="B25" s="4" t="n">
        <v>32768</v>
      </c>
      <c r="C25" s="4" t="n">
        <v>27678</v>
      </c>
    </row>
    <row r="26" spans="1:3">
      <c r="A26" s="3" t="s">
        <v>459</v>
      </c>
      <c r="B26" s="4" t="n">
        <v>34933</v>
      </c>
      <c r="C26" s="4" t="n">
        <v>31058</v>
      </c>
    </row>
    <row r="27" spans="1:3">
      <c r="A27" s="3" t="s">
        <v>262</v>
      </c>
    </row>
    <row r="28" spans="1:3">
      <c r="A28" s="6" t="s">
        <v>457</v>
      </c>
    </row>
    <row r="29" spans="1:3">
      <c r="A29" s="3" t="s">
        <v>71</v>
      </c>
      <c r="B29" s="4" t="n">
        <v>78080</v>
      </c>
      <c r="C29" s="4" t="n">
        <v>166002</v>
      </c>
    </row>
    <row r="30" spans="1:3">
      <c r="A30" s="3" t="s">
        <v>458</v>
      </c>
      <c r="B30" s="4" t="n">
        <v>-5788</v>
      </c>
      <c r="C30" s="4" t="n">
        <v>6776</v>
      </c>
    </row>
    <row r="31" spans="1:3">
      <c r="A31" s="3" t="s">
        <v>459</v>
      </c>
      <c r="B31" s="4" t="n">
        <v>1179</v>
      </c>
      <c r="C31" s="4" t="n">
        <v>11414</v>
      </c>
    </row>
    <row r="32" spans="1:3">
      <c r="A32" s="3" t="s">
        <v>463</v>
      </c>
    </row>
    <row r="33" spans="1:3">
      <c r="A33" s="6" t="s">
        <v>457</v>
      </c>
    </row>
    <row r="34" spans="1:3">
      <c r="A34" s="3" t="s">
        <v>71</v>
      </c>
      <c r="B34" s="4" t="n">
        <v>23980</v>
      </c>
      <c r="C34" s="4" t="n">
        <v>66514</v>
      </c>
    </row>
    <row r="35" spans="1:3">
      <c r="A35" s="3" t="s">
        <v>458</v>
      </c>
      <c r="B35" s="4" t="n">
        <v>-5621</v>
      </c>
      <c r="C35" s="4" t="n">
        <v>-5100</v>
      </c>
    </row>
    <row r="36" spans="1:3">
      <c r="A36" s="3" t="s">
        <v>459</v>
      </c>
      <c r="B36" s="4" t="n">
        <v>-1532</v>
      </c>
      <c r="C36" s="4" t="n">
        <v>-1629</v>
      </c>
    </row>
    <row r="37" spans="1:3">
      <c r="A37" s="3" t="s">
        <v>464</v>
      </c>
    </row>
    <row r="38" spans="1:3">
      <c r="A38" s="6" t="s">
        <v>457</v>
      </c>
    </row>
    <row r="39" spans="1:3">
      <c r="A39" s="3" t="s">
        <v>71</v>
      </c>
      <c r="B39" s="4" t="n">
        <v>-210</v>
      </c>
      <c r="C39" s="4" t="n">
        <v>-118</v>
      </c>
    </row>
    <row r="40" spans="1:3">
      <c r="A40" s="3" t="s">
        <v>465</v>
      </c>
    </row>
    <row r="41" spans="1:3">
      <c r="A41" s="6" t="s">
        <v>457</v>
      </c>
    </row>
    <row r="42" spans="1:3">
      <c r="A42" s="3" t="s">
        <v>458</v>
      </c>
      <c r="B42" s="4" t="n">
        <v>-33601</v>
      </c>
      <c r="C42" s="4" t="n">
        <v>-26552</v>
      </c>
    </row>
    <row r="43" spans="1:3">
      <c r="A43" s="3" t="s">
        <v>459</v>
      </c>
      <c r="B43" s="7" t="n">
        <v>-15176</v>
      </c>
      <c r="C43" s="7" t="n">
        <v>-102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v>
      </c>
      <c r="C2" s="2" t="s">
        <v>70</v>
      </c>
      <c r="D2" s="2" t="s">
        <v>24</v>
      </c>
    </row>
    <row r="3" spans="1:4">
      <c r="A3" s="6" t="s">
        <v>467</v>
      </c>
    </row>
    <row r="4" spans="1:4">
      <c r="A4" s="3" t="s">
        <v>71</v>
      </c>
      <c r="B4" s="7" t="n">
        <v>760833</v>
      </c>
      <c r="C4" s="7" t="n">
        <v>819179</v>
      </c>
    </row>
    <row r="5" spans="1:4">
      <c r="A5" s="3" t="s">
        <v>468</v>
      </c>
      <c r="B5" s="4" t="n">
        <v>291721</v>
      </c>
      <c r="D5" s="7" t="n">
        <v>306248</v>
      </c>
    </row>
    <row r="6" spans="1:4">
      <c r="A6" s="3" t="s">
        <v>469</v>
      </c>
    </row>
    <row r="7" spans="1:4">
      <c r="A7" s="6" t="s">
        <v>467</v>
      </c>
    </row>
    <row r="8" spans="1:4">
      <c r="A8" s="3" t="s">
        <v>71</v>
      </c>
      <c r="B8" s="4" t="n">
        <v>548598</v>
      </c>
      <c r="C8" s="4" t="n">
        <v>604491</v>
      </c>
    </row>
    <row r="9" spans="1:4">
      <c r="A9" s="3" t="s">
        <v>468</v>
      </c>
      <c r="B9" s="4" t="n">
        <v>266312</v>
      </c>
      <c r="D9" s="4" t="n">
        <v>281725</v>
      </c>
    </row>
    <row r="10" spans="1:4">
      <c r="A10" s="3" t="s">
        <v>470</v>
      </c>
    </row>
    <row r="11" spans="1:4">
      <c r="A11" s="6" t="s">
        <v>467</v>
      </c>
    </row>
    <row r="12" spans="1:4">
      <c r="A12" s="3" t="s">
        <v>71</v>
      </c>
      <c r="B12" s="4" t="n">
        <v>212235</v>
      </c>
      <c r="C12" s="7" t="n">
        <v>214688</v>
      </c>
    </row>
    <row r="13" spans="1:4">
      <c r="A13" s="3" t="s">
        <v>468</v>
      </c>
      <c r="B13" s="7" t="n">
        <v>25409</v>
      </c>
      <c r="D13" s="7" t="n">
        <v>245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0</v>
      </c>
    </row>
    <row r="3" spans="1:3">
      <c r="A3" s="6" t="s">
        <v>472</v>
      </c>
    </row>
    <row r="4" spans="1:3">
      <c r="A4" s="3" t="s">
        <v>80</v>
      </c>
      <c r="B4" s="7" t="n">
        <v>37060</v>
      </c>
      <c r="C4" s="7" t="n">
        <v>21417</v>
      </c>
    </row>
    <row r="5" spans="1:3">
      <c r="A5" s="3" t="s">
        <v>473</v>
      </c>
      <c r="B5" s="4" t="n">
        <v>33975</v>
      </c>
      <c r="C5" s="4" t="n">
        <v>31185</v>
      </c>
    </row>
    <row r="6" spans="1:3">
      <c r="A6" s="3" t="s">
        <v>77</v>
      </c>
      <c r="B6" s="4" t="n">
        <v>19888</v>
      </c>
      <c r="C6" s="4" t="n">
        <v>15795</v>
      </c>
    </row>
    <row r="7" spans="1:3">
      <c r="A7" s="3" t="s">
        <v>78</v>
      </c>
      <c r="B7" s="4" t="n">
        <v>9161</v>
      </c>
      <c r="C7" s="4" t="n">
        <v>13820</v>
      </c>
    </row>
    <row r="8" spans="1:3">
      <c r="A8" s="3" t="s">
        <v>474</v>
      </c>
      <c r="B8" s="4" t="n">
        <v>1892</v>
      </c>
      <c r="C8" s="4" t="n">
        <v>3669</v>
      </c>
    </row>
    <row r="9" spans="1:3">
      <c r="A9" s="3" t="s">
        <v>459</v>
      </c>
      <c r="B9" s="4" t="n">
        <v>101976</v>
      </c>
      <c r="C9" s="4" t="n">
        <v>85886</v>
      </c>
    </row>
    <row r="10" spans="1:3">
      <c r="A10" s="3" t="s">
        <v>81</v>
      </c>
      <c r="B10" s="4" t="n">
        <v>-24792</v>
      </c>
      <c r="C10" s="4" t="n">
        <v>-27860</v>
      </c>
    </row>
    <row r="11" spans="1:3">
      <c r="A11" s="3" t="s">
        <v>82</v>
      </c>
      <c r="B11" s="4" t="n">
        <v>-7714</v>
      </c>
      <c r="C11" s="4" t="n">
        <v>15897</v>
      </c>
    </row>
    <row r="12" spans="1:3">
      <c r="A12" s="3" t="s">
        <v>83</v>
      </c>
      <c r="B12" s="4" t="n">
        <v>4554</v>
      </c>
      <c r="C12" s="4" t="n">
        <v>9454</v>
      </c>
    </row>
    <row r="13" spans="1:3">
      <c r="A13" s="3" t="s">
        <v>84</v>
      </c>
      <c r="B13" s="4" t="n">
        <v>23909</v>
      </c>
      <c r="C13" s="4" t="n">
        <v>-1520</v>
      </c>
    </row>
    <row r="14" spans="1:3">
      <c r="A14" s="3" t="s">
        <v>85</v>
      </c>
      <c r="B14" s="4" t="n">
        <v>28463</v>
      </c>
      <c r="C14" s="4" t="n">
        <v>7934</v>
      </c>
    </row>
    <row r="15" spans="1:3">
      <c r="A15" s="3" t="s">
        <v>86</v>
      </c>
      <c r="B15" s="4" t="n">
        <v>-2254</v>
      </c>
      <c r="C15" s="4" t="n">
        <v>348</v>
      </c>
    </row>
    <row r="16" spans="1:3">
      <c r="A16" s="3" t="s">
        <v>87</v>
      </c>
      <c r="B16" s="4" t="n">
        <v>26209</v>
      </c>
      <c r="C16" s="4" t="n">
        <v>8282</v>
      </c>
    </row>
    <row r="17" spans="1:3">
      <c r="A17" s="3" t="s">
        <v>460</v>
      </c>
    </row>
    <row r="18" spans="1:3">
      <c r="A18" s="6" t="s">
        <v>472</v>
      </c>
    </row>
    <row r="19" spans="1:3">
      <c r="A19" s="3" t="s">
        <v>80</v>
      </c>
      <c r="B19" s="4" t="n">
        <v>58871</v>
      </c>
      <c r="C19" s="4" t="n">
        <v>34186</v>
      </c>
    </row>
    <row r="20" spans="1:3">
      <c r="A20" s="3" t="s">
        <v>473</v>
      </c>
      <c r="B20" s="4" t="n">
        <v>18024</v>
      </c>
      <c r="C20" s="4" t="n">
        <v>17448</v>
      </c>
    </row>
    <row r="21" spans="1:3">
      <c r="A21" s="3" t="s">
        <v>77</v>
      </c>
      <c r="B21" s="4" t="n">
        <v>7589</v>
      </c>
      <c r="C21" s="4" t="n">
        <v>5751</v>
      </c>
    </row>
    <row r="22" spans="1:3">
      <c r="A22" s="3" t="s">
        <v>78</v>
      </c>
      <c r="B22" s="4" t="n">
        <v>403</v>
      </c>
      <c r="C22" s="4" t="n">
        <v>6728</v>
      </c>
    </row>
    <row r="23" spans="1:3">
      <c r="A23" s="3" t="s">
        <v>474</v>
      </c>
      <c r="B23" s="4" t="n">
        <v>1344</v>
      </c>
      <c r="C23" s="4" t="n">
        <v>3161</v>
      </c>
    </row>
    <row r="24" spans="1:3">
      <c r="A24" s="3" t="s">
        <v>459</v>
      </c>
      <c r="B24" s="4" t="n">
        <v>86231</v>
      </c>
      <c r="C24" s="4" t="n">
        <v>67274</v>
      </c>
    </row>
    <row r="25" spans="1:3">
      <c r="A25" s="3" t="s">
        <v>461</v>
      </c>
    </row>
    <row r="26" spans="1:3">
      <c r="A26" s="6" t="s">
        <v>472</v>
      </c>
    </row>
    <row r="27" spans="1:3">
      <c r="A27" s="3" t="s">
        <v>80</v>
      </c>
      <c r="B27" s="4" t="n">
        <v>6020</v>
      </c>
      <c r="C27" s="4" t="n">
        <v>1914</v>
      </c>
    </row>
    <row r="28" spans="1:3">
      <c r="A28" s="3" t="s">
        <v>473</v>
      </c>
      <c r="B28" s="4" t="n">
        <v>690</v>
      </c>
      <c r="C28" s="4" t="n">
        <v>407</v>
      </c>
    </row>
    <row r="29" spans="1:3">
      <c r="A29" s="3" t="s">
        <v>77</v>
      </c>
      <c r="B29" s="4" t="n">
        <v>2996</v>
      </c>
      <c r="C29" s="4" t="n">
        <v>1873</v>
      </c>
    </row>
    <row r="30" spans="1:3">
      <c r="A30" s="3" t="s">
        <v>78</v>
      </c>
      <c r="B30" s="4" t="n">
        <v>1367</v>
      </c>
      <c r="C30" s="4" t="n">
        <v>772</v>
      </c>
    </row>
    <row r="31" spans="1:3">
      <c r="A31" s="3" t="s">
        <v>474</v>
      </c>
      <c r="B31" s="4" t="n">
        <v>0</v>
      </c>
      <c r="C31" s="4" t="n">
        <v>0</v>
      </c>
    </row>
    <row r="32" spans="1:3">
      <c r="A32" s="3" t="s">
        <v>459</v>
      </c>
      <c r="B32" s="4" t="n">
        <v>11073</v>
      </c>
      <c r="C32" s="4" t="n">
        <v>4966</v>
      </c>
    </row>
    <row r="33" spans="1:3">
      <c r="A33" s="3" t="s">
        <v>462</v>
      </c>
    </row>
    <row r="34" spans="1:3">
      <c r="A34" s="6" t="s">
        <v>472</v>
      </c>
    </row>
    <row r="35" spans="1:3">
      <c r="A35" s="3" t="s">
        <v>80</v>
      </c>
      <c r="B35" s="4" t="n">
        <v>-15589</v>
      </c>
      <c r="C35" s="4" t="n">
        <v>-17485</v>
      </c>
    </row>
    <row r="36" spans="1:3">
      <c r="A36" s="3" t="s">
        <v>473</v>
      </c>
      <c r="B36" s="4" t="n">
        <v>0</v>
      </c>
      <c r="C36" s="4" t="n">
        <v>0</v>
      </c>
    </row>
    <row r="37" spans="1:3">
      <c r="A37" s="3" t="s">
        <v>77</v>
      </c>
      <c r="B37" s="4" t="n">
        <v>544</v>
      </c>
      <c r="C37" s="4" t="n">
        <v>398</v>
      </c>
    </row>
    <row r="38" spans="1:3">
      <c r="A38" s="3" t="s">
        <v>78</v>
      </c>
      <c r="B38" s="4" t="n">
        <v>313</v>
      </c>
      <c r="C38" s="4" t="n">
        <v>378</v>
      </c>
    </row>
    <row r="39" spans="1:3">
      <c r="A39" s="3" t="s">
        <v>474</v>
      </c>
      <c r="B39" s="4" t="n">
        <v>0</v>
      </c>
      <c r="C39" s="4" t="n">
        <v>-192</v>
      </c>
    </row>
    <row r="40" spans="1:3">
      <c r="A40" s="3" t="s">
        <v>459</v>
      </c>
      <c r="B40" s="4" t="n">
        <v>-14732</v>
      </c>
      <c r="C40" s="4" t="n">
        <v>-16901</v>
      </c>
    </row>
    <row r="41" spans="1:3">
      <c r="A41" s="3" t="s">
        <v>261</v>
      </c>
    </row>
    <row r="42" spans="1:3">
      <c r="A42" s="6" t="s">
        <v>472</v>
      </c>
    </row>
    <row r="43" spans="1:3">
      <c r="A43" s="3" t="s">
        <v>80</v>
      </c>
      <c r="B43" s="4" t="n">
        <v>32768</v>
      </c>
      <c r="C43" s="4" t="n">
        <v>27678</v>
      </c>
    </row>
    <row r="44" spans="1:3">
      <c r="A44" s="3" t="s">
        <v>473</v>
      </c>
      <c r="B44" s="4" t="n">
        <v>0</v>
      </c>
      <c r="C44" s="4" t="n">
        <v>0</v>
      </c>
    </row>
    <row r="45" spans="1:3">
      <c r="A45" s="3" t="s">
        <v>77</v>
      </c>
      <c r="B45" s="4" t="n">
        <v>1011</v>
      </c>
      <c r="C45" s="4" t="n">
        <v>1149</v>
      </c>
    </row>
    <row r="46" spans="1:3">
      <c r="A46" s="3" t="s">
        <v>78</v>
      </c>
      <c r="B46" s="4" t="n">
        <v>606</v>
      </c>
      <c r="C46" s="4" t="n">
        <v>1531</v>
      </c>
    </row>
    <row r="47" spans="1:3">
      <c r="A47" s="3" t="s">
        <v>474</v>
      </c>
      <c r="B47" s="4" t="n">
        <v>548</v>
      </c>
      <c r="C47" s="4" t="n">
        <v>700</v>
      </c>
    </row>
    <row r="48" spans="1:3">
      <c r="A48" s="3" t="s">
        <v>459</v>
      </c>
      <c r="B48" s="4" t="n">
        <v>34933</v>
      </c>
      <c r="C48" s="4" t="n">
        <v>31058</v>
      </c>
    </row>
    <row r="49" spans="1:3">
      <c r="A49" s="3" t="s">
        <v>262</v>
      </c>
    </row>
    <row r="50" spans="1:3">
      <c r="A50" s="6" t="s">
        <v>472</v>
      </c>
    </row>
    <row r="51" spans="1:3">
      <c r="A51" s="3" t="s">
        <v>80</v>
      </c>
      <c r="B51" s="4" t="n">
        <v>-5788</v>
      </c>
      <c r="C51" s="4" t="n">
        <v>6776</v>
      </c>
    </row>
    <row r="52" spans="1:3">
      <c r="A52" s="3" t="s">
        <v>473</v>
      </c>
      <c r="B52" s="4" t="n">
        <v>0</v>
      </c>
      <c r="C52" s="4" t="n">
        <v>0</v>
      </c>
    </row>
    <row r="53" spans="1:3">
      <c r="A53" s="3" t="s">
        <v>77</v>
      </c>
      <c r="B53" s="4" t="n">
        <v>2019</v>
      </c>
      <c r="C53" s="4" t="n">
        <v>2189</v>
      </c>
    </row>
    <row r="54" spans="1:3">
      <c r="A54" s="3" t="s">
        <v>78</v>
      </c>
      <c r="B54" s="4" t="n">
        <v>4948</v>
      </c>
      <c r="C54" s="4" t="n">
        <v>2449</v>
      </c>
    </row>
    <row r="55" spans="1:3">
      <c r="A55" s="3" t="s">
        <v>474</v>
      </c>
      <c r="B55" s="4" t="n">
        <v>0</v>
      </c>
      <c r="C55" s="4" t="n">
        <v>0</v>
      </c>
    </row>
    <row r="56" spans="1:3">
      <c r="A56" s="3" t="s">
        <v>459</v>
      </c>
      <c r="B56" s="4" t="n">
        <v>1179</v>
      </c>
      <c r="C56" s="4" t="n">
        <v>11414</v>
      </c>
    </row>
    <row r="57" spans="1:3">
      <c r="A57" s="3" t="s">
        <v>463</v>
      </c>
    </row>
    <row r="58" spans="1:3">
      <c r="A58" s="6" t="s">
        <v>472</v>
      </c>
    </row>
    <row r="59" spans="1:3">
      <c r="A59" s="3" t="s">
        <v>80</v>
      </c>
      <c r="B59" s="4" t="n">
        <v>-5621</v>
      </c>
      <c r="C59" s="4" t="n">
        <v>-5100</v>
      </c>
    </row>
    <row r="60" spans="1:3">
      <c r="A60" s="3" t="s">
        <v>473</v>
      </c>
      <c r="B60" s="4" t="n">
        <v>1729</v>
      </c>
      <c r="C60" s="4" t="n">
        <v>50</v>
      </c>
    </row>
    <row r="61" spans="1:3">
      <c r="A61" s="3" t="s">
        <v>77</v>
      </c>
      <c r="B61" s="4" t="n">
        <v>836</v>
      </c>
      <c r="C61" s="4" t="n">
        <v>1459</v>
      </c>
    </row>
    <row r="62" spans="1:3">
      <c r="A62" s="3" t="s">
        <v>78</v>
      </c>
      <c r="B62" s="4" t="n">
        <v>1524</v>
      </c>
      <c r="C62" s="4" t="n">
        <v>1962</v>
      </c>
    </row>
    <row r="63" spans="1:3">
      <c r="A63" s="3" t="s">
        <v>474</v>
      </c>
      <c r="B63" s="4" t="n">
        <v>0</v>
      </c>
      <c r="C63" s="4" t="n">
        <v>0</v>
      </c>
    </row>
    <row r="64" spans="1:3">
      <c r="A64" s="3" t="s">
        <v>459</v>
      </c>
      <c r="B64" s="4" t="n">
        <v>-1532</v>
      </c>
      <c r="C64" s="4" t="n">
        <v>-1629</v>
      </c>
    </row>
    <row r="65" spans="1:3">
      <c r="A65" s="3" t="s">
        <v>465</v>
      </c>
    </row>
    <row r="66" spans="1:3">
      <c r="A66" s="6" t="s">
        <v>472</v>
      </c>
    </row>
    <row r="67" spans="1:3">
      <c r="A67" s="3" t="s">
        <v>80</v>
      </c>
      <c r="B67" s="4" t="n">
        <v>-33601</v>
      </c>
      <c r="C67" s="4" t="n">
        <v>-26552</v>
      </c>
    </row>
    <row r="68" spans="1:3">
      <c r="A68" s="3" t="s">
        <v>473</v>
      </c>
      <c r="B68" s="4" t="n">
        <v>13532</v>
      </c>
      <c r="C68" s="4" t="n">
        <v>13280</v>
      </c>
    </row>
    <row r="69" spans="1:3">
      <c r="A69" s="3" t="s">
        <v>77</v>
      </c>
      <c r="B69" s="4" t="n">
        <v>4893</v>
      </c>
      <c r="C69" s="4" t="n">
        <v>2976</v>
      </c>
    </row>
    <row r="70" spans="1:3">
      <c r="A70" s="3" t="s">
        <v>78</v>
      </c>
      <c r="B70" s="4" t="n">
        <v>0</v>
      </c>
      <c r="C70" s="4" t="n">
        <v>0</v>
      </c>
    </row>
    <row r="71" spans="1:3">
      <c r="A71" s="3" t="s">
        <v>474</v>
      </c>
      <c r="B71" s="4" t="n">
        <v>0</v>
      </c>
      <c r="C71" s="4" t="n">
        <v>0</v>
      </c>
    </row>
    <row r="72" spans="1:3">
      <c r="A72" s="3" t="s">
        <v>459</v>
      </c>
      <c r="B72" s="7" t="n">
        <v>-15176</v>
      </c>
      <c r="C72" s="7" t="n">
        <v>-102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5</v>
      </c>
      <c r="B1" s="2" t="s">
        <v>1</v>
      </c>
      <c r="D1" s="2" t="s">
        <v>351</v>
      </c>
    </row>
    <row r="2" spans="1:4">
      <c r="B2" s="2" t="s">
        <v>2</v>
      </c>
      <c r="C2" s="2" t="s">
        <v>70</v>
      </c>
      <c r="D2" s="2" t="s">
        <v>24</v>
      </c>
    </row>
    <row r="3" spans="1:4">
      <c r="A3" s="6" t="s">
        <v>476</v>
      </c>
    </row>
    <row r="4" spans="1:4">
      <c r="A4" s="3" t="s">
        <v>82</v>
      </c>
      <c r="B4" s="7" t="n">
        <v>-7714</v>
      </c>
      <c r="C4" s="7" t="n">
        <v>15897</v>
      </c>
    </row>
    <row r="5" spans="1:4">
      <c r="A5" s="3" t="s">
        <v>110</v>
      </c>
    </row>
    <row r="6" spans="1:4">
      <c r="A6" s="6" t="s">
        <v>476</v>
      </c>
    </row>
    <row r="7" spans="1:4">
      <c r="A7" s="3" t="s">
        <v>82</v>
      </c>
      <c r="B7" s="4" t="n">
        <v>-5805</v>
      </c>
      <c r="C7" s="4" t="n">
        <v>-9985</v>
      </c>
    </row>
    <row r="8" spans="1:4">
      <c r="A8" s="3" t="s">
        <v>477</v>
      </c>
    </row>
    <row r="9" spans="1:4">
      <c r="A9" s="6" t="s">
        <v>476</v>
      </c>
    </row>
    <row r="10" spans="1:4">
      <c r="A10" s="3" t="s">
        <v>478</v>
      </c>
      <c r="B10" s="4" t="n">
        <v>3400</v>
      </c>
      <c r="C10" s="4" t="n">
        <v>2300</v>
      </c>
    </row>
    <row r="11" spans="1:4">
      <c r="A11" s="3" t="s">
        <v>479</v>
      </c>
      <c r="B11" s="4" t="n">
        <v>-2700</v>
      </c>
      <c r="C11" s="4" t="n">
        <v>-1200</v>
      </c>
    </row>
    <row r="12" spans="1:4">
      <c r="A12" s="3" t="s">
        <v>480</v>
      </c>
      <c r="B12" s="4" t="n">
        <v>-2600</v>
      </c>
      <c r="C12" s="4" t="n">
        <v>4500</v>
      </c>
    </row>
    <row r="13" spans="1:4">
      <c r="A13" s="3" t="s">
        <v>481</v>
      </c>
      <c r="B13" s="7" t="n">
        <v>1600</v>
      </c>
      <c r="C13" s="4" t="n">
        <v>1600</v>
      </c>
    </row>
    <row r="14" spans="1:4">
      <c r="A14" s="3" t="s">
        <v>482</v>
      </c>
      <c r="C14" s="4" t="n">
        <v>1200</v>
      </c>
    </row>
    <row r="15" spans="1:4">
      <c r="A15" s="3" t="s">
        <v>483</v>
      </c>
    </row>
    <row r="16" spans="1:4">
      <c r="A16" s="6" t="s">
        <v>476</v>
      </c>
    </row>
    <row r="17" spans="1:4">
      <c r="A17" s="3" t="s">
        <v>484</v>
      </c>
      <c r="C17" s="4" t="n">
        <v>-1400</v>
      </c>
    </row>
    <row r="18" spans="1:4">
      <c r="A18" s="3" t="s">
        <v>485</v>
      </c>
    </row>
    <row r="19" spans="1:4">
      <c r="A19" s="6" t="s">
        <v>476</v>
      </c>
    </row>
    <row r="20" spans="1:4">
      <c r="A20" s="3" t="s">
        <v>486</v>
      </c>
      <c r="D20" s="7" t="n">
        <v>7100</v>
      </c>
    </row>
    <row r="21" spans="1:4">
      <c r="A21" s="3" t="s">
        <v>487</v>
      </c>
      <c r="D21" s="4" t="n">
        <v>2200</v>
      </c>
    </row>
    <row r="22" spans="1:4">
      <c r="A22" s="3" t="s">
        <v>488</v>
      </c>
      <c r="D22" s="4" t="n">
        <v>2600</v>
      </c>
    </row>
    <row r="23" spans="1:4">
      <c r="A23" s="3" t="s">
        <v>489</v>
      </c>
      <c r="D23" s="4" t="n">
        <v>300</v>
      </c>
    </row>
    <row r="24" spans="1:4">
      <c r="A24" s="3" t="s">
        <v>77</v>
      </c>
      <c r="D24" s="7" t="n">
        <v>100</v>
      </c>
    </row>
    <row r="25" spans="1:4">
      <c r="A25" s="3" t="s">
        <v>490</v>
      </c>
    </row>
    <row r="26" spans="1:4">
      <c r="A26" s="6" t="s">
        <v>476</v>
      </c>
    </row>
    <row r="27" spans="1:4">
      <c r="A27" s="3" t="s">
        <v>491</v>
      </c>
      <c r="C27" s="7" t="n">
        <v>13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24</v>
      </c>
      <c r="D1" s="2" t="s">
        <v>70</v>
      </c>
      <c r="E1" s="2" t="s">
        <v>493</v>
      </c>
    </row>
    <row r="2" spans="1:5">
      <c r="A2" s="6" t="s">
        <v>25</v>
      </c>
    </row>
    <row r="3" spans="1:5">
      <c r="A3" s="3" t="s">
        <v>26</v>
      </c>
      <c r="B3" s="7" t="n">
        <v>1397038</v>
      </c>
      <c r="C3" s="7" t="n">
        <v>1329187</v>
      </c>
      <c r="D3" s="7" t="n">
        <v>1238664</v>
      </c>
      <c r="E3" s="7" t="n">
        <v>1481447</v>
      </c>
    </row>
    <row r="4" spans="1:5">
      <c r="A4" s="3" t="s">
        <v>27</v>
      </c>
      <c r="B4" s="4" t="n">
        <v>33992</v>
      </c>
      <c r="C4" s="4" t="n">
        <v>89342</v>
      </c>
    </row>
    <row r="5" spans="1:5">
      <c r="A5" s="3" t="s">
        <v>260</v>
      </c>
      <c r="B5" s="4" t="n">
        <v>218504</v>
      </c>
      <c r="C5" s="4" t="n">
        <v>220138</v>
      </c>
    </row>
    <row r="6" spans="1:5">
      <c r="A6" s="3" t="s">
        <v>29</v>
      </c>
      <c r="B6" s="4" t="n">
        <v>236788</v>
      </c>
      <c r="C6" s="4" t="n">
        <v>204068</v>
      </c>
    </row>
    <row r="7" spans="1:5">
      <c r="A7" s="3" t="s">
        <v>494</v>
      </c>
      <c r="B7" s="4" t="n">
        <v>0</v>
      </c>
      <c r="C7" s="4" t="n">
        <v>0</v>
      </c>
    </row>
    <row r="8" spans="1:5">
      <c r="A8" s="3" t="s">
        <v>495</v>
      </c>
      <c r="B8" s="4" t="n">
        <v>291721</v>
      </c>
      <c r="C8" s="4" t="n">
        <v>306248</v>
      </c>
    </row>
    <row r="9" spans="1:5">
      <c r="A9" s="3" t="s">
        <v>32</v>
      </c>
      <c r="B9" s="4" t="n">
        <v>1914133</v>
      </c>
      <c r="C9" s="4" t="n">
        <v>1924052</v>
      </c>
    </row>
    <row r="10" spans="1:5">
      <c r="A10" s="3" t="s">
        <v>496</v>
      </c>
      <c r="B10" s="4" t="n">
        <v>326704</v>
      </c>
      <c r="C10" s="4" t="n">
        <v>355451</v>
      </c>
    </row>
    <row r="11" spans="1:5">
      <c r="A11" s="3" t="s">
        <v>497</v>
      </c>
      <c r="B11" s="4" t="n">
        <v>0</v>
      </c>
      <c r="C11" s="4" t="n">
        <v>0</v>
      </c>
    </row>
    <row r="12" spans="1:5">
      <c r="A12" s="3" t="s">
        <v>35</v>
      </c>
      <c r="B12" s="4" t="n">
        <v>200447</v>
      </c>
      <c r="C12" s="4" t="n">
        <v>217387</v>
      </c>
    </row>
    <row r="13" spans="1:5">
      <c r="A13" s="3" t="s">
        <v>36</v>
      </c>
      <c r="B13" s="4" t="n">
        <v>4619327</v>
      </c>
      <c r="C13" s="4" t="n">
        <v>4645873</v>
      </c>
    </row>
    <row r="14" spans="1:5">
      <c r="A14" s="6" t="s">
        <v>498</v>
      </c>
    </row>
    <row r="15" spans="1:5">
      <c r="A15" s="3" t="s">
        <v>38</v>
      </c>
      <c r="B15" s="4" t="n">
        <v>5000</v>
      </c>
      <c r="C15" s="4" t="n">
        <v>20000</v>
      </c>
    </row>
    <row r="16" spans="1:5">
      <c r="A16" s="3" t="s">
        <v>39</v>
      </c>
      <c r="B16" s="4" t="n">
        <v>83003</v>
      </c>
      <c r="C16" s="4" t="n">
        <v>62863</v>
      </c>
    </row>
    <row r="17" spans="1:5">
      <c r="A17" s="3" t="s">
        <v>499</v>
      </c>
      <c r="B17" s="4" t="n">
        <v>591392</v>
      </c>
      <c r="C17" s="4" t="n">
        <v>630525</v>
      </c>
    </row>
    <row r="18" spans="1:5">
      <c r="A18" s="3" t="s">
        <v>43</v>
      </c>
      <c r="B18" s="4" t="n">
        <v>1571982</v>
      </c>
      <c r="C18" s="4" t="n">
        <v>1582484</v>
      </c>
    </row>
    <row r="19" spans="1:5">
      <c r="A19" s="3" t="s">
        <v>44</v>
      </c>
      <c r="B19" s="4" t="n">
        <v>32618</v>
      </c>
      <c r="C19" s="4" t="n">
        <v>33528</v>
      </c>
    </row>
    <row r="20" spans="1:5">
      <c r="A20" s="3" t="s">
        <v>500</v>
      </c>
      <c r="B20" s="4" t="n">
        <v>0</v>
      </c>
      <c r="C20" s="4" t="n">
        <v>0</v>
      </c>
    </row>
    <row r="21" spans="1:5">
      <c r="A21" s="3" t="s">
        <v>46</v>
      </c>
      <c r="B21" s="4" t="n">
        <v>291344</v>
      </c>
      <c r="C21" s="4" t="n">
        <v>272976</v>
      </c>
    </row>
    <row r="22" spans="1:5">
      <c r="A22" s="3" t="s">
        <v>47</v>
      </c>
      <c r="B22" s="4" t="n">
        <v>25259</v>
      </c>
      <c r="C22" s="4" t="n">
        <v>32827</v>
      </c>
    </row>
    <row r="23" spans="1:5">
      <c r="A23" s="3" t="s">
        <v>501</v>
      </c>
      <c r="B23" s="4" t="n">
        <v>1848059</v>
      </c>
      <c r="C23" s="4" t="n">
        <v>1869222</v>
      </c>
    </row>
    <row r="24" spans="1:5">
      <c r="A24" s="3" t="s">
        <v>56</v>
      </c>
      <c r="B24" s="4" t="n">
        <v>170670</v>
      </c>
      <c r="C24" s="4" t="n">
        <v>141448</v>
      </c>
    </row>
    <row r="25" spans="1:5">
      <c r="A25" s="3" t="s">
        <v>58</v>
      </c>
      <c r="B25" s="4" t="n">
        <v>4619327</v>
      </c>
      <c r="C25" s="4" t="n">
        <v>4645873</v>
      </c>
    </row>
    <row r="26" spans="1:5">
      <c r="A26" s="3" t="s">
        <v>110</v>
      </c>
    </row>
    <row r="27" spans="1:5">
      <c r="A27" s="6" t="s">
        <v>25</v>
      </c>
    </row>
    <row r="28" spans="1:5">
      <c r="A28" s="3" t="s">
        <v>26</v>
      </c>
      <c r="B28" s="4" t="n">
        <v>503916</v>
      </c>
      <c r="C28" s="4" t="n">
        <v>552699</v>
      </c>
      <c r="D28" s="4" t="n">
        <v>804901</v>
      </c>
      <c r="E28" s="4" t="n">
        <v>1073053</v>
      </c>
    </row>
    <row r="29" spans="1:5">
      <c r="A29" s="3" t="s">
        <v>27</v>
      </c>
      <c r="B29" s="4" t="n">
        <v>33992</v>
      </c>
      <c r="C29" s="4" t="n">
        <v>89342</v>
      </c>
    </row>
    <row r="30" spans="1:5">
      <c r="A30" s="3" t="s">
        <v>260</v>
      </c>
      <c r="B30" s="4" t="n">
        <v>0</v>
      </c>
      <c r="C30" s="4" t="n">
        <v>0</v>
      </c>
    </row>
    <row r="31" spans="1:5">
      <c r="A31" s="3" t="s">
        <v>29</v>
      </c>
      <c r="B31" s="4" t="n">
        <v>87682</v>
      </c>
      <c r="C31" s="4" t="n">
        <v>71152</v>
      </c>
    </row>
    <row r="32" spans="1:5">
      <c r="A32" s="3" t="s">
        <v>494</v>
      </c>
      <c r="B32" s="4" t="n">
        <v>0</v>
      </c>
      <c r="C32" s="4" t="n">
        <v>0</v>
      </c>
    </row>
    <row r="33" spans="1:5">
      <c r="A33" s="3" t="s">
        <v>495</v>
      </c>
      <c r="B33" s="4" t="n">
        <v>3938</v>
      </c>
      <c r="C33" s="4" t="n">
        <v>4350</v>
      </c>
    </row>
    <row r="34" spans="1:5">
      <c r="A34" s="3" t="s">
        <v>32</v>
      </c>
      <c r="B34" s="4" t="n">
        <v>0</v>
      </c>
      <c r="C34" s="4" t="n">
        <v>0</v>
      </c>
    </row>
    <row r="35" spans="1:5">
      <c r="A35" s="3" t="s">
        <v>496</v>
      </c>
      <c r="B35" s="4" t="n">
        <v>0</v>
      </c>
      <c r="C35" s="4" t="n">
        <v>0</v>
      </c>
    </row>
    <row r="36" spans="1:5">
      <c r="A36" s="3" t="s">
        <v>497</v>
      </c>
      <c r="B36" s="4" t="n">
        <v>3683127</v>
      </c>
      <c r="C36" s="4" t="n">
        <v>3659570</v>
      </c>
    </row>
    <row r="37" spans="1:5">
      <c r="A37" s="3" t="s">
        <v>35</v>
      </c>
      <c r="B37" s="4" t="n">
        <v>50955</v>
      </c>
      <c r="C37" s="4" t="n">
        <v>52228</v>
      </c>
    </row>
    <row r="38" spans="1:5">
      <c r="A38" s="3" t="s">
        <v>36</v>
      </c>
      <c r="B38" s="4" t="n">
        <v>4363610</v>
      </c>
      <c r="C38" s="4" t="n">
        <v>4429341</v>
      </c>
    </row>
    <row r="39" spans="1:5">
      <c r="A39" s="6" t="s">
        <v>498</v>
      </c>
    </row>
    <row r="40" spans="1:5">
      <c r="A40" s="3" t="s">
        <v>38</v>
      </c>
      <c r="B40" s="4" t="n">
        <v>5000</v>
      </c>
      <c r="C40" s="4" t="n">
        <v>20000</v>
      </c>
    </row>
    <row r="41" spans="1:5">
      <c r="A41" s="3" t="s">
        <v>39</v>
      </c>
      <c r="B41" s="4" t="n">
        <v>2453</v>
      </c>
      <c r="C41" s="4" t="n">
        <v>2697</v>
      </c>
    </row>
    <row r="42" spans="1:5">
      <c r="A42" s="3" t="s">
        <v>499</v>
      </c>
      <c r="B42" s="4" t="n">
        <v>28346</v>
      </c>
      <c r="C42" s="4" t="n">
        <v>42159</v>
      </c>
    </row>
    <row r="43" spans="1:5">
      <c r="A43" s="3" t="s">
        <v>43</v>
      </c>
      <c r="B43" s="4" t="n">
        <v>394741</v>
      </c>
      <c r="C43" s="4" t="n">
        <v>405991</v>
      </c>
    </row>
    <row r="44" spans="1:5">
      <c r="A44" s="3" t="s">
        <v>44</v>
      </c>
      <c r="B44" s="4" t="n">
        <v>0</v>
      </c>
      <c r="C44" s="4" t="n">
        <v>0</v>
      </c>
    </row>
    <row r="45" spans="1:5">
      <c r="A45" s="3" t="s">
        <v>500</v>
      </c>
      <c r="B45" s="4" t="n">
        <v>1774593</v>
      </c>
      <c r="C45" s="4" t="n">
        <v>1782865</v>
      </c>
    </row>
    <row r="46" spans="1:5">
      <c r="A46" s="3" t="s">
        <v>46</v>
      </c>
      <c r="B46" s="4" t="n">
        <v>310418</v>
      </c>
      <c r="C46" s="4" t="n">
        <v>306407</v>
      </c>
    </row>
    <row r="47" spans="1:5">
      <c r="A47" s="3" t="s">
        <v>47</v>
      </c>
      <c r="B47" s="4" t="n">
        <v>0</v>
      </c>
      <c r="C47" s="4" t="n">
        <v>0</v>
      </c>
    </row>
    <row r="48" spans="1:5">
      <c r="A48" s="3" t="s">
        <v>501</v>
      </c>
      <c r="B48" s="4" t="n">
        <v>1848059</v>
      </c>
      <c r="C48" s="4" t="n">
        <v>1869222</v>
      </c>
    </row>
    <row r="49" spans="1:5">
      <c r="A49" s="3" t="s">
        <v>56</v>
      </c>
      <c r="B49" s="4" t="n">
        <v>0</v>
      </c>
      <c r="C49" s="4" t="n">
        <v>0</v>
      </c>
    </row>
    <row r="50" spans="1:5">
      <c r="A50" s="3" t="s">
        <v>58</v>
      </c>
      <c r="B50" s="4" t="n">
        <v>4363610</v>
      </c>
      <c r="C50" s="4" t="n">
        <v>4429341</v>
      </c>
    </row>
    <row r="51" spans="1:5">
      <c r="A51" s="3" t="s">
        <v>502</v>
      </c>
    </row>
    <row r="52" spans="1:5">
      <c r="A52" s="6" t="s">
        <v>25</v>
      </c>
    </row>
    <row r="53" spans="1:5">
      <c r="A53" s="3" t="s">
        <v>26</v>
      </c>
      <c r="B53" s="4" t="n">
        <v>0</v>
      </c>
      <c r="C53" s="4" t="n">
        <v>0</v>
      </c>
      <c r="D53" s="4" t="n">
        <v>0</v>
      </c>
      <c r="E53" s="4" t="n">
        <v>0</v>
      </c>
    </row>
    <row r="54" spans="1:5">
      <c r="A54" s="3" t="s">
        <v>27</v>
      </c>
      <c r="B54" s="4" t="n">
        <v>0</v>
      </c>
      <c r="C54" s="4" t="n">
        <v>0</v>
      </c>
    </row>
    <row r="55" spans="1:5">
      <c r="A55" s="3" t="s">
        <v>260</v>
      </c>
      <c r="B55" s="4" t="n">
        <v>94070</v>
      </c>
      <c r="C55" s="4" t="n">
        <v>90807</v>
      </c>
    </row>
    <row r="56" spans="1:5">
      <c r="A56" s="3" t="s">
        <v>29</v>
      </c>
      <c r="B56" s="4" t="n">
        <v>42460</v>
      </c>
      <c r="C56" s="4" t="n">
        <v>30515</v>
      </c>
    </row>
    <row r="57" spans="1:5">
      <c r="A57" s="3" t="s">
        <v>494</v>
      </c>
      <c r="B57" s="4" t="n">
        <v>774949</v>
      </c>
      <c r="C57" s="4" t="n">
        <v>735108</v>
      </c>
    </row>
    <row r="58" spans="1:5">
      <c r="A58" s="3" t="s">
        <v>495</v>
      </c>
      <c r="B58" s="4" t="n">
        <v>172997</v>
      </c>
      <c r="C58" s="4" t="n">
        <v>178806</v>
      </c>
    </row>
    <row r="59" spans="1:5">
      <c r="A59" s="3" t="s">
        <v>32</v>
      </c>
      <c r="B59" s="4" t="n">
        <v>521740</v>
      </c>
      <c r="C59" s="4" t="n">
        <v>521740</v>
      </c>
    </row>
    <row r="60" spans="1:5">
      <c r="A60" s="3" t="s">
        <v>496</v>
      </c>
      <c r="B60" s="4" t="n">
        <v>78094</v>
      </c>
      <c r="C60" s="4" t="n">
        <v>83179</v>
      </c>
    </row>
    <row r="61" spans="1:5">
      <c r="A61" s="3" t="s">
        <v>497</v>
      </c>
      <c r="B61" s="4" t="n">
        <v>554431</v>
      </c>
      <c r="C61" s="4" t="n">
        <v>557802</v>
      </c>
    </row>
    <row r="62" spans="1:5">
      <c r="A62" s="3" t="s">
        <v>35</v>
      </c>
      <c r="B62" s="4" t="n">
        <v>110757</v>
      </c>
      <c r="C62" s="4" t="n">
        <v>111037</v>
      </c>
    </row>
    <row r="63" spans="1:5">
      <c r="A63" s="3" t="s">
        <v>36</v>
      </c>
      <c r="B63" s="4" t="n">
        <v>2349498</v>
      </c>
      <c r="C63" s="4" t="n">
        <v>2308994</v>
      </c>
    </row>
    <row r="64" spans="1:5">
      <c r="A64" s="6" t="s">
        <v>498</v>
      </c>
    </row>
    <row r="65" spans="1:5">
      <c r="A65" s="3" t="s">
        <v>38</v>
      </c>
      <c r="B65" s="4" t="n">
        <v>0</v>
      </c>
      <c r="C65" s="4" t="n">
        <v>0</v>
      </c>
    </row>
    <row r="66" spans="1:5">
      <c r="A66" s="3" t="s">
        <v>39</v>
      </c>
      <c r="B66" s="4" t="n">
        <v>38311</v>
      </c>
      <c r="C66" s="4" t="n">
        <v>38283</v>
      </c>
    </row>
    <row r="67" spans="1:5">
      <c r="A67" s="3" t="s">
        <v>499</v>
      </c>
      <c r="B67" s="4" t="n">
        <v>121370</v>
      </c>
      <c r="C67" s="4" t="n">
        <v>120279</v>
      </c>
    </row>
    <row r="68" spans="1:5">
      <c r="A68" s="3" t="s">
        <v>43</v>
      </c>
      <c r="B68" s="4" t="n">
        <v>0</v>
      </c>
      <c r="C68" s="4" t="n">
        <v>0</v>
      </c>
    </row>
    <row r="69" spans="1:5">
      <c r="A69" s="3" t="s">
        <v>44</v>
      </c>
      <c r="B69" s="4" t="n">
        <v>3474</v>
      </c>
      <c r="C69" s="4" t="n">
        <v>3470</v>
      </c>
    </row>
    <row r="70" spans="1:5">
      <c r="A70" s="3" t="s">
        <v>500</v>
      </c>
      <c r="B70" s="4" t="n">
        <v>0</v>
      </c>
      <c r="C70" s="4" t="n">
        <v>0</v>
      </c>
    </row>
    <row r="71" spans="1:5">
      <c r="A71" s="3" t="s">
        <v>46</v>
      </c>
      <c r="B71" s="4" t="n">
        <v>21643</v>
      </c>
      <c r="C71" s="4" t="n">
        <v>22714</v>
      </c>
    </row>
    <row r="72" spans="1:5">
      <c r="A72" s="3" t="s">
        <v>47</v>
      </c>
      <c r="B72" s="4" t="n">
        <v>0</v>
      </c>
      <c r="C72" s="4" t="n">
        <v>0</v>
      </c>
    </row>
    <row r="73" spans="1:5">
      <c r="A73" s="3" t="s">
        <v>501</v>
      </c>
      <c r="B73" s="4" t="n">
        <v>2164700</v>
      </c>
      <c r="C73" s="4" t="n">
        <v>2124248</v>
      </c>
    </row>
    <row r="74" spans="1:5">
      <c r="A74" s="3" t="s">
        <v>56</v>
      </c>
      <c r="B74" s="4" t="n">
        <v>0</v>
      </c>
      <c r="C74" s="4" t="n">
        <v>0</v>
      </c>
    </row>
    <row r="75" spans="1:5">
      <c r="A75" s="3" t="s">
        <v>58</v>
      </c>
      <c r="B75" s="4" t="n">
        <v>2349498</v>
      </c>
      <c r="C75" s="4" t="n">
        <v>2308994</v>
      </c>
    </row>
    <row r="76" spans="1:5">
      <c r="A76" s="3" t="s">
        <v>503</v>
      </c>
    </row>
    <row r="77" spans="1:5">
      <c r="A77" s="6" t="s">
        <v>25</v>
      </c>
    </row>
    <row r="78" spans="1:5">
      <c r="A78" s="3" t="s">
        <v>26</v>
      </c>
      <c r="B78" s="4" t="n">
        <v>893122</v>
      </c>
      <c r="C78" s="4" t="n">
        <v>776488</v>
      </c>
      <c r="D78" s="4" t="n">
        <v>433763</v>
      </c>
      <c r="E78" s="4" t="n">
        <v>408394</v>
      </c>
    </row>
    <row r="79" spans="1:5">
      <c r="A79" s="3" t="s">
        <v>27</v>
      </c>
      <c r="B79" s="4" t="n">
        <v>0</v>
      </c>
      <c r="C79" s="4" t="n">
        <v>0</v>
      </c>
    </row>
    <row r="80" spans="1:5">
      <c r="A80" s="3" t="s">
        <v>260</v>
      </c>
      <c r="B80" s="4" t="n">
        <v>124434</v>
      </c>
      <c r="C80" s="4" t="n">
        <v>129331</v>
      </c>
    </row>
    <row r="81" spans="1:5">
      <c r="A81" s="3" t="s">
        <v>29</v>
      </c>
      <c r="B81" s="4" t="n">
        <v>106646</v>
      </c>
      <c r="C81" s="4" t="n">
        <v>102401</v>
      </c>
    </row>
    <row r="82" spans="1:5">
      <c r="A82" s="3" t="s">
        <v>494</v>
      </c>
      <c r="B82" s="4" t="n">
        <v>999644</v>
      </c>
      <c r="C82" s="4" t="n">
        <v>1047757</v>
      </c>
    </row>
    <row r="83" spans="1:5">
      <c r="A83" s="3" t="s">
        <v>495</v>
      </c>
      <c r="B83" s="4" t="n">
        <v>114786</v>
      </c>
      <c r="C83" s="4" t="n">
        <v>123092</v>
      </c>
    </row>
    <row r="84" spans="1:5">
      <c r="A84" s="3" t="s">
        <v>32</v>
      </c>
      <c r="B84" s="4" t="n">
        <v>1392393</v>
      </c>
      <c r="C84" s="4" t="n">
        <v>1402312</v>
      </c>
    </row>
    <row r="85" spans="1:5">
      <c r="A85" s="3" t="s">
        <v>496</v>
      </c>
      <c r="B85" s="4" t="n">
        <v>248610</v>
      </c>
      <c r="C85" s="4" t="n">
        <v>272272</v>
      </c>
    </row>
    <row r="86" spans="1:5">
      <c r="A86" s="3" t="s">
        <v>497</v>
      </c>
      <c r="B86" s="4" t="n">
        <v>0</v>
      </c>
      <c r="C86" s="4" t="n">
        <v>0</v>
      </c>
    </row>
    <row r="87" spans="1:5">
      <c r="A87" s="3" t="s">
        <v>35</v>
      </c>
      <c r="B87" s="4" t="n">
        <v>146786</v>
      </c>
      <c r="C87" s="4" t="n">
        <v>169595</v>
      </c>
    </row>
    <row r="88" spans="1:5">
      <c r="A88" s="3" t="s">
        <v>36</v>
      </c>
      <c r="B88" s="4" t="n">
        <v>4026421</v>
      </c>
      <c r="C88" s="4" t="n">
        <v>4023248</v>
      </c>
    </row>
    <row r="89" spans="1:5">
      <c r="A89" s="6" t="s">
        <v>498</v>
      </c>
    </row>
    <row r="90" spans="1:5">
      <c r="A90" s="3" t="s">
        <v>38</v>
      </c>
      <c r="B90" s="4" t="n">
        <v>0</v>
      </c>
      <c r="C90" s="4" t="n">
        <v>0</v>
      </c>
    </row>
    <row r="91" spans="1:5">
      <c r="A91" s="3" t="s">
        <v>39</v>
      </c>
      <c r="B91" s="4" t="n">
        <v>42239</v>
      </c>
      <c r="C91" s="4" t="n">
        <v>21883</v>
      </c>
    </row>
    <row r="92" spans="1:5">
      <c r="A92" s="3" t="s">
        <v>499</v>
      </c>
      <c r="B92" s="4" t="n">
        <v>441676</v>
      </c>
      <c r="C92" s="4" t="n">
        <v>468087</v>
      </c>
    </row>
    <row r="93" spans="1:5">
      <c r="A93" s="3" t="s">
        <v>43</v>
      </c>
      <c r="B93" s="4" t="n">
        <v>1177241</v>
      </c>
      <c r="C93" s="4" t="n">
        <v>1176493</v>
      </c>
    </row>
    <row r="94" spans="1:5">
      <c r="A94" s="3" t="s">
        <v>44</v>
      </c>
      <c r="B94" s="4" t="n">
        <v>29310</v>
      </c>
      <c r="C94" s="4" t="n">
        <v>30274</v>
      </c>
    </row>
    <row r="95" spans="1:5">
      <c r="A95" s="3" t="s">
        <v>500</v>
      </c>
      <c r="B95" s="4" t="n">
        <v>0</v>
      </c>
      <c r="C95" s="4" t="n">
        <v>0</v>
      </c>
    </row>
    <row r="96" spans="1:5">
      <c r="A96" s="3" t="s">
        <v>46</v>
      </c>
      <c r="B96" s="4" t="n">
        <v>67168</v>
      </c>
      <c r="C96" s="4" t="n">
        <v>59112</v>
      </c>
    </row>
    <row r="97" spans="1:5">
      <c r="A97" s="3" t="s">
        <v>47</v>
      </c>
      <c r="B97" s="4" t="n">
        <v>25259</v>
      </c>
      <c r="C97" s="4" t="n">
        <v>32827</v>
      </c>
    </row>
    <row r="98" spans="1:5">
      <c r="A98" s="3" t="s">
        <v>501</v>
      </c>
      <c r="B98" s="4" t="n">
        <v>2072858</v>
      </c>
      <c r="C98" s="4" t="n">
        <v>2093124</v>
      </c>
    </row>
    <row r="99" spans="1:5">
      <c r="A99" s="3" t="s">
        <v>56</v>
      </c>
      <c r="B99" s="4" t="n">
        <v>170670</v>
      </c>
      <c r="C99" s="4" t="n">
        <v>141448</v>
      </c>
    </row>
    <row r="100" spans="1:5">
      <c r="A100" s="3" t="s">
        <v>58</v>
      </c>
      <c r="B100" s="4" t="n">
        <v>4026421</v>
      </c>
      <c r="C100" s="4" t="n">
        <v>4023248</v>
      </c>
    </row>
    <row r="101" spans="1:5">
      <c r="A101" s="3" t="s">
        <v>504</v>
      </c>
    </row>
    <row r="102" spans="1:5">
      <c r="A102" s="6" t="s">
        <v>25</v>
      </c>
    </row>
    <row r="103" spans="1:5">
      <c r="A103" s="3" t="s">
        <v>26</v>
      </c>
      <c r="B103" s="4" t="n">
        <v>0</v>
      </c>
      <c r="C103" s="4" t="n">
        <v>0</v>
      </c>
      <c r="D103" s="7" t="n">
        <v>0</v>
      </c>
      <c r="E103" s="7" t="n">
        <v>0</v>
      </c>
    </row>
    <row r="104" spans="1:5">
      <c r="A104" s="3" t="s">
        <v>27</v>
      </c>
      <c r="B104" s="4" t="n">
        <v>0</v>
      </c>
      <c r="C104" s="4" t="n">
        <v>0</v>
      </c>
    </row>
    <row r="105" spans="1:5">
      <c r="A105" s="3" t="s">
        <v>260</v>
      </c>
      <c r="B105" s="4" t="n">
        <v>0</v>
      </c>
      <c r="C105" s="4" t="n">
        <v>0</v>
      </c>
    </row>
    <row r="106" spans="1:5">
      <c r="A106" s="3" t="s">
        <v>29</v>
      </c>
      <c r="B106" s="4" t="n">
        <v>0</v>
      </c>
      <c r="C106" s="4" t="n">
        <v>0</v>
      </c>
    </row>
    <row r="107" spans="1:5">
      <c r="A107" s="3" t="s">
        <v>494</v>
      </c>
      <c r="B107" s="4" t="n">
        <v>-1774593</v>
      </c>
      <c r="C107" s="4" t="n">
        <v>-1782865</v>
      </c>
    </row>
    <row r="108" spans="1:5">
      <c r="A108" s="3" t="s">
        <v>495</v>
      </c>
      <c r="B108" s="4" t="n">
        <v>0</v>
      </c>
      <c r="C108" s="4" t="n">
        <v>0</v>
      </c>
    </row>
    <row r="109" spans="1:5">
      <c r="A109" s="3" t="s">
        <v>32</v>
      </c>
      <c r="B109" s="4" t="n">
        <v>0</v>
      </c>
      <c r="C109" s="4" t="n">
        <v>0</v>
      </c>
    </row>
    <row r="110" spans="1:5">
      <c r="A110" s="3" t="s">
        <v>496</v>
      </c>
      <c r="B110" s="4" t="n">
        <v>0</v>
      </c>
      <c r="C110" s="4" t="n">
        <v>0</v>
      </c>
    </row>
    <row r="111" spans="1:5">
      <c r="A111" s="3" t="s">
        <v>497</v>
      </c>
      <c r="B111" s="4" t="n">
        <v>-4237558</v>
      </c>
      <c r="C111" s="4" t="n">
        <v>-4217372</v>
      </c>
    </row>
    <row r="112" spans="1:5">
      <c r="A112" s="3" t="s">
        <v>35</v>
      </c>
      <c r="B112" s="4" t="n">
        <v>-108051</v>
      </c>
      <c r="C112" s="4" t="n">
        <v>-115473</v>
      </c>
    </row>
    <row r="113" spans="1:5">
      <c r="A113" s="3" t="s">
        <v>36</v>
      </c>
      <c r="B113" s="4" t="n">
        <v>-6120202</v>
      </c>
      <c r="C113" s="4" t="n">
        <v>-6115710</v>
      </c>
    </row>
    <row r="114" spans="1:5">
      <c r="A114" s="6" t="s">
        <v>498</v>
      </c>
    </row>
    <row r="115" spans="1:5">
      <c r="A115" s="3" t="s">
        <v>38</v>
      </c>
      <c r="B115" s="4" t="n">
        <v>0</v>
      </c>
      <c r="C115" s="4" t="n">
        <v>0</v>
      </c>
    </row>
    <row r="116" spans="1:5">
      <c r="A116" s="3" t="s">
        <v>39</v>
      </c>
      <c r="B116" s="4" t="n">
        <v>0</v>
      </c>
      <c r="C116" s="4" t="n">
        <v>0</v>
      </c>
    </row>
    <row r="117" spans="1:5">
      <c r="A117" s="3" t="s">
        <v>499</v>
      </c>
      <c r="B117" s="4" t="n">
        <v>0</v>
      </c>
      <c r="C117" s="4" t="n">
        <v>0</v>
      </c>
    </row>
    <row r="118" spans="1:5">
      <c r="A118" s="3" t="s">
        <v>43</v>
      </c>
      <c r="B118" s="4" t="n">
        <v>0</v>
      </c>
      <c r="C118" s="4" t="n">
        <v>0</v>
      </c>
    </row>
    <row r="119" spans="1:5">
      <c r="A119" s="3" t="s">
        <v>44</v>
      </c>
      <c r="B119" s="4" t="n">
        <v>-166</v>
      </c>
      <c r="C119" s="4" t="n">
        <v>-216</v>
      </c>
    </row>
    <row r="120" spans="1:5">
      <c r="A120" s="3" t="s">
        <v>500</v>
      </c>
      <c r="B120" s="4" t="n">
        <v>-1774593</v>
      </c>
      <c r="C120" s="4" t="n">
        <v>-1782865</v>
      </c>
    </row>
    <row r="121" spans="1:5">
      <c r="A121" s="3" t="s">
        <v>46</v>
      </c>
      <c r="B121" s="4" t="n">
        <v>-107885</v>
      </c>
      <c r="C121" s="4" t="n">
        <v>-115257</v>
      </c>
    </row>
    <row r="122" spans="1:5">
      <c r="A122" s="3" t="s">
        <v>47</v>
      </c>
      <c r="B122" s="4" t="n">
        <v>0</v>
      </c>
      <c r="C122" s="4" t="n">
        <v>0</v>
      </c>
    </row>
    <row r="123" spans="1:5">
      <c r="A123" s="3" t="s">
        <v>501</v>
      </c>
      <c r="B123" s="4" t="n">
        <v>-4237558</v>
      </c>
      <c r="C123" s="4" t="n">
        <v>-4217372</v>
      </c>
    </row>
    <row r="124" spans="1:5">
      <c r="A124" s="3" t="s">
        <v>56</v>
      </c>
      <c r="B124" s="4" t="n">
        <v>0</v>
      </c>
      <c r="C124" s="4" t="n">
        <v>0</v>
      </c>
    </row>
    <row r="125" spans="1:5">
      <c r="A125" s="3" t="s">
        <v>58</v>
      </c>
      <c r="B125" s="7" t="n">
        <v>-6120202</v>
      </c>
      <c r="C125" s="7" t="n">
        <v>-61157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v>
      </c>
      <c r="C1" s="2" t="s">
        <v>1</v>
      </c>
    </row>
    <row r="2" spans="1:4">
      <c r="C2" s="2" t="s">
        <v>2</v>
      </c>
      <c r="D2" s="2" t="s">
        <v>70</v>
      </c>
    </row>
    <row r="3" spans="1:4">
      <c r="A3" s="6" t="s">
        <v>95</v>
      </c>
    </row>
    <row r="4" spans="1:4">
      <c r="A4" s="3" t="s">
        <v>85</v>
      </c>
      <c r="C4" s="7" t="n">
        <v>28463</v>
      </c>
      <c r="D4" s="7" t="n">
        <v>7934</v>
      </c>
    </row>
    <row r="5" spans="1:4">
      <c r="A5" s="6" t="s">
        <v>96</v>
      </c>
    </row>
    <row r="6" spans="1:4">
      <c r="A6" s="3" t="s">
        <v>97</v>
      </c>
      <c r="B6" s="3" t="s">
        <v>98</v>
      </c>
      <c r="C6" s="4" t="n">
        <v>21910</v>
      </c>
      <c r="D6" s="4" t="n">
        <v>15745</v>
      </c>
    </row>
    <row r="7" spans="1:4">
      <c r="A7" s="3" t="s">
        <v>99</v>
      </c>
      <c r="C7" s="4" t="n">
        <v>2</v>
      </c>
      <c r="D7" s="4" t="n">
        <v>5437</v>
      </c>
    </row>
    <row r="8" spans="1:4">
      <c r="A8" s="3" t="s">
        <v>100</v>
      </c>
      <c r="C8" s="4" t="n">
        <v>21912</v>
      </c>
      <c r="D8" s="4" t="n">
        <v>21182</v>
      </c>
    </row>
    <row r="9" spans="1:4">
      <c r="A9" s="3" t="s">
        <v>101</v>
      </c>
      <c r="C9" s="4" t="n">
        <v>50375</v>
      </c>
      <c r="D9" s="4" t="n">
        <v>29116</v>
      </c>
    </row>
    <row r="10" spans="1:4">
      <c r="A10" s="3" t="s">
        <v>102</v>
      </c>
      <c r="C10" s="4" t="n">
        <v>-5388</v>
      </c>
      <c r="D10" s="4" t="n">
        <v>-826</v>
      </c>
    </row>
    <row r="11" spans="1:4">
      <c r="A11" s="3" t="s">
        <v>103</v>
      </c>
      <c r="C11" s="7" t="n">
        <v>44987</v>
      </c>
      <c r="D11" s="7" t="n">
        <v>28290</v>
      </c>
    </row>
    <row r="12" spans="1:4"/>
    <row r="13" spans="1:4">
      <c r="A13" s="3" t="s">
        <v>98</v>
      </c>
      <c r="B13" s="3" t="s">
        <v>104</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0</v>
      </c>
    </row>
    <row r="3" spans="1:3">
      <c r="A3" s="6" t="s">
        <v>506</v>
      </c>
    </row>
    <row r="4" spans="1:3">
      <c r="A4" s="3" t="s">
        <v>71</v>
      </c>
      <c r="B4" s="7" t="n">
        <v>760833</v>
      </c>
      <c r="C4" s="7" t="n">
        <v>819179</v>
      </c>
    </row>
    <row r="5" spans="1:3">
      <c r="A5" s="6" t="s">
        <v>72</v>
      </c>
    </row>
    <row r="6" spans="1:3">
      <c r="A6" s="3" t="s">
        <v>73</v>
      </c>
      <c r="B6" s="4" t="n">
        <v>145958</v>
      </c>
      <c r="C6" s="4" t="n">
        <v>193734</v>
      </c>
    </row>
    <row r="7" spans="1:3">
      <c r="A7" s="3" t="s">
        <v>74</v>
      </c>
      <c r="B7" s="4" t="n">
        <v>350411</v>
      </c>
      <c r="C7" s="4" t="n">
        <v>383064</v>
      </c>
    </row>
    <row r="8" spans="1:3">
      <c r="A8" s="3" t="s">
        <v>75</v>
      </c>
      <c r="B8" s="4" t="n">
        <v>143595</v>
      </c>
      <c r="C8" s="4" t="n">
        <v>132251</v>
      </c>
    </row>
    <row r="9" spans="1:3">
      <c r="A9" s="3" t="s">
        <v>76</v>
      </c>
      <c r="B9" s="4" t="n">
        <v>54760</v>
      </c>
      <c r="C9" s="4" t="n">
        <v>59098</v>
      </c>
    </row>
    <row r="10" spans="1:3">
      <c r="A10" s="3" t="s">
        <v>77</v>
      </c>
      <c r="B10" s="4" t="n">
        <v>19888</v>
      </c>
      <c r="C10" s="4" t="n">
        <v>15795</v>
      </c>
    </row>
    <row r="11" spans="1:3">
      <c r="A11" s="3" t="s">
        <v>78</v>
      </c>
      <c r="B11" s="4" t="n">
        <v>9161</v>
      </c>
      <c r="C11" s="4" t="n">
        <v>13820</v>
      </c>
    </row>
    <row r="12" spans="1:3">
      <c r="A12" s="3" t="s">
        <v>79</v>
      </c>
      <c r="B12" s="4" t="n">
        <v>723773</v>
      </c>
      <c r="C12" s="4" t="n">
        <v>797762</v>
      </c>
    </row>
    <row r="13" spans="1:3">
      <c r="A13" s="3" t="s">
        <v>80</v>
      </c>
      <c r="B13" s="4" t="n">
        <v>37060</v>
      </c>
      <c r="C13" s="4" t="n">
        <v>21417</v>
      </c>
    </row>
    <row r="14" spans="1:3">
      <c r="A14" s="3" t="s">
        <v>507</v>
      </c>
      <c r="B14" s="4" t="n">
        <v>0</v>
      </c>
      <c r="C14" s="4" t="n">
        <v>0</v>
      </c>
    </row>
    <row r="15" spans="1:3">
      <c r="A15" s="3" t="s">
        <v>81</v>
      </c>
      <c r="B15" s="4" t="n">
        <v>-24792</v>
      </c>
      <c r="C15" s="4" t="n">
        <v>-27860</v>
      </c>
    </row>
    <row r="16" spans="1:3">
      <c r="A16" s="3" t="s">
        <v>82</v>
      </c>
      <c r="B16" s="4" t="n">
        <v>-7714</v>
      </c>
      <c r="C16" s="4" t="n">
        <v>15897</v>
      </c>
    </row>
    <row r="17" spans="1:3">
      <c r="A17" s="3" t="s">
        <v>83</v>
      </c>
      <c r="B17" s="4" t="n">
        <v>4554</v>
      </c>
      <c r="C17" s="4" t="n">
        <v>9454</v>
      </c>
    </row>
    <row r="18" spans="1:3">
      <c r="A18" s="3" t="s">
        <v>84</v>
      </c>
      <c r="B18" s="4" t="n">
        <v>23909</v>
      </c>
      <c r="C18" s="4" t="n">
        <v>-1520</v>
      </c>
    </row>
    <row r="19" spans="1:3">
      <c r="A19" s="3" t="s">
        <v>85</v>
      </c>
      <c r="B19" s="4" t="n">
        <v>28463</v>
      </c>
      <c r="C19" s="4" t="n">
        <v>7934</v>
      </c>
    </row>
    <row r="20" spans="1:3">
      <c r="A20" s="3" t="s">
        <v>86</v>
      </c>
      <c r="B20" s="4" t="n">
        <v>-2254</v>
      </c>
      <c r="C20" s="4" t="n">
        <v>348</v>
      </c>
    </row>
    <row r="21" spans="1:3">
      <c r="A21" s="3" t="s">
        <v>87</v>
      </c>
      <c r="B21" s="4" t="n">
        <v>26209</v>
      </c>
      <c r="C21" s="4" t="n">
        <v>8282</v>
      </c>
    </row>
    <row r="22" spans="1:3">
      <c r="A22" s="3" t="s">
        <v>103</v>
      </c>
      <c r="B22" s="4" t="n">
        <v>44987</v>
      </c>
      <c r="C22" s="4" t="n">
        <v>28290</v>
      </c>
    </row>
    <row r="23" spans="1:3">
      <c r="A23" s="3" t="s">
        <v>110</v>
      </c>
    </row>
    <row r="24" spans="1:3">
      <c r="A24" s="6" t="s">
        <v>506</v>
      </c>
    </row>
    <row r="25" spans="1:3">
      <c r="A25" s="3" t="s">
        <v>71</v>
      </c>
      <c r="B25" s="4" t="n">
        <v>0</v>
      </c>
      <c r="C25" s="4" t="n">
        <v>0</v>
      </c>
    </row>
    <row r="26" spans="1:3">
      <c r="A26" s="6" t="s">
        <v>72</v>
      </c>
    </row>
    <row r="27" spans="1:3">
      <c r="A27" s="3" t="s">
        <v>73</v>
      </c>
      <c r="B27" s="4" t="n">
        <v>113</v>
      </c>
      <c r="C27" s="4" t="n">
        <v>212</v>
      </c>
    </row>
    <row r="28" spans="1:3">
      <c r="A28" s="3" t="s">
        <v>74</v>
      </c>
      <c r="B28" s="4" t="n">
        <v>326</v>
      </c>
      <c r="C28" s="4" t="n">
        <v>889</v>
      </c>
    </row>
    <row r="29" spans="1:3">
      <c r="A29" s="3" t="s">
        <v>75</v>
      </c>
      <c r="B29" s="4" t="n">
        <v>26136</v>
      </c>
      <c r="C29" s="4" t="n">
        <v>18972</v>
      </c>
    </row>
    <row r="30" spans="1:3">
      <c r="A30" s="3" t="s">
        <v>76</v>
      </c>
      <c r="B30" s="4" t="n">
        <v>570</v>
      </c>
      <c r="C30" s="4" t="n">
        <v>1379</v>
      </c>
    </row>
    <row r="31" spans="1:3">
      <c r="A31" s="3" t="s">
        <v>77</v>
      </c>
      <c r="B31" s="4" t="n">
        <v>438</v>
      </c>
      <c r="C31" s="4" t="n">
        <v>437</v>
      </c>
    </row>
    <row r="32" spans="1:3">
      <c r="A32" s="3" t="s">
        <v>78</v>
      </c>
      <c r="B32" s="4" t="n">
        <v>0</v>
      </c>
      <c r="C32" s="4" t="n">
        <v>0</v>
      </c>
    </row>
    <row r="33" spans="1:3">
      <c r="A33" s="3" t="s">
        <v>79</v>
      </c>
      <c r="B33" s="4" t="n">
        <v>27583</v>
      </c>
      <c r="C33" s="4" t="n">
        <v>21889</v>
      </c>
    </row>
    <row r="34" spans="1:3">
      <c r="A34" s="3" t="s">
        <v>80</v>
      </c>
      <c r="B34" s="4" t="n">
        <v>-27583</v>
      </c>
      <c r="C34" s="4" t="n">
        <v>-21889</v>
      </c>
    </row>
    <row r="35" spans="1:3">
      <c r="A35" s="3" t="s">
        <v>507</v>
      </c>
      <c r="B35" s="4" t="n">
        <v>51405</v>
      </c>
      <c r="C35" s="4" t="n">
        <v>33545</v>
      </c>
    </row>
    <row r="36" spans="1:3">
      <c r="A36" s="3" t="s">
        <v>81</v>
      </c>
      <c r="B36" s="4" t="n">
        <v>-5828</v>
      </c>
      <c r="C36" s="4" t="n">
        <v>-7418</v>
      </c>
    </row>
    <row r="37" spans="1:3">
      <c r="A37" s="3" t="s">
        <v>82</v>
      </c>
      <c r="B37" s="4" t="n">
        <v>-5805</v>
      </c>
      <c r="C37" s="4" t="n">
        <v>-9985</v>
      </c>
    </row>
    <row r="38" spans="1:3">
      <c r="A38" s="3" t="s">
        <v>83</v>
      </c>
      <c r="B38" s="4" t="n">
        <v>12189</v>
      </c>
      <c r="C38" s="4" t="n">
        <v>-5747</v>
      </c>
    </row>
    <row r="39" spans="1:3">
      <c r="A39" s="3" t="s">
        <v>84</v>
      </c>
      <c r="B39" s="4" t="n">
        <v>14020</v>
      </c>
      <c r="C39" s="4" t="n">
        <v>14029</v>
      </c>
    </row>
    <row r="40" spans="1:3">
      <c r="A40" s="3" t="s">
        <v>85</v>
      </c>
      <c r="B40" s="4" t="n">
        <v>26209</v>
      </c>
      <c r="C40" s="4" t="n">
        <v>8282</v>
      </c>
    </row>
    <row r="41" spans="1:3">
      <c r="A41" s="3" t="s">
        <v>86</v>
      </c>
      <c r="B41" s="4" t="n">
        <v>0</v>
      </c>
      <c r="C41" s="4" t="n">
        <v>0</v>
      </c>
    </row>
    <row r="42" spans="1:3">
      <c r="A42" s="3" t="s">
        <v>87</v>
      </c>
      <c r="B42" s="4" t="n">
        <v>26209</v>
      </c>
      <c r="C42" s="4" t="n">
        <v>8282</v>
      </c>
    </row>
    <row r="43" spans="1:3">
      <c r="A43" s="3" t="s">
        <v>103</v>
      </c>
      <c r="B43" s="4" t="n">
        <v>44987</v>
      </c>
      <c r="C43" s="4" t="n">
        <v>28290</v>
      </c>
    </row>
    <row r="44" spans="1:3">
      <c r="A44" s="3" t="s">
        <v>502</v>
      </c>
    </row>
    <row r="45" spans="1:3">
      <c r="A45" s="6" t="s">
        <v>506</v>
      </c>
    </row>
    <row r="46" spans="1:3">
      <c r="A46" s="3" t="s">
        <v>71</v>
      </c>
      <c r="B46" s="4" t="n">
        <v>309136</v>
      </c>
      <c r="C46" s="4" t="n">
        <v>384510</v>
      </c>
    </row>
    <row r="47" spans="1:3">
      <c r="A47" s="6" t="s">
        <v>72</v>
      </c>
    </row>
    <row r="48" spans="1:3">
      <c r="A48" s="3" t="s">
        <v>73</v>
      </c>
      <c r="B48" s="4" t="n">
        <v>34758</v>
      </c>
      <c r="C48" s="4" t="n">
        <v>72817</v>
      </c>
    </row>
    <row r="49" spans="1:3">
      <c r="A49" s="3" t="s">
        <v>74</v>
      </c>
      <c r="B49" s="4" t="n">
        <v>175268</v>
      </c>
      <c r="C49" s="4" t="n">
        <v>209946</v>
      </c>
    </row>
    <row r="50" spans="1:3">
      <c r="A50" s="3" t="s">
        <v>75</v>
      </c>
      <c r="B50" s="4" t="n">
        <v>39235</v>
      </c>
      <c r="C50" s="4" t="n">
        <v>38345</v>
      </c>
    </row>
    <row r="51" spans="1:3">
      <c r="A51" s="3" t="s">
        <v>76</v>
      </c>
      <c r="B51" s="4" t="n">
        <v>18871</v>
      </c>
      <c r="C51" s="4" t="n">
        <v>24770</v>
      </c>
    </row>
    <row r="52" spans="1:3">
      <c r="A52" s="3" t="s">
        <v>77</v>
      </c>
      <c r="B52" s="4" t="n">
        <v>9208</v>
      </c>
      <c r="C52" s="4" t="n">
        <v>6972</v>
      </c>
    </row>
    <row r="53" spans="1:3">
      <c r="A53" s="3" t="s">
        <v>78</v>
      </c>
      <c r="B53" s="4" t="n">
        <v>5085</v>
      </c>
      <c r="C53" s="4" t="n">
        <v>1986</v>
      </c>
    </row>
    <row r="54" spans="1:3">
      <c r="A54" s="3" t="s">
        <v>79</v>
      </c>
      <c r="B54" s="4" t="n">
        <v>282425</v>
      </c>
      <c r="C54" s="4" t="n">
        <v>354836</v>
      </c>
    </row>
    <row r="55" spans="1:3">
      <c r="A55" s="3" t="s">
        <v>80</v>
      </c>
      <c r="B55" s="4" t="n">
        <v>26711</v>
      </c>
      <c r="C55" s="4" t="n">
        <v>29674</v>
      </c>
    </row>
    <row r="56" spans="1:3">
      <c r="A56" s="3" t="s">
        <v>507</v>
      </c>
      <c r="B56" s="4" t="n">
        <v>-2400</v>
      </c>
      <c r="C56" s="4" t="n">
        <v>7859</v>
      </c>
    </row>
    <row r="57" spans="1:3">
      <c r="A57" s="3" t="s">
        <v>81</v>
      </c>
      <c r="B57" s="4" t="n">
        <v>0</v>
      </c>
      <c r="C57" s="4" t="n">
        <v>0</v>
      </c>
    </row>
    <row r="58" spans="1:3">
      <c r="A58" s="3" t="s">
        <v>82</v>
      </c>
      <c r="B58" s="4" t="n">
        <v>6224</v>
      </c>
      <c r="C58" s="4" t="n">
        <v>4106</v>
      </c>
    </row>
    <row r="59" spans="1:3">
      <c r="A59" s="3" t="s">
        <v>83</v>
      </c>
      <c r="B59" s="4" t="n">
        <v>30535</v>
      </c>
      <c r="C59" s="4" t="n">
        <v>41639</v>
      </c>
    </row>
    <row r="60" spans="1:3">
      <c r="A60" s="3" t="s">
        <v>84</v>
      </c>
      <c r="B60" s="4" t="n">
        <v>11629</v>
      </c>
      <c r="C60" s="4" t="n">
        <v>-13216</v>
      </c>
    </row>
    <row r="61" spans="1:3">
      <c r="A61" s="3" t="s">
        <v>85</v>
      </c>
      <c r="B61" s="4" t="n">
        <v>42164</v>
      </c>
      <c r="C61" s="4" t="n">
        <v>28423</v>
      </c>
    </row>
    <row r="62" spans="1:3">
      <c r="A62" s="3" t="s">
        <v>86</v>
      </c>
      <c r="B62" s="4" t="n">
        <v>0</v>
      </c>
      <c r="C62" s="4" t="n">
        <v>0</v>
      </c>
    </row>
    <row r="63" spans="1:3">
      <c r="A63" s="3" t="s">
        <v>87</v>
      </c>
      <c r="B63" s="4" t="n">
        <v>42164</v>
      </c>
      <c r="C63" s="4" t="n">
        <v>28423</v>
      </c>
    </row>
    <row r="64" spans="1:3">
      <c r="A64" s="3" t="s">
        <v>103</v>
      </c>
      <c r="B64" s="4" t="n">
        <v>44482</v>
      </c>
      <c r="C64" s="4" t="n">
        <v>34921</v>
      </c>
    </row>
    <row r="65" spans="1:3">
      <c r="A65" s="3" t="s">
        <v>503</v>
      </c>
    </row>
    <row r="66" spans="1:3">
      <c r="A66" s="6" t="s">
        <v>506</v>
      </c>
    </row>
    <row r="67" spans="1:3">
      <c r="A67" s="3" t="s">
        <v>71</v>
      </c>
      <c r="B67" s="4" t="n">
        <v>455646</v>
      </c>
      <c r="C67" s="4" t="n">
        <v>437547</v>
      </c>
    </row>
    <row r="68" spans="1:3">
      <c r="A68" s="6" t="s">
        <v>72</v>
      </c>
    </row>
    <row r="69" spans="1:3">
      <c r="A69" s="3" t="s">
        <v>73</v>
      </c>
      <c r="B69" s="4" t="n">
        <v>111260</v>
      </c>
      <c r="C69" s="4" t="n">
        <v>121316</v>
      </c>
    </row>
    <row r="70" spans="1:3">
      <c r="A70" s="3" t="s">
        <v>74</v>
      </c>
      <c r="B70" s="4" t="n">
        <v>178607</v>
      </c>
      <c r="C70" s="4" t="n">
        <v>174504</v>
      </c>
    </row>
    <row r="71" spans="1:3">
      <c r="A71" s="3" t="s">
        <v>75</v>
      </c>
      <c r="B71" s="4" t="n">
        <v>78210</v>
      </c>
      <c r="C71" s="4" t="n">
        <v>74926</v>
      </c>
    </row>
    <row r="72" spans="1:3">
      <c r="A72" s="3" t="s">
        <v>76</v>
      </c>
      <c r="B72" s="4" t="n">
        <v>35319</v>
      </c>
      <c r="C72" s="4" t="n">
        <v>32949</v>
      </c>
    </row>
    <row r="73" spans="1:3">
      <c r="A73" s="3" t="s">
        <v>77</v>
      </c>
      <c r="B73" s="4" t="n">
        <v>10242</v>
      </c>
      <c r="C73" s="4" t="n">
        <v>8386</v>
      </c>
    </row>
    <row r="74" spans="1:3">
      <c r="A74" s="3" t="s">
        <v>78</v>
      </c>
      <c r="B74" s="4" t="n">
        <v>4076</v>
      </c>
      <c r="C74" s="4" t="n">
        <v>11834</v>
      </c>
    </row>
    <row r="75" spans="1:3">
      <c r="A75" s="3" t="s">
        <v>79</v>
      </c>
      <c r="B75" s="4" t="n">
        <v>417714</v>
      </c>
      <c r="C75" s="4" t="n">
        <v>423915</v>
      </c>
    </row>
    <row r="76" spans="1:3">
      <c r="A76" s="3" t="s">
        <v>80</v>
      </c>
      <c r="B76" s="4" t="n">
        <v>37932</v>
      </c>
      <c r="C76" s="4" t="n">
        <v>13632</v>
      </c>
    </row>
    <row r="77" spans="1:3">
      <c r="A77" s="3" t="s">
        <v>507</v>
      </c>
      <c r="B77" s="4" t="n">
        <v>0</v>
      </c>
      <c r="C77" s="4" t="n">
        <v>0</v>
      </c>
    </row>
    <row r="78" spans="1:3">
      <c r="A78" s="3" t="s">
        <v>81</v>
      </c>
      <c r="B78" s="4" t="n">
        <v>-18964</v>
      </c>
      <c r="C78" s="4" t="n">
        <v>-20442</v>
      </c>
    </row>
    <row r="79" spans="1:3">
      <c r="A79" s="3" t="s">
        <v>82</v>
      </c>
      <c r="B79" s="4" t="n">
        <v>-8133</v>
      </c>
      <c r="C79" s="4" t="n">
        <v>21776</v>
      </c>
    </row>
    <row r="80" spans="1:3">
      <c r="A80" s="3" t="s">
        <v>83</v>
      </c>
      <c r="B80" s="4" t="n">
        <v>10835</v>
      </c>
      <c r="C80" s="4" t="n">
        <v>14966</v>
      </c>
    </row>
    <row r="81" spans="1:3">
      <c r="A81" s="3" t="s">
        <v>84</v>
      </c>
      <c r="B81" s="4" t="n">
        <v>-1740</v>
      </c>
      <c r="C81" s="4" t="n">
        <v>-2333</v>
      </c>
    </row>
    <row r="82" spans="1:3">
      <c r="A82" s="3" t="s">
        <v>85</v>
      </c>
      <c r="B82" s="4" t="n">
        <v>9095</v>
      </c>
      <c r="C82" s="4" t="n">
        <v>12633</v>
      </c>
    </row>
    <row r="83" spans="1:3">
      <c r="A83" s="3" t="s">
        <v>86</v>
      </c>
      <c r="B83" s="4" t="n">
        <v>-2254</v>
      </c>
      <c r="C83" s="4" t="n">
        <v>348</v>
      </c>
    </row>
    <row r="84" spans="1:3">
      <c r="A84" s="3" t="s">
        <v>87</v>
      </c>
      <c r="B84" s="4" t="n">
        <v>6841</v>
      </c>
      <c r="C84" s="4" t="n">
        <v>12981</v>
      </c>
    </row>
    <row r="85" spans="1:3">
      <c r="A85" s="3" t="s">
        <v>103</v>
      </c>
      <c r="B85" s="4" t="n">
        <v>29272</v>
      </c>
      <c r="C85" s="4" t="n">
        <v>28704</v>
      </c>
    </row>
    <row r="86" spans="1:3">
      <c r="A86" s="3" t="s">
        <v>504</v>
      </c>
    </row>
    <row r="87" spans="1:3">
      <c r="A87" s="6" t="s">
        <v>506</v>
      </c>
    </row>
    <row r="88" spans="1:3">
      <c r="A88" s="3" t="s">
        <v>71</v>
      </c>
      <c r="B88" s="4" t="n">
        <v>-3949</v>
      </c>
      <c r="C88" s="4" t="n">
        <v>-2878</v>
      </c>
    </row>
    <row r="89" spans="1:3">
      <c r="A89" s="6" t="s">
        <v>72</v>
      </c>
    </row>
    <row r="90" spans="1:3">
      <c r="A90" s="3" t="s">
        <v>73</v>
      </c>
      <c r="B90" s="4" t="n">
        <v>-173</v>
      </c>
      <c r="C90" s="4" t="n">
        <v>-611</v>
      </c>
    </row>
    <row r="91" spans="1:3">
      <c r="A91" s="3" t="s">
        <v>74</v>
      </c>
      <c r="B91" s="4" t="n">
        <v>-3790</v>
      </c>
      <c r="C91" s="4" t="n">
        <v>-2275</v>
      </c>
    </row>
    <row r="92" spans="1:3">
      <c r="A92" s="3" t="s">
        <v>75</v>
      </c>
      <c r="B92" s="4" t="n">
        <v>14</v>
      </c>
      <c r="C92" s="4" t="n">
        <v>8</v>
      </c>
    </row>
    <row r="93" spans="1:3">
      <c r="A93" s="3" t="s">
        <v>76</v>
      </c>
      <c r="B93" s="4" t="n">
        <v>0</v>
      </c>
      <c r="C93" s="4" t="n">
        <v>0</v>
      </c>
    </row>
    <row r="94" spans="1:3">
      <c r="A94" s="3" t="s">
        <v>77</v>
      </c>
      <c r="B94" s="4" t="n">
        <v>0</v>
      </c>
      <c r="C94" s="4" t="n">
        <v>0</v>
      </c>
    </row>
    <row r="95" spans="1:3">
      <c r="A95" s="3" t="s">
        <v>78</v>
      </c>
      <c r="B95" s="4" t="n">
        <v>0</v>
      </c>
      <c r="C95" s="4" t="n">
        <v>0</v>
      </c>
    </row>
    <row r="96" spans="1:3">
      <c r="A96" s="3" t="s">
        <v>79</v>
      </c>
      <c r="B96" s="4" t="n">
        <v>-3949</v>
      </c>
      <c r="C96" s="4" t="n">
        <v>-2878</v>
      </c>
    </row>
    <row r="97" spans="1:3">
      <c r="A97" s="3" t="s">
        <v>80</v>
      </c>
      <c r="B97" s="4" t="n">
        <v>0</v>
      </c>
      <c r="C97" s="4" t="n">
        <v>0</v>
      </c>
    </row>
    <row r="98" spans="1:3">
      <c r="A98" s="3" t="s">
        <v>507</v>
      </c>
      <c r="B98" s="4" t="n">
        <v>-49005</v>
      </c>
      <c r="C98" s="4" t="n">
        <v>-41404</v>
      </c>
    </row>
    <row r="99" spans="1:3">
      <c r="A99" s="3" t="s">
        <v>81</v>
      </c>
      <c r="B99" s="4" t="n">
        <v>0</v>
      </c>
      <c r="C99" s="4" t="n">
        <v>0</v>
      </c>
    </row>
    <row r="100" spans="1:3">
      <c r="A100" s="3" t="s">
        <v>82</v>
      </c>
      <c r="B100" s="4" t="n">
        <v>0</v>
      </c>
      <c r="C100" s="4" t="n">
        <v>0</v>
      </c>
    </row>
    <row r="101" spans="1:3">
      <c r="A101" s="3" t="s">
        <v>83</v>
      </c>
      <c r="B101" s="4" t="n">
        <v>-49005</v>
      </c>
      <c r="C101" s="4" t="n">
        <v>-41404</v>
      </c>
    </row>
    <row r="102" spans="1:3">
      <c r="A102" s="3" t="s">
        <v>84</v>
      </c>
      <c r="B102" s="4" t="n">
        <v>0</v>
      </c>
      <c r="C102" s="4" t="n">
        <v>0</v>
      </c>
    </row>
    <row r="103" spans="1:3">
      <c r="A103" s="3" t="s">
        <v>85</v>
      </c>
      <c r="B103" s="4" t="n">
        <v>-49005</v>
      </c>
      <c r="C103" s="4" t="n">
        <v>-41404</v>
      </c>
    </row>
    <row r="104" spans="1:3">
      <c r="A104" s="3" t="s">
        <v>86</v>
      </c>
      <c r="B104" s="4" t="n">
        <v>0</v>
      </c>
      <c r="C104" s="4" t="n">
        <v>0</v>
      </c>
    </row>
    <row r="105" spans="1:3">
      <c r="A105" s="3" t="s">
        <v>87</v>
      </c>
      <c r="B105" s="4" t="n">
        <v>-49005</v>
      </c>
      <c r="C105" s="4" t="n">
        <v>-41404</v>
      </c>
    </row>
    <row r="106" spans="1:3">
      <c r="A106" s="3" t="s">
        <v>103</v>
      </c>
      <c r="B106" s="7" t="n">
        <v>-73754</v>
      </c>
      <c r="C106" s="7" t="n">
        <v>-636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0</v>
      </c>
    </row>
    <row r="3" spans="1:3">
      <c r="A3" s="6" t="s">
        <v>509</v>
      </c>
    </row>
    <row r="4" spans="1:3">
      <c r="A4" s="3" t="s">
        <v>510</v>
      </c>
      <c r="B4" s="7" t="n">
        <v>67805</v>
      </c>
      <c r="C4" s="7" t="n">
        <v>39361</v>
      </c>
    </row>
    <row r="5" spans="1:3">
      <c r="A5" s="6" t="s">
        <v>149</v>
      </c>
    </row>
    <row r="6" spans="1:3">
      <c r="A6" s="3" t="s">
        <v>150</v>
      </c>
      <c r="B6" s="4" t="n">
        <v>-52365</v>
      </c>
      <c r="C6" s="4" t="n">
        <v>-2252</v>
      </c>
    </row>
    <row r="7" spans="1:3">
      <c r="A7" s="3" t="s">
        <v>151</v>
      </c>
      <c r="B7" s="4" t="n">
        <v>-11157</v>
      </c>
      <c r="C7" s="4" t="n">
        <v>-16090</v>
      </c>
    </row>
    <row r="8" spans="1:3">
      <c r="A8" s="3" t="s">
        <v>152</v>
      </c>
      <c r="B8" s="4" t="n">
        <v>0</v>
      </c>
      <c r="C8" s="4" t="n">
        <v>-87500</v>
      </c>
    </row>
    <row r="9" spans="1:3">
      <c r="A9" s="3" t="s">
        <v>153</v>
      </c>
      <c r="B9" s="4" t="n">
        <v>75350</v>
      </c>
      <c r="C9" s="4" t="n">
        <v>0</v>
      </c>
    </row>
    <row r="10" spans="1:3">
      <c r="A10" s="3" t="s">
        <v>154</v>
      </c>
      <c r="B10" s="4" t="n">
        <v>-19926</v>
      </c>
      <c r="C10" s="4" t="n">
        <v>-66891</v>
      </c>
    </row>
    <row r="11" spans="1:3">
      <c r="A11" s="3" t="s">
        <v>155</v>
      </c>
      <c r="B11" s="4" t="n">
        <v>-29</v>
      </c>
      <c r="C11" s="4" t="n">
        <v>-813</v>
      </c>
    </row>
    <row r="12" spans="1:3">
      <c r="A12" s="3" t="s">
        <v>156</v>
      </c>
      <c r="B12" s="4" t="n">
        <v>97496</v>
      </c>
      <c r="C12" s="4" t="n">
        <v>93097</v>
      </c>
    </row>
    <row r="13" spans="1:3">
      <c r="A13" s="3" t="s">
        <v>511</v>
      </c>
      <c r="B13" s="4" t="n">
        <v>0</v>
      </c>
      <c r="C13" s="4" t="n">
        <v>0</v>
      </c>
    </row>
    <row r="14" spans="1:3">
      <c r="A14" s="3" t="s">
        <v>157</v>
      </c>
      <c r="B14" s="4" t="n">
        <v>213</v>
      </c>
      <c r="C14" s="4" t="n">
        <v>4380</v>
      </c>
    </row>
    <row r="15" spans="1:3">
      <c r="A15" s="3" t="s">
        <v>158</v>
      </c>
      <c r="B15" s="4" t="n">
        <v>89582</v>
      </c>
      <c r="C15" s="4" t="n">
        <v>-76069</v>
      </c>
    </row>
    <row r="16" spans="1:3">
      <c r="A16" s="6" t="s">
        <v>159</v>
      </c>
    </row>
    <row r="17" spans="1:3">
      <c r="A17" s="3" t="s">
        <v>125</v>
      </c>
      <c r="B17" s="4" t="n">
        <v>-56424</v>
      </c>
      <c r="C17" s="4" t="n">
        <v>-135938</v>
      </c>
    </row>
    <row r="18" spans="1:3">
      <c r="A18" s="3" t="s">
        <v>160</v>
      </c>
      <c r="B18" s="4" t="n">
        <v>0</v>
      </c>
      <c r="C18" s="4" t="n">
        <v>-10000</v>
      </c>
    </row>
    <row r="19" spans="1:3">
      <c r="A19" s="3" t="s">
        <v>161</v>
      </c>
      <c r="B19" s="4" t="n">
        <v>-26590</v>
      </c>
      <c r="C19" s="4" t="n">
        <v>-32912</v>
      </c>
    </row>
    <row r="20" spans="1:3">
      <c r="A20" s="3" t="s">
        <v>162</v>
      </c>
      <c r="B20" s="4" t="n">
        <v>-25327</v>
      </c>
      <c r="C20" s="4" t="n">
        <v>-14919</v>
      </c>
    </row>
    <row r="21" spans="1:3">
      <c r="A21" s="3" t="s">
        <v>128</v>
      </c>
      <c r="B21" s="4" t="n">
        <v>5030</v>
      </c>
      <c r="C21" s="4" t="n">
        <v>-4453</v>
      </c>
    </row>
    <row r="22" spans="1:3">
      <c r="A22" s="3" t="s">
        <v>126</v>
      </c>
      <c r="B22" s="4" t="n">
        <v>-12259</v>
      </c>
      <c r="C22" s="4" t="n">
        <v>-1400</v>
      </c>
    </row>
    <row r="23" spans="1:3">
      <c r="A23" s="3" t="s">
        <v>163</v>
      </c>
      <c r="B23" s="4" t="n">
        <v>-3860</v>
      </c>
      <c r="C23" s="4" t="n">
        <v>-312</v>
      </c>
    </row>
    <row r="24" spans="1:3">
      <c r="A24" s="3" t="s">
        <v>164</v>
      </c>
      <c r="B24" s="4" t="n">
        <v>10604</v>
      </c>
      <c r="C24" s="4" t="n">
        <v>0</v>
      </c>
    </row>
    <row r="25" spans="1:3">
      <c r="A25" s="3" t="s">
        <v>511</v>
      </c>
      <c r="B25" s="4" t="n">
        <v>0</v>
      </c>
      <c r="C25" s="4" t="n">
        <v>0</v>
      </c>
    </row>
    <row r="26" spans="1:3">
      <c r="A26" s="3" t="s">
        <v>157</v>
      </c>
      <c r="B26" s="4" t="n">
        <v>15288</v>
      </c>
      <c r="C26" s="4" t="n">
        <v>-5856</v>
      </c>
    </row>
    <row r="27" spans="1:3">
      <c r="A27" s="3" t="s">
        <v>165</v>
      </c>
      <c r="B27" s="4" t="n">
        <v>-93538</v>
      </c>
      <c r="C27" s="4" t="n">
        <v>-205790</v>
      </c>
    </row>
    <row r="28" spans="1:3">
      <c r="A28" s="3" t="s">
        <v>166</v>
      </c>
      <c r="B28" s="4" t="n">
        <v>63849</v>
      </c>
      <c r="C28" s="4" t="n">
        <v>-242498</v>
      </c>
    </row>
    <row r="29" spans="1:3">
      <c r="A29" s="3" t="s">
        <v>167</v>
      </c>
      <c r="B29" s="4" t="n">
        <v>4002</v>
      </c>
      <c r="C29" s="4" t="n">
        <v>-285</v>
      </c>
    </row>
    <row r="30" spans="1:3">
      <c r="A30" s="3" t="s">
        <v>168</v>
      </c>
      <c r="B30" s="4" t="n">
        <v>67851</v>
      </c>
      <c r="C30" s="4" t="n">
        <v>-242783</v>
      </c>
    </row>
    <row r="31" spans="1:3">
      <c r="A31" s="3" t="s">
        <v>169</v>
      </c>
      <c r="B31" s="4" t="n">
        <v>1329187</v>
      </c>
      <c r="C31" s="4" t="n">
        <v>1481447</v>
      </c>
    </row>
    <row r="32" spans="1:3">
      <c r="A32" s="3" t="s">
        <v>170</v>
      </c>
      <c r="B32" s="4" t="n">
        <v>1397038</v>
      </c>
      <c r="C32" s="4" t="n">
        <v>1238664</v>
      </c>
    </row>
    <row r="33" spans="1:3">
      <c r="A33" s="3" t="s">
        <v>110</v>
      </c>
    </row>
    <row r="34" spans="1:3">
      <c r="A34" s="6" t="s">
        <v>509</v>
      </c>
    </row>
    <row r="35" spans="1:3">
      <c r="A35" s="3" t="s">
        <v>510</v>
      </c>
      <c r="B35" s="4" t="n">
        <v>-18973</v>
      </c>
      <c r="C35" s="4" t="n">
        <v>-47909</v>
      </c>
    </row>
    <row r="36" spans="1:3">
      <c r="A36" s="6" t="s">
        <v>149</v>
      </c>
    </row>
    <row r="37" spans="1:3">
      <c r="A37" s="3" t="s">
        <v>150</v>
      </c>
      <c r="B37" s="4" t="n">
        <v>0</v>
      </c>
      <c r="C37" s="4" t="n">
        <v>0</v>
      </c>
    </row>
    <row r="38" spans="1:3">
      <c r="A38" s="3" t="s">
        <v>151</v>
      </c>
      <c r="B38" s="4" t="n">
        <v>-87</v>
      </c>
      <c r="C38" s="4" t="n">
        <v>-281</v>
      </c>
    </row>
    <row r="39" spans="1:3">
      <c r="A39" s="3" t="s">
        <v>152</v>
      </c>
      <c r="C39" s="4" t="n">
        <v>0</v>
      </c>
    </row>
    <row r="40" spans="1:3">
      <c r="A40" s="3" t="s">
        <v>153</v>
      </c>
      <c r="B40" s="4" t="n">
        <v>75350</v>
      </c>
    </row>
    <row r="41" spans="1:3">
      <c r="A41" s="3" t="s">
        <v>154</v>
      </c>
      <c r="B41" s="4" t="n">
        <v>-19926</v>
      </c>
      <c r="C41" s="4" t="n">
        <v>-66891</v>
      </c>
    </row>
    <row r="42" spans="1:3">
      <c r="A42" s="3" t="s">
        <v>155</v>
      </c>
      <c r="B42" s="4" t="n">
        <v>0</v>
      </c>
      <c r="C42" s="4" t="n">
        <v>0</v>
      </c>
    </row>
    <row r="43" spans="1:3">
      <c r="A43" s="3" t="s">
        <v>156</v>
      </c>
      <c r="B43" s="4" t="n">
        <v>0</v>
      </c>
      <c r="C43" s="4" t="n">
        <v>10000</v>
      </c>
    </row>
    <row r="44" spans="1:3">
      <c r="A44" s="3" t="s">
        <v>511</v>
      </c>
      <c r="B44" s="4" t="n">
        <v>-5295</v>
      </c>
      <c r="C44" s="4" t="n">
        <v>-18630</v>
      </c>
    </row>
    <row r="45" spans="1:3">
      <c r="A45" s="3" t="s">
        <v>157</v>
      </c>
      <c r="B45" s="4" t="n">
        <v>0</v>
      </c>
      <c r="C45" s="4" t="n">
        <v>0</v>
      </c>
    </row>
    <row r="46" spans="1:3">
      <c r="A46" s="3" t="s">
        <v>158</v>
      </c>
      <c r="B46" s="4" t="n">
        <v>50042</v>
      </c>
      <c r="C46" s="4" t="n">
        <v>-75802</v>
      </c>
    </row>
    <row r="47" spans="1:3">
      <c r="A47" s="6" t="s">
        <v>159</v>
      </c>
    </row>
    <row r="48" spans="1:3">
      <c r="A48" s="3" t="s">
        <v>125</v>
      </c>
      <c r="B48" s="4" t="n">
        <v>-56424</v>
      </c>
      <c r="C48" s="4" t="n">
        <v>-135938</v>
      </c>
    </row>
    <row r="49" spans="1:3">
      <c r="A49" s="3" t="s">
        <v>160</v>
      </c>
      <c r="C49" s="4" t="n">
        <v>0</v>
      </c>
    </row>
    <row r="50" spans="1:3">
      <c r="A50" s="3" t="s">
        <v>161</v>
      </c>
      <c r="B50" s="4" t="n">
        <v>-26590</v>
      </c>
      <c r="C50" s="4" t="n">
        <v>-32912</v>
      </c>
    </row>
    <row r="51" spans="1:3">
      <c r="A51" s="3" t="s">
        <v>162</v>
      </c>
      <c r="B51" s="4" t="n">
        <v>-25327</v>
      </c>
      <c r="C51" s="4" t="n">
        <v>-14919</v>
      </c>
    </row>
    <row r="52" spans="1:3">
      <c r="A52" s="3" t="s">
        <v>128</v>
      </c>
      <c r="B52" s="4" t="n">
        <v>0</v>
      </c>
      <c r="C52" s="4" t="n">
        <v>0</v>
      </c>
    </row>
    <row r="53" spans="1:3">
      <c r="A53" s="3" t="s">
        <v>126</v>
      </c>
      <c r="B53" s="4" t="n">
        <v>0</v>
      </c>
      <c r="C53" s="4" t="n">
        <v>-1400</v>
      </c>
    </row>
    <row r="54" spans="1:3">
      <c r="A54" s="3" t="s">
        <v>163</v>
      </c>
      <c r="B54" s="4" t="n">
        <v>0</v>
      </c>
      <c r="C54" s="4" t="n">
        <v>0</v>
      </c>
    </row>
    <row r="55" spans="1:3">
      <c r="A55" s="3" t="s">
        <v>164</v>
      </c>
      <c r="B55" s="4" t="n">
        <v>0</v>
      </c>
    </row>
    <row r="56" spans="1:3">
      <c r="A56" s="3" t="s">
        <v>511</v>
      </c>
      <c r="B56" s="4" t="n">
        <v>13191</v>
      </c>
      <c r="C56" s="4" t="n">
        <v>45728</v>
      </c>
    </row>
    <row r="57" spans="1:3">
      <c r="A57" s="3" t="s">
        <v>157</v>
      </c>
      <c r="B57" s="4" t="n">
        <v>15288</v>
      </c>
      <c r="C57" s="4" t="n">
        <v>-5000</v>
      </c>
    </row>
    <row r="58" spans="1:3">
      <c r="A58" s="3" t="s">
        <v>165</v>
      </c>
      <c r="B58" s="4" t="n">
        <v>-79862</v>
      </c>
      <c r="C58" s="4" t="n">
        <v>-144441</v>
      </c>
    </row>
    <row r="59" spans="1:3">
      <c r="A59" s="3" t="s">
        <v>166</v>
      </c>
      <c r="B59" s="4" t="n">
        <v>-48793</v>
      </c>
      <c r="C59" s="4" t="n">
        <v>-268152</v>
      </c>
    </row>
    <row r="60" spans="1:3">
      <c r="A60" s="3" t="s">
        <v>167</v>
      </c>
      <c r="B60" s="4" t="n">
        <v>10</v>
      </c>
      <c r="C60" s="4" t="n">
        <v>0</v>
      </c>
    </row>
    <row r="61" spans="1:3">
      <c r="A61" s="3" t="s">
        <v>168</v>
      </c>
      <c r="B61" s="4" t="n">
        <v>-48783</v>
      </c>
      <c r="C61" s="4" t="n">
        <v>-268152</v>
      </c>
    </row>
    <row r="62" spans="1:3">
      <c r="A62" s="3" t="s">
        <v>169</v>
      </c>
      <c r="B62" s="4" t="n">
        <v>552699</v>
      </c>
      <c r="C62" s="4" t="n">
        <v>1073053</v>
      </c>
    </row>
    <row r="63" spans="1:3">
      <c r="A63" s="3" t="s">
        <v>170</v>
      </c>
      <c r="B63" s="4" t="n">
        <v>503916</v>
      </c>
      <c r="C63" s="4" t="n">
        <v>804901</v>
      </c>
    </row>
    <row r="64" spans="1:3">
      <c r="A64" s="3" t="s">
        <v>502</v>
      </c>
    </row>
    <row r="65" spans="1:3">
      <c r="A65" s="6" t="s">
        <v>509</v>
      </c>
    </row>
    <row r="66" spans="1:3">
      <c r="A66" s="3" t="s">
        <v>510</v>
      </c>
      <c r="B66" s="4" t="n">
        <v>28369</v>
      </c>
      <c r="C66" s="4" t="n">
        <v>53257</v>
      </c>
    </row>
    <row r="67" spans="1:3">
      <c r="A67" s="6" t="s">
        <v>149</v>
      </c>
    </row>
    <row r="68" spans="1:3">
      <c r="A68" s="3" t="s">
        <v>150</v>
      </c>
      <c r="B68" s="4" t="n">
        <v>0</v>
      </c>
      <c r="C68" s="4" t="n">
        <v>0</v>
      </c>
    </row>
    <row r="69" spans="1:3">
      <c r="A69" s="3" t="s">
        <v>151</v>
      </c>
      <c r="B69" s="4" t="n">
        <v>-3369</v>
      </c>
      <c r="C69" s="4" t="n">
        <v>-7372</v>
      </c>
    </row>
    <row r="70" spans="1:3">
      <c r="A70" s="3" t="s">
        <v>152</v>
      </c>
      <c r="C70" s="4" t="n">
        <v>0</v>
      </c>
    </row>
    <row r="71" spans="1:3">
      <c r="A71" s="3" t="s">
        <v>153</v>
      </c>
      <c r="B71" s="4" t="n">
        <v>0</v>
      </c>
    </row>
    <row r="72" spans="1:3">
      <c r="A72" s="3" t="s">
        <v>154</v>
      </c>
      <c r="B72" s="4" t="n">
        <v>0</v>
      </c>
      <c r="C72" s="4" t="n">
        <v>0</v>
      </c>
    </row>
    <row r="73" spans="1:3">
      <c r="A73" s="3" t="s">
        <v>155</v>
      </c>
      <c r="B73" s="4" t="n">
        <v>0</v>
      </c>
      <c r="C73" s="4" t="n">
        <v>0</v>
      </c>
    </row>
    <row r="74" spans="1:3">
      <c r="A74" s="3" t="s">
        <v>156</v>
      </c>
      <c r="B74" s="4" t="n">
        <v>0</v>
      </c>
      <c r="C74" s="4" t="n">
        <v>0</v>
      </c>
    </row>
    <row r="75" spans="1:3">
      <c r="A75" s="3" t="s">
        <v>511</v>
      </c>
      <c r="B75" s="4" t="n">
        <v>0</v>
      </c>
      <c r="C75" s="4" t="n">
        <v>0</v>
      </c>
    </row>
    <row r="76" spans="1:3">
      <c r="A76" s="3" t="s">
        <v>157</v>
      </c>
      <c r="B76" s="4" t="n">
        <v>31</v>
      </c>
      <c r="C76" s="4" t="n">
        <v>155</v>
      </c>
    </row>
    <row r="77" spans="1:3">
      <c r="A77" s="3" t="s">
        <v>158</v>
      </c>
      <c r="B77" s="4" t="n">
        <v>-3338</v>
      </c>
      <c r="C77" s="4" t="n">
        <v>-7217</v>
      </c>
    </row>
    <row r="78" spans="1:3">
      <c r="A78" s="6" t="s">
        <v>159</v>
      </c>
    </row>
    <row r="79" spans="1:3">
      <c r="A79" s="3" t="s">
        <v>125</v>
      </c>
      <c r="B79" s="4" t="n">
        <v>0</v>
      </c>
      <c r="C79" s="4" t="n">
        <v>0</v>
      </c>
    </row>
    <row r="80" spans="1:3">
      <c r="A80" s="3" t="s">
        <v>160</v>
      </c>
      <c r="C80" s="4" t="n">
        <v>0</v>
      </c>
    </row>
    <row r="81" spans="1:3">
      <c r="A81" s="3" t="s">
        <v>161</v>
      </c>
      <c r="B81" s="4" t="n">
        <v>0</v>
      </c>
      <c r="C81" s="4" t="n">
        <v>0</v>
      </c>
    </row>
    <row r="82" spans="1:3">
      <c r="A82" s="3" t="s">
        <v>162</v>
      </c>
      <c r="B82" s="4" t="n">
        <v>0</v>
      </c>
      <c r="C82" s="4" t="n">
        <v>0</v>
      </c>
    </row>
    <row r="83" spans="1:3">
      <c r="A83" s="3" t="s">
        <v>128</v>
      </c>
      <c r="B83" s="4" t="n">
        <v>0</v>
      </c>
      <c r="C83" s="4" t="n">
        <v>0</v>
      </c>
    </row>
    <row r="84" spans="1:3">
      <c r="A84" s="3" t="s">
        <v>126</v>
      </c>
      <c r="B84" s="4" t="n">
        <v>-11840</v>
      </c>
      <c r="C84" s="4" t="n">
        <v>0</v>
      </c>
    </row>
    <row r="85" spans="1:3">
      <c r="A85" s="3" t="s">
        <v>163</v>
      </c>
      <c r="B85" s="4" t="n">
        <v>0</v>
      </c>
      <c r="C85" s="4" t="n">
        <v>-312</v>
      </c>
    </row>
    <row r="86" spans="1:3">
      <c r="A86" s="3" t="s">
        <v>164</v>
      </c>
      <c r="B86" s="4" t="n">
        <v>0</v>
      </c>
    </row>
    <row r="87" spans="1:3">
      <c r="A87" s="3" t="s">
        <v>511</v>
      </c>
      <c r="B87" s="4" t="n">
        <v>-13191</v>
      </c>
      <c r="C87" s="4" t="n">
        <v>-45728</v>
      </c>
    </row>
    <row r="88" spans="1:3">
      <c r="A88" s="3" t="s">
        <v>157</v>
      </c>
      <c r="B88" s="4" t="n">
        <v>0</v>
      </c>
      <c r="C88" s="4" t="n">
        <v>0</v>
      </c>
    </row>
    <row r="89" spans="1:3">
      <c r="A89" s="3" t="s">
        <v>165</v>
      </c>
      <c r="B89" s="4" t="n">
        <v>-25031</v>
      </c>
      <c r="C89" s="4" t="n">
        <v>-46040</v>
      </c>
    </row>
    <row r="90" spans="1:3">
      <c r="A90" s="3" t="s">
        <v>166</v>
      </c>
      <c r="B90" s="4" t="n">
        <v>0</v>
      </c>
      <c r="C90" s="4" t="n">
        <v>0</v>
      </c>
    </row>
    <row r="91" spans="1:3">
      <c r="A91" s="3" t="s">
        <v>167</v>
      </c>
      <c r="B91" s="4" t="n">
        <v>0</v>
      </c>
      <c r="C91" s="4" t="n">
        <v>0</v>
      </c>
    </row>
    <row r="92" spans="1:3">
      <c r="A92" s="3" t="s">
        <v>168</v>
      </c>
      <c r="B92" s="4" t="n">
        <v>0</v>
      </c>
      <c r="C92" s="4" t="n">
        <v>0</v>
      </c>
    </row>
    <row r="93" spans="1:3">
      <c r="A93" s="3" t="s">
        <v>169</v>
      </c>
      <c r="B93" s="4" t="n">
        <v>0</v>
      </c>
      <c r="C93" s="4" t="n">
        <v>0</v>
      </c>
    </row>
    <row r="94" spans="1:3">
      <c r="A94" s="3" t="s">
        <v>170</v>
      </c>
      <c r="B94" s="4" t="n">
        <v>0</v>
      </c>
      <c r="C94" s="4" t="n">
        <v>0</v>
      </c>
    </row>
    <row r="95" spans="1:3">
      <c r="A95" s="3" t="s">
        <v>503</v>
      </c>
    </row>
    <row r="96" spans="1:3">
      <c r="A96" s="6" t="s">
        <v>509</v>
      </c>
    </row>
    <row r="97" spans="1:3">
      <c r="A97" s="3" t="s">
        <v>510</v>
      </c>
      <c r="B97" s="4" t="n">
        <v>58409</v>
      </c>
      <c r="C97" s="4" t="n">
        <v>34013</v>
      </c>
    </row>
    <row r="98" spans="1:3">
      <c r="A98" s="6" t="s">
        <v>149</v>
      </c>
    </row>
    <row r="99" spans="1:3">
      <c r="A99" s="3" t="s">
        <v>150</v>
      </c>
      <c r="B99" s="4" t="n">
        <v>-52365</v>
      </c>
      <c r="C99" s="4" t="n">
        <v>-2252</v>
      </c>
    </row>
    <row r="100" spans="1:3">
      <c r="A100" s="3" t="s">
        <v>151</v>
      </c>
      <c r="B100" s="4" t="n">
        <v>-7701</v>
      </c>
      <c r="C100" s="4" t="n">
        <v>-8437</v>
      </c>
    </row>
    <row r="101" spans="1:3">
      <c r="A101" s="3" t="s">
        <v>152</v>
      </c>
      <c r="C101" s="4" t="n">
        <v>-87500</v>
      </c>
    </row>
    <row r="102" spans="1:3">
      <c r="A102" s="3" t="s">
        <v>153</v>
      </c>
      <c r="B102" s="4" t="n">
        <v>0</v>
      </c>
    </row>
    <row r="103" spans="1:3">
      <c r="A103" s="3" t="s">
        <v>154</v>
      </c>
      <c r="B103" s="4" t="n">
        <v>0</v>
      </c>
      <c r="C103" s="4" t="n">
        <v>0</v>
      </c>
    </row>
    <row r="104" spans="1:3">
      <c r="A104" s="3" t="s">
        <v>155</v>
      </c>
      <c r="B104" s="4" t="n">
        <v>-29</v>
      </c>
      <c r="C104" s="4" t="n">
        <v>-813</v>
      </c>
    </row>
    <row r="105" spans="1:3">
      <c r="A105" s="3" t="s">
        <v>156</v>
      </c>
      <c r="B105" s="4" t="n">
        <v>97496</v>
      </c>
      <c r="C105" s="4" t="n">
        <v>83097</v>
      </c>
    </row>
    <row r="106" spans="1:3">
      <c r="A106" s="3" t="s">
        <v>511</v>
      </c>
      <c r="B106" s="4" t="n">
        <v>0</v>
      </c>
      <c r="C106" s="4" t="n">
        <v>0</v>
      </c>
    </row>
    <row r="107" spans="1:3">
      <c r="A107" s="3" t="s">
        <v>157</v>
      </c>
      <c r="B107" s="4" t="n">
        <v>182</v>
      </c>
      <c r="C107" s="4" t="n">
        <v>4225</v>
      </c>
    </row>
    <row r="108" spans="1:3">
      <c r="A108" s="3" t="s">
        <v>158</v>
      </c>
      <c r="B108" s="4" t="n">
        <v>37583</v>
      </c>
      <c r="C108" s="4" t="n">
        <v>-11680</v>
      </c>
    </row>
    <row r="109" spans="1:3">
      <c r="A109" s="6" t="s">
        <v>159</v>
      </c>
    </row>
    <row r="110" spans="1:3">
      <c r="A110" s="3" t="s">
        <v>125</v>
      </c>
      <c r="B110" s="4" t="n">
        <v>0</v>
      </c>
      <c r="C110" s="4" t="n">
        <v>0</v>
      </c>
    </row>
    <row r="111" spans="1:3">
      <c r="A111" s="3" t="s">
        <v>160</v>
      </c>
      <c r="C111" s="4" t="n">
        <v>-10000</v>
      </c>
    </row>
    <row r="112" spans="1:3">
      <c r="A112" s="3" t="s">
        <v>161</v>
      </c>
      <c r="B112" s="4" t="n">
        <v>0</v>
      </c>
      <c r="C112" s="4" t="n">
        <v>0</v>
      </c>
    </row>
    <row r="113" spans="1:3">
      <c r="A113" s="3" t="s">
        <v>162</v>
      </c>
      <c r="B113" s="4" t="n">
        <v>0</v>
      </c>
      <c r="C113" s="4" t="n">
        <v>0</v>
      </c>
    </row>
    <row r="114" spans="1:3">
      <c r="A114" s="3" t="s">
        <v>128</v>
      </c>
      <c r="B114" s="4" t="n">
        <v>5030</v>
      </c>
      <c r="C114" s="4" t="n">
        <v>-4453</v>
      </c>
    </row>
    <row r="115" spans="1:3">
      <c r="A115" s="3" t="s">
        <v>126</v>
      </c>
      <c r="B115" s="4" t="n">
        <v>-419</v>
      </c>
      <c r="C115" s="4" t="n">
        <v>0</v>
      </c>
    </row>
    <row r="116" spans="1:3">
      <c r="A116" s="3" t="s">
        <v>163</v>
      </c>
      <c r="B116" s="4" t="n">
        <v>-3860</v>
      </c>
      <c r="C116" s="4" t="n">
        <v>0</v>
      </c>
    </row>
    <row r="117" spans="1:3">
      <c r="A117" s="3" t="s">
        <v>164</v>
      </c>
      <c r="B117" s="4" t="n">
        <v>10604</v>
      </c>
    </row>
    <row r="118" spans="1:3">
      <c r="A118" s="3" t="s">
        <v>511</v>
      </c>
      <c r="B118" s="4" t="n">
        <v>5295</v>
      </c>
      <c r="C118" s="4" t="n">
        <v>18630</v>
      </c>
    </row>
    <row r="119" spans="1:3">
      <c r="A119" s="3" t="s">
        <v>157</v>
      </c>
      <c r="B119" s="4" t="n">
        <v>0</v>
      </c>
      <c r="C119" s="4" t="n">
        <v>-856</v>
      </c>
    </row>
    <row r="120" spans="1:3">
      <c r="A120" s="3" t="s">
        <v>165</v>
      </c>
      <c r="B120" s="4" t="n">
        <v>16650</v>
      </c>
      <c r="C120" s="4" t="n">
        <v>3321</v>
      </c>
    </row>
    <row r="121" spans="1:3">
      <c r="A121" s="3" t="s">
        <v>166</v>
      </c>
      <c r="B121" s="4" t="n">
        <v>112642</v>
      </c>
      <c r="C121" s="4" t="n">
        <v>25654</v>
      </c>
    </row>
    <row r="122" spans="1:3">
      <c r="A122" s="3" t="s">
        <v>167</v>
      </c>
      <c r="B122" s="4" t="n">
        <v>3992</v>
      </c>
      <c r="C122" s="4" t="n">
        <v>-285</v>
      </c>
    </row>
    <row r="123" spans="1:3">
      <c r="A123" s="3" t="s">
        <v>168</v>
      </c>
      <c r="B123" s="4" t="n">
        <v>116634</v>
      </c>
      <c r="C123" s="4" t="n">
        <v>25369</v>
      </c>
    </row>
    <row r="124" spans="1:3">
      <c r="A124" s="3" t="s">
        <v>169</v>
      </c>
      <c r="B124" s="4" t="n">
        <v>776488</v>
      </c>
      <c r="C124" s="4" t="n">
        <v>408394</v>
      </c>
    </row>
    <row r="125" spans="1:3">
      <c r="A125" s="3" t="s">
        <v>170</v>
      </c>
      <c r="B125" s="4" t="n">
        <v>893122</v>
      </c>
      <c r="C125" s="4" t="n">
        <v>433763</v>
      </c>
    </row>
    <row r="126" spans="1:3">
      <c r="A126" s="3" t="s">
        <v>504</v>
      </c>
    </row>
    <row r="127" spans="1:3">
      <c r="A127" s="6" t="s">
        <v>509</v>
      </c>
    </row>
    <row r="128" spans="1:3">
      <c r="A128" s="3" t="s">
        <v>510</v>
      </c>
      <c r="B128" s="4" t="n">
        <v>0</v>
      </c>
      <c r="C128" s="4" t="n">
        <v>0</v>
      </c>
    </row>
    <row r="129" spans="1:3">
      <c r="A129" s="6" t="s">
        <v>149</v>
      </c>
    </row>
    <row r="130" spans="1:3">
      <c r="A130" s="3" t="s">
        <v>150</v>
      </c>
      <c r="B130" s="4" t="n">
        <v>0</v>
      </c>
      <c r="C130" s="4" t="n">
        <v>0</v>
      </c>
    </row>
    <row r="131" spans="1:3">
      <c r="A131" s="3" t="s">
        <v>151</v>
      </c>
      <c r="B131" s="4" t="n">
        <v>0</v>
      </c>
      <c r="C131" s="4" t="n">
        <v>0</v>
      </c>
    </row>
    <row r="132" spans="1:3">
      <c r="A132" s="3" t="s">
        <v>152</v>
      </c>
      <c r="C132" s="4" t="n">
        <v>0</v>
      </c>
    </row>
    <row r="133" spans="1:3">
      <c r="A133" s="3" t="s">
        <v>153</v>
      </c>
      <c r="B133" s="4" t="n">
        <v>0</v>
      </c>
    </row>
    <row r="134" spans="1:3">
      <c r="A134" s="3" t="s">
        <v>154</v>
      </c>
      <c r="B134" s="4" t="n">
        <v>0</v>
      </c>
      <c r="C134" s="4" t="n">
        <v>0</v>
      </c>
    </row>
    <row r="135" spans="1:3">
      <c r="A135" s="3" t="s">
        <v>155</v>
      </c>
      <c r="B135" s="4" t="n">
        <v>0</v>
      </c>
      <c r="C135" s="4" t="n">
        <v>0</v>
      </c>
    </row>
    <row r="136" spans="1:3">
      <c r="A136" s="3" t="s">
        <v>156</v>
      </c>
      <c r="B136" s="4" t="n">
        <v>0</v>
      </c>
      <c r="C136" s="4" t="n">
        <v>0</v>
      </c>
    </row>
    <row r="137" spans="1:3">
      <c r="A137" s="3" t="s">
        <v>511</v>
      </c>
      <c r="B137" s="4" t="n">
        <v>5295</v>
      </c>
      <c r="C137" s="4" t="n">
        <v>18630</v>
      </c>
    </row>
    <row r="138" spans="1:3">
      <c r="A138" s="3" t="s">
        <v>157</v>
      </c>
      <c r="B138" s="4" t="n">
        <v>0</v>
      </c>
      <c r="C138" s="4" t="n">
        <v>0</v>
      </c>
    </row>
    <row r="139" spans="1:3">
      <c r="A139" s="3" t="s">
        <v>158</v>
      </c>
      <c r="B139" s="4" t="n">
        <v>5295</v>
      </c>
      <c r="C139" s="4" t="n">
        <v>18630</v>
      </c>
    </row>
    <row r="140" spans="1:3">
      <c r="A140" s="6" t="s">
        <v>159</v>
      </c>
    </row>
    <row r="141" spans="1:3">
      <c r="A141" s="3" t="s">
        <v>125</v>
      </c>
      <c r="B141" s="4" t="n">
        <v>0</v>
      </c>
      <c r="C141" s="4" t="n">
        <v>0</v>
      </c>
    </row>
    <row r="142" spans="1:3">
      <c r="A142" s="3" t="s">
        <v>160</v>
      </c>
      <c r="C142" s="4" t="n">
        <v>0</v>
      </c>
    </row>
    <row r="143" spans="1:3">
      <c r="A143" s="3" t="s">
        <v>161</v>
      </c>
      <c r="B143" s="4" t="n">
        <v>0</v>
      </c>
      <c r="C143" s="4" t="n">
        <v>0</v>
      </c>
    </row>
    <row r="144" spans="1:3">
      <c r="A144" s="3" t="s">
        <v>162</v>
      </c>
      <c r="B144" s="4" t="n">
        <v>0</v>
      </c>
      <c r="C144" s="4" t="n">
        <v>0</v>
      </c>
    </row>
    <row r="145" spans="1:3">
      <c r="A145" s="3" t="s">
        <v>128</v>
      </c>
      <c r="B145" s="4" t="n">
        <v>0</v>
      </c>
      <c r="C145" s="4" t="n">
        <v>0</v>
      </c>
    </row>
    <row r="146" spans="1:3">
      <c r="A146" s="3" t="s">
        <v>126</v>
      </c>
      <c r="B146" s="4" t="n">
        <v>0</v>
      </c>
      <c r="C146" s="4" t="n">
        <v>0</v>
      </c>
    </row>
    <row r="147" spans="1:3">
      <c r="A147" s="3" t="s">
        <v>163</v>
      </c>
      <c r="B147" s="4" t="n">
        <v>0</v>
      </c>
      <c r="C147" s="4" t="n">
        <v>0</v>
      </c>
    </row>
    <row r="148" spans="1:3">
      <c r="A148" s="3" t="s">
        <v>164</v>
      </c>
      <c r="B148" s="4" t="n">
        <v>0</v>
      </c>
    </row>
    <row r="149" spans="1:3">
      <c r="A149" s="3" t="s">
        <v>511</v>
      </c>
      <c r="B149" s="4" t="n">
        <v>-5295</v>
      </c>
      <c r="C149" s="4" t="n">
        <v>-18630</v>
      </c>
    </row>
    <row r="150" spans="1:3">
      <c r="A150" s="3" t="s">
        <v>157</v>
      </c>
      <c r="B150" s="4" t="n">
        <v>0</v>
      </c>
      <c r="C150" s="4" t="n">
        <v>0</v>
      </c>
    </row>
    <row r="151" spans="1:3">
      <c r="A151" s="3" t="s">
        <v>165</v>
      </c>
      <c r="B151" s="4" t="n">
        <v>-5295</v>
      </c>
      <c r="C151" s="4" t="n">
        <v>-18630</v>
      </c>
    </row>
    <row r="152" spans="1:3">
      <c r="A152" s="3" t="s">
        <v>166</v>
      </c>
      <c r="B152" s="4" t="n">
        <v>0</v>
      </c>
      <c r="C152" s="4" t="n">
        <v>0</v>
      </c>
    </row>
    <row r="153" spans="1:3">
      <c r="A153" s="3" t="s">
        <v>167</v>
      </c>
      <c r="B153" s="4" t="n">
        <v>0</v>
      </c>
      <c r="C153" s="4" t="n">
        <v>0</v>
      </c>
    </row>
    <row r="154" spans="1:3">
      <c r="A154" s="3" t="s">
        <v>168</v>
      </c>
      <c r="B154" s="4" t="n">
        <v>0</v>
      </c>
      <c r="C154" s="4" t="n">
        <v>0</v>
      </c>
    </row>
    <row r="155" spans="1:3">
      <c r="A155" s="3" t="s">
        <v>169</v>
      </c>
      <c r="B155" s="4" t="n">
        <v>0</v>
      </c>
      <c r="C155" s="4" t="n">
        <v>0</v>
      </c>
    </row>
    <row r="156" spans="1:3">
      <c r="A156" s="3" t="s">
        <v>170</v>
      </c>
      <c r="B156" s="7" t="n">
        <v>0</v>
      </c>
      <c r="C156"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3"/>
  </cols>
  <sheetData>
    <row r="1" spans="1:2">
      <c r="A1" s="1" t="s">
        <v>512</v>
      </c>
      <c r="B1" s="2" t="s">
        <v>513</v>
      </c>
    </row>
    <row r="2" spans="1:2">
      <c r="A2" s="3" t="s">
        <v>514</v>
      </c>
    </row>
    <row r="3" spans="1:2">
      <c r="A3" s="6" t="s">
        <v>515</v>
      </c>
    </row>
    <row r="4" spans="1:2">
      <c r="A4" s="3" t="s">
        <v>516</v>
      </c>
      <c r="B4" s="3" t="s">
        <v>517</v>
      </c>
    </row>
    <row r="5" spans="1:2">
      <c r="A5" s="3" t="s">
        <v>518</v>
      </c>
    </row>
    <row r="6" spans="1:2">
      <c r="A6" s="6" t="s">
        <v>515</v>
      </c>
    </row>
    <row r="7" spans="1:2">
      <c r="A7" s="3" t="s">
        <v>516</v>
      </c>
      <c r="B7" s="3" t="s">
        <v>5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6" t="s">
        <v>95</v>
      </c>
    </row>
    <row r="4" spans="1:3">
      <c r="A4" s="3" t="s">
        <v>106</v>
      </c>
      <c r="B4" s="3" t="s">
        <v>49</v>
      </c>
      <c r="C4" s="7" t="n">
        <v>3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12"/>
    <col customWidth="1" max="5" min="5" width="25"/>
    <col customWidth="1" max="6" min="6" width="45"/>
    <col customWidth="1" max="7" min="7" width="27"/>
    <col customWidth="1" max="8" min="8" width="18"/>
    <col customWidth="1" max="9" min="9" width="46"/>
    <col customWidth="1" max="10" min="10" width="15"/>
    <col customWidth="1" max="11" min="11" width="25"/>
  </cols>
  <sheetData>
    <row r="1" spans="1:11">
      <c r="A1" s="1" t="s">
        <v>107</v>
      </c>
      <c r="B1" s="2" t="s">
        <v>108</v>
      </c>
      <c r="C1" s="2" t="s">
        <v>109</v>
      </c>
      <c r="D1" s="2" t="s">
        <v>110</v>
      </c>
      <c r="E1" s="2" t="s">
        <v>111</v>
      </c>
      <c r="F1" s="2" t="s">
        <v>112</v>
      </c>
      <c r="G1" s="2" t="s">
        <v>113</v>
      </c>
      <c r="H1" s="2" t="s">
        <v>114</v>
      </c>
      <c r="I1" s="2" t="s">
        <v>115</v>
      </c>
      <c r="J1" s="2" t="s">
        <v>116</v>
      </c>
      <c r="K1" s="2" t="s">
        <v>117</v>
      </c>
    </row>
    <row r="2" spans="1:11">
      <c r="A2" s="3" t="s">
        <v>118</v>
      </c>
      <c r="B2" s="7" t="n">
        <v>2010670</v>
      </c>
      <c r="D2" s="7" t="n">
        <v>1869222</v>
      </c>
      <c r="E2" s="7" t="n">
        <v>256</v>
      </c>
      <c r="F2" s="7" t="n">
        <v>16</v>
      </c>
      <c r="G2" s="7" t="n">
        <v>11921559</v>
      </c>
      <c r="H2" s="7" t="n">
        <v>290114</v>
      </c>
      <c r="I2" s="7" t="n">
        <v>-166123</v>
      </c>
      <c r="J2" s="7" t="n">
        <v>-10176600</v>
      </c>
      <c r="K2" s="7" t="n">
        <v>141448</v>
      </c>
    </row>
    <row r="3" spans="1:11">
      <c r="A3" s="3" t="s">
        <v>119</v>
      </c>
      <c r="E3" s="4" t="n">
        <v>255672</v>
      </c>
      <c r="F3" s="4" t="n">
        <v>16157</v>
      </c>
    </row>
    <row r="4" spans="1:11">
      <c r="A4" s="6" t="s">
        <v>120</v>
      </c>
    </row>
    <row r="5" spans="1:11">
      <c r="A5" s="3" t="s">
        <v>121</v>
      </c>
      <c r="B5" s="4" t="n">
        <v>29710</v>
      </c>
      <c r="D5" s="4" t="n">
        <v>26209</v>
      </c>
      <c r="H5" s="4" t="n">
        <v>26209</v>
      </c>
      <c r="K5" s="4" t="n">
        <v>3501</v>
      </c>
    </row>
    <row r="6" spans="1:11">
      <c r="A6" s="3" t="s">
        <v>122</v>
      </c>
      <c r="B6" s="4" t="n">
        <v>22064</v>
      </c>
      <c r="D6" s="4" t="n">
        <v>18778</v>
      </c>
      <c r="I6" s="4" t="n">
        <v>18778</v>
      </c>
      <c r="K6" s="4" t="n">
        <v>3286</v>
      </c>
    </row>
    <row r="7" spans="1:11">
      <c r="A7" s="3" t="s">
        <v>92</v>
      </c>
      <c r="B7" s="4" t="n">
        <v>28830</v>
      </c>
      <c r="D7" s="4" t="n">
        <v>13532</v>
      </c>
      <c r="G7" s="4" t="n">
        <v>13532</v>
      </c>
      <c r="K7" s="4" t="n">
        <v>15298</v>
      </c>
    </row>
    <row r="8" spans="1:11">
      <c r="A8" s="3" t="s">
        <v>123</v>
      </c>
      <c r="B8" s="4" t="n">
        <v>-25304</v>
      </c>
      <c r="D8" s="4" t="n">
        <v>-25304</v>
      </c>
      <c r="E8" s="7" t="n">
        <v>1</v>
      </c>
      <c r="G8" s="4" t="n">
        <v>-25305</v>
      </c>
    </row>
    <row r="9" spans="1:11">
      <c r="A9" s="3" t="s">
        <v>124</v>
      </c>
      <c r="E9" s="4" t="n">
        <v>938</v>
      </c>
    </row>
    <row r="10" spans="1:11">
      <c r="A10" s="3" t="s">
        <v>125</v>
      </c>
      <c r="B10" s="4" t="n">
        <v>-50121</v>
      </c>
      <c r="D10" s="4" t="n">
        <v>-50121</v>
      </c>
      <c r="J10" s="4" t="n">
        <v>-50121</v>
      </c>
    </row>
    <row r="11" spans="1:11">
      <c r="A11" s="3" t="s">
        <v>126</v>
      </c>
      <c r="B11" s="4" t="n">
        <v>-418</v>
      </c>
      <c r="K11" s="4" t="n">
        <v>-418</v>
      </c>
    </row>
    <row r="12" spans="1:11">
      <c r="A12" s="3" t="s">
        <v>127</v>
      </c>
      <c r="B12" s="4" t="n">
        <v>-3606</v>
      </c>
      <c r="D12" s="4" t="n">
        <v>-3606</v>
      </c>
      <c r="G12" s="4" t="n">
        <v>-3606</v>
      </c>
    </row>
    <row r="13" spans="1:11">
      <c r="A13" s="3" t="s">
        <v>128</v>
      </c>
      <c r="B13" s="4" t="n">
        <v>6657</v>
      </c>
      <c r="K13" s="4" t="n">
        <v>6657</v>
      </c>
    </row>
    <row r="14" spans="1:11">
      <c r="A14" s="3" t="s">
        <v>129</v>
      </c>
      <c r="D14" s="4" t="n">
        <v>-751</v>
      </c>
      <c r="G14" s="4" t="n">
        <v>-751</v>
      </c>
      <c r="K14" s="4" t="n">
        <v>751</v>
      </c>
    </row>
    <row r="15" spans="1:11">
      <c r="A15" s="3" t="s">
        <v>130</v>
      </c>
      <c r="B15" s="4" t="n">
        <v>247</v>
      </c>
      <c r="D15" s="4" t="n">
        <v>100</v>
      </c>
      <c r="G15" s="4" t="n">
        <v>100</v>
      </c>
      <c r="K15" s="4" t="n">
        <v>147</v>
      </c>
    </row>
    <row r="16" spans="1:11">
      <c r="A16" s="3" t="s">
        <v>131</v>
      </c>
      <c r="B16" s="4" t="n">
        <v>2018729</v>
      </c>
      <c r="D16" s="7" t="n">
        <v>1848059</v>
      </c>
      <c r="E16" s="7" t="n">
        <v>257</v>
      </c>
      <c r="F16" s="7" t="n">
        <v>16</v>
      </c>
      <c r="G16" s="7" t="n">
        <v>11905529</v>
      </c>
      <c r="H16" s="7" t="n">
        <v>316323</v>
      </c>
      <c r="I16" s="7" t="n">
        <v>-147345</v>
      </c>
      <c r="J16" s="7" t="n">
        <v>-10226721</v>
      </c>
      <c r="K16" s="7" t="n">
        <v>170670</v>
      </c>
    </row>
    <row r="17" spans="1:11">
      <c r="A17" s="3" t="s">
        <v>132</v>
      </c>
      <c r="E17" s="4" t="n">
        <v>256610</v>
      </c>
      <c r="F17" s="4" t="n">
        <v>16157</v>
      </c>
    </row>
    <row r="18" spans="1:11">
      <c r="A18" s="3" t="s">
        <v>118</v>
      </c>
      <c r="B18" s="4" t="n">
        <v>32827</v>
      </c>
      <c r="C18" s="7" t="n">
        <v>32827</v>
      </c>
    </row>
    <row r="19" spans="1:11">
      <c r="A19" s="6" t="s">
        <v>133</v>
      </c>
    </row>
    <row r="20" spans="1:11">
      <c r="A20" s="3" t="s">
        <v>121</v>
      </c>
      <c r="C20" s="4" t="n">
        <v>-1247</v>
      </c>
    </row>
    <row r="21" spans="1:11">
      <c r="A21" s="3" t="s">
        <v>122</v>
      </c>
      <c r="C21" s="4" t="n">
        <v>-152</v>
      </c>
    </row>
    <row r="22" spans="1:11">
      <c r="A22" s="3" t="s">
        <v>92</v>
      </c>
      <c r="C22" s="4" t="n">
        <v>690</v>
      </c>
    </row>
    <row r="23" spans="1:11">
      <c r="A23" s="3" t="s">
        <v>134</v>
      </c>
      <c r="C23" s="4" t="n">
        <v>-11841</v>
      </c>
    </row>
    <row r="24" spans="1:11">
      <c r="A24" s="3" t="s">
        <v>127</v>
      </c>
      <c r="C24" s="4" t="n">
        <v>3618</v>
      </c>
    </row>
    <row r="25" spans="1:11">
      <c r="A25" s="3" t="s">
        <v>130</v>
      </c>
      <c r="C25" s="4" t="n">
        <v>1364</v>
      </c>
    </row>
    <row r="26" spans="1:11">
      <c r="A26" s="3" t="s">
        <v>131</v>
      </c>
      <c r="B26" s="7" t="n">
        <v>25259</v>
      </c>
      <c r="C26" s="7" t="n">
        <v>252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0</v>
      </c>
    </row>
    <row r="3" spans="1:3">
      <c r="A3" s="6" t="s">
        <v>136</v>
      </c>
    </row>
    <row r="4" spans="1:3">
      <c r="A4" s="3" t="s">
        <v>85</v>
      </c>
      <c r="B4" s="7" t="n">
        <v>28463</v>
      </c>
      <c r="C4" s="7" t="n">
        <v>7934</v>
      </c>
    </row>
    <row r="5" spans="1:3">
      <c r="A5" s="6" t="s">
        <v>137</v>
      </c>
    </row>
    <row r="6" spans="1:3">
      <c r="A6" s="3" t="s">
        <v>92</v>
      </c>
      <c r="B6" s="4" t="n">
        <v>33975</v>
      </c>
      <c r="C6" s="4" t="n">
        <v>31185</v>
      </c>
    </row>
    <row r="7" spans="1:3">
      <c r="A7" s="3" t="s">
        <v>77</v>
      </c>
      <c r="B7" s="4" t="n">
        <v>19888</v>
      </c>
      <c r="C7" s="4" t="n">
        <v>15795</v>
      </c>
    </row>
    <row r="8" spans="1:3">
      <c r="A8" s="3" t="s">
        <v>78</v>
      </c>
      <c r="B8" s="4" t="n">
        <v>9161</v>
      </c>
      <c r="C8" s="4" t="n">
        <v>13820</v>
      </c>
    </row>
    <row r="9" spans="1:3">
      <c r="A9" s="3" t="s">
        <v>45</v>
      </c>
      <c r="B9" s="4" t="n">
        <v>3717</v>
      </c>
      <c r="C9" s="4" t="n">
        <v>2430</v>
      </c>
    </row>
    <row r="10" spans="1:3">
      <c r="A10" s="3" t="s">
        <v>138</v>
      </c>
      <c r="B10" s="4" t="n">
        <v>-123</v>
      </c>
      <c r="C10" s="4" t="n">
        <v>404</v>
      </c>
    </row>
    <row r="11" spans="1:3">
      <c r="A11" s="3" t="s">
        <v>139</v>
      </c>
      <c r="B11" s="4" t="n">
        <v>1892</v>
      </c>
      <c r="C11" s="4" t="n">
        <v>3669</v>
      </c>
    </row>
    <row r="12" spans="1:3">
      <c r="A12" s="3" t="s">
        <v>140</v>
      </c>
      <c r="B12" s="4" t="n">
        <v>763</v>
      </c>
      <c r="C12" s="4" t="n">
        <v>-14700</v>
      </c>
    </row>
    <row r="13" spans="1:3">
      <c r="A13" s="3" t="s">
        <v>141</v>
      </c>
      <c r="B13" s="4" t="n">
        <v>3373</v>
      </c>
      <c r="C13" s="4" t="n">
        <v>2302</v>
      </c>
    </row>
    <row r="14" spans="1:3">
      <c r="A14" s="3" t="s">
        <v>142</v>
      </c>
      <c r="B14" s="4" t="n">
        <v>-819</v>
      </c>
      <c r="C14" s="4" t="n">
        <v>4091</v>
      </c>
    </row>
    <row r="15" spans="1:3">
      <c r="A15" s="6" t="s">
        <v>143</v>
      </c>
    </row>
    <row r="16" spans="1:3">
      <c r="A16" s="3" t="s">
        <v>144</v>
      </c>
      <c r="B16" s="4" t="n">
        <v>-13924</v>
      </c>
      <c r="C16" s="4" t="n">
        <v>7792</v>
      </c>
    </row>
    <row r="17" spans="1:3">
      <c r="A17" s="3" t="s">
        <v>145</v>
      </c>
      <c r="B17" s="4" t="n">
        <v>-15878</v>
      </c>
      <c r="C17" s="4" t="n">
        <v>-6626</v>
      </c>
    </row>
    <row r="18" spans="1:3">
      <c r="A18" s="3" t="s">
        <v>146</v>
      </c>
      <c r="B18" s="4" t="n">
        <v>26012</v>
      </c>
      <c r="C18" s="4" t="n">
        <v>-10796</v>
      </c>
    </row>
    <row r="19" spans="1:3">
      <c r="A19" s="3" t="s">
        <v>147</v>
      </c>
      <c r="B19" s="4" t="n">
        <v>-38610</v>
      </c>
      <c r="C19" s="4" t="n">
        <v>-37477</v>
      </c>
    </row>
    <row r="20" spans="1:3">
      <c r="A20" s="3" t="s">
        <v>40</v>
      </c>
      <c r="B20" s="4" t="n">
        <v>9915</v>
      </c>
      <c r="C20" s="4" t="n">
        <v>19538</v>
      </c>
    </row>
    <row r="21" spans="1:3">
      <c r="A21" s="3" t="s">
        <v>148</v>
      </c>
      <c r="B21" s="4" t="n">
        <v>67805</v>
      </c>
      <c r="C21" s="4" t="n">
        <v>39361</v>
      </c>
    </row>
    <row r="22" spans="1:3">
      <c r="A22" s="6" t="s">
        <v>149</v>
      </c>
    </row>
    <row r="23" spans="1:3">
      <c r="A23" s="3" t="s">
        <v>150</v>
      </c>
      <c r="B23" s="4" t="n">
        <v>-52365</v>
      </c>
      <c r="C23" s="4" t="n">
        <v>-2252</v>
      </c>
    </row>
    <row r="24" spans="1:3">
      <c r="A24" s="3" t="s">
        <v>151</v>
      </c>
      <c r="B24" s="4" t="n">
        <v>-11157</v>
      </c>
      <c r="C24" s="4" t="n">
        <v>-16090</v>
      </c>
    </row>
    <row r="25" spans="1:3">
      <c r="A25" s="3" t="s">
        <v>152</v>
      </c>
      <c r="B25" s="4" t="n">
        <v>0</v>
      </c>
      <c r="C25" s="4" t="n">
        <v>-87500</v>
      </c>
    </row>
    <row r="26" spans="1:3">
      <c r="A26" s="3" t="s">
        <v>153</v>
      </c>
      <c r="B26" s="4" t="n">
        <v>75350</v>
      </c>
      <c r="C26" s="4" t="n">
        <v>0</v>
      </c>
    </row>
    <row r="27" spans="1:3">
      <c r="A27" s="3" t="s">
        <v>154</v>
      </c>
      <c r="B27" s="4" t="n">
        <v>-19926</v>
      </c>
      <c r="C27" s="4" t="n">
        <v>-66891</v>
      </c>
    </row>
    <row r="28" spans="1:3">
      <c r="A28" s="3" t="s">
        <v>155</v>
      </c>
      <c r="B28" s="4" t="n">
        <v>-29</v>
      </c>
      <c r="C28" s="4" t="n">
        <v>-813</v>
      </c>
    </row>
    <row r="29" spans="1:3">
      <c r="A29" s="3" t="s">
        <v>156</v>
      </c>
      <c r="B29" s="4" t="n">
        <v>97496</v>
      </c>
      <c r="C29" s="4" t="n">
        <v>93097</v>
      </c>
    </row>
    <row r="30" spans="1:3">
      <c r="A30" s="3" t="s">
        <v>157</v>
      </c>
      <c r="B30" s="4" t="n">
        <v>213</v>
      </c>
      <c r="C30" s="4" t="n">
        <v>4380</v>
      </c>
    </row>
    <row r="31" spans="1:3">
      <c r="A31" s="3" t="s">
        <v>158</v>
      </c>
      <c r="B31" s="4" t="n">
        <v>89582</v>
      </c>
      <c r="C31" s="4" t="n">
        <v>-76069</v>
      </c>
    </row>
    <row r="32" spans="1:3">
      <c r="A32" s="6" t="s">
        <v>159</v>
      </c>
    </row>
    <row r="33" spans="1:3">
      <c r="A33" s="3" t="s">
        <v>125</v>
      </c>
      <c r="B33" s="4" t="n">
        <v>-56424</v>
      </c>
      <c r="C33" s="4" t="n">
        <v>-135938</v>
      </c>
    </row>
    <row r="34" spans="1:3">
      <c r="A34" s="3" t="s">
        <v>160</v>
      </c>
      <c r="B34" s="4" t="n">
        <v>0</v>
      </c>
      <c r="C34" s="4" t="n">
        <v>-10000</v>
      </c>
    </row>
    <row r="35" spans="1:3">
      <c r="A35" s="3" t="s">
        <v>161</v>
      </c>
      <c r="B35" s="4" t="n">
        <v>-26590</v>
      </c>
      <c r="C35" s="4" t="n">
        <v>-32912</v>
      </c>
    </row>
    <row r="36" spans="1:3">
      <c r="A36" s="3" t="s">
        <v>162</v>
      </c>
      <c r="B36" s="4" t="n">
        <v>-25327</v>
      </c>
      <c r="C36" s="4" t="n">
        <v>-14919</v>
      </c>
    </row>
    <row r="37" spans="1:3">
      <c r="A37" s="3" t="s">
        <v>128</v>
      </c>
      <c r="B37" s="4" t="n">
        <v>5030</v>
      </c>
      <c r="C37" s="4" t="n">
        <v>-4453</v>
      </c>
    </row>
    <row r="38" spans="1:3">
      <c r="A38" s="3" t="s">
        <v>126</v>
      </c>
      <c r="B38" s="4" t="n">
        <v>-12259</v>
      </c>
      <c r="C38" s="4" t="n">
        <v>-1400</v>
      </c>
    </row>
    <row r="39" spans="1:3">
      <c r="A39" s="3" t="s">
        <v>163</v>
      </c>
      <c r="B39" s="4" t="n">
        <v>-3860</v>
      </c>
      <c r="C39" s="4" t="n">
        <v>-312</v>
      </c>
    </row>
    <row r="40" spans="1:3">
      <c r="A40" s="3" t="s">
        <v>164</v>
      </c>
      <c r="B40" s="4" t="n">
        <v>10604</v>
      </c>
      <c r="C40" s="4" t="n">
        <v>0</v>
      </c>
    </row>
    <row r="41" spans="1:3">
      <c r="A41" s="3" t="s">
        <v>157</v>
      </c>
      <c r="B41" s="4" t="n">
        <v>15288</v>
      </c>
      <c r="C41" s="4" t="n">
        <v>-5856</v>
      </c>
    </row>
    <row r="42" spans="1:3">
      <c r="A42" s="3" t="s">
        <v>165</v>
      </c>
      <c r="B42" s="4" t="n">
        <v>-93538</v>
      </c>
      <c r="C42" s="4" t="n">
        <v>-205790</v>
      </c>
    </row>
    <row r="43" spans="1:3">
      <c r="A43" s="3" t="s">
        <v>166</v>
      </c>
      <c r="B43" s="4" t="n">
        <v>63849</v>
      </c>
      <c r="C43" s="4" t="n">
        <v>-242498</v>
      </c>
    </row>
    <row r="44" spans="1:3">
      <c r="A44" s="3" t="s">
        <v>167</v>
      </c>
      <c r="B44" s="4" t="n">
        <v>4002</v>
      </c>
      <c r="C44" s="4" t="n">
        <v>-285</v>
      </c>
    </row>
    <row r="45" spans="1:3">
      <c r="A45" s="3" t="s">
        <v>168</v>
      </c>
      <c r="B45" s="4" t="n">
        <v>67851</v>
      </c>
      <c r="C45" s="4" t="n">
        <v>-242783</v>
      </c>
    </row>
    <row r="46" spans="1:3">
      <c r="A46" s="3" t="s">
        <v>169</v>
      </c>
      <c r="B46" s="4" t="n">
        <v>1329187</v>
      </c>
      <c r="C46" s="4" t="n">
        <v>1481447</v>
      </c>
    </row>
    <row r="47" spans="1:3">
      <c r="A47" s="3" t="s">
        <v>170</v>
      </c>
      <c r="B47" s="7" t="n">
        <v>1397038</v>
      </c>
      <c r="C47" s="7" t="n">
        <v>12386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43:05Z</dcterms:created>
  <dcterms:modified xmlns:dcterms="http://purl.org/dc/terms/" xmlns:xsi="http://www.w3.org/2001/XMLSchema-instance" xsi:type="dcterms:W3CDTF">2017-05-08T16:43:05Z</dcterms:modified>
</cp:coreProperties>
</file>